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Property Acquisitions" sheetId="11" state="visible" r:id="rId11"/>
    <sheet xmlns:r="http://schemas.openxmlformats.org/officeDocument/2006/relationships" name="Properties Held for Sale and Pr" sheetId="12" state="visible" r:id="rId12"/>
    <sheet xmlns:r="http://schemas.openxmlformats.org/officeDocument/2006/relationships" name="Debt and Preferred Equity Inves" sheetId="13" state="visible" r:id="rId13"/>
    <sheet xmlns:r="http://schemas.openxmlformats.org/officeDocument/2006/relationships" name="Investments in Unconsolidated J" sheetId="14" state="visible" r:id="rId14"/>
    <sheet xmlns:r="http://schemas.openxmlformats.org/officeDocument/2006/relationships" name="Mortgages and Other Loans Payab" sheetId="15" state="visible" r:id="rId15"/>
    <sheet xmlns:r="http://schemas.openxmlformats.org/officeDocument/2006/relationships" name="Corporate Indebtedness" sheetId="16" state="visible" r:id="rId16"/>
    <sheet xmlns:r="http://schemas.openxmlformats.org/officeDocument/2006/relationships" name="Preferred Units" sheetId="17" state="visible" r:id="rId17"/>
    <sheet xmlns:r="http://schemas.openxmlformats.org/officeDocument/2006/relationships" name="Partners' Capital" sheetId="18" state="visible" r:id="rId18"/>
    <sheet xmlns:r="http://schemas.openxmlformats.org/officeDocument/2006/relationships" name="Fair Value Measurements" sheetId="19" state="visible" r:id="rId19"/>
    <sheet xmlns:r="http://schemas.openxmlformats.org/officeDocument/2006/relationships" name="Financial Instruments_ Derivati" sheetId="20" state="visible" r:id="rId20"/>
    <sheet xmlns:r="http://schemas.openxmlformats.org/officeDocument/2006/relationships" name="Rental Income"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Quarterly Financial Data of the" sheetId="25" state="visible" r:id="rId25"/>
    <sheet xmlns:r="http://schemas.openxmlformats.org/officeDocument/2006/relationships" name="Segment Information" sheetId="26" state="visible" r:id="rId26"/>
    <sheet xmlns:r="http://schemas.openxmlformats.org/officeDocument/2006/relationships" name="Schedule II_Valuation and Quali" sheetId="27" state="visible" r:id="rId27"/>
    <sheet xmlns:r="http://schemas.openxmlformats.org/officeDocument/2006/relationships" name="Schedule III_Real Estate And Ac" sheetId="28" state="visible" r:id="rId28"/>
    <sheet xmlns:r="http://schemas.openxmlformats.org/officeDocument/2006/relationships" name="Significant Accounting Polici_2"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Properties Held for Sale and _2" sheetId="32" state="visible" r:id="rId32"/>
    <sheet xmlns:r="http://schemas.openxmlformats.org/officeDocument/2006/relationships" name="Debt and Preferred Equity Inv_2" sheetId="33" state="visible" r:id="rId33"/>
    <sheet xmlns:r="http://schemas.openxmlformats.org/officeDocument/2006/relationships" name="Investments in Unconsolidated_2" sheetId="34" state="visible" r:id="rId34"/>
    <sheet xmlns:r="http://schemas.openxmlformats.org/officeDocument/2006/relationships" name="Mortgages and Other Loans Pay_2" sheetId="35" state="visible" r:id="rId35"/>
    <sheet xmlns:r="http://schemas.openxmlformats.org/officeDocument/2006/relationships" name="Corporate Indebtedness (Tables)" sheetId="36" state="visible" r:id="rId36"/>
    <sheet xmlns:r="http://schemas.openxmlformats.org/officeDocument/2006/relationships" name="Fair Value Measurements (Tables" sheetId="37" state="visible" r:id="rId37"/>
    <sheet xmlns:r="http://schemas.openxmlformats.org/officeDocument/2006/relationships" name="Financial Instruments_ Deriva_2" sheetId="38" state="visible" r:id="rId38"/>
    <sheet xmlns:r="http://schemas.openxmlformats.org/officeDocument/2006/relationships" name="Rental Income (Tables)" sheetId="39" state="visible" r:id="rId39"/>
    <sheet xmlns:r="http://schemas.openxmlformats.org/officeDocument/2006/relationships" name="Benefit Plans (Tables)" sheetId="40" state="visible" r:id="rId40"/>
    <sheet xmlns:r="http://schemas.openxmlformats.org/officeDocument/2006/relationships" name="Commitments and Contingencies (" sheetId="41" state="visible" r:id="rId41"/>
    <sheet xmlns:r="http://schemas.openxmlformats.org/officeDocument/2006/relationships" name="Quarterly Financial Data of t_2" sheetId="42" state="visible" r:id="rId42"/>
    <sheet xmlns:r="http://schemas.openxmlformats.org/officeDocument/2006/relationships" name="Segment Information (Tables)" sheetId="43" state="visible" r:id="rId43"/>
    <sheet xmlns:r="http://schemas.openxmlformats.org/officeDocument/2006/relationships" name="Organization and Basis of Pre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Properties Held for Sale and _3" sheetId="48" state="visible" r:id="rId48"/>
    <sheet xmlns:r="http://schemas.openxmlformats.org/officeDocument/2006/relationships" name="Debt and Preferred Equity Inv_3" sheetId="49" state="visible" r:id="rId49"/>
    <sheet xmlns:r="http://schemas.openxmlformats.org/officeDocument/2006/relationships" name="Debt and Preferred Equity Inv_4" sheetId="50" state="visible" r:id="rId50"/>
    <sheet xmlns:r="http://schemas.openxmlformats.org/officeDocument/2006/relationships" name="Debt and Preferred Equity Inv_5"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Mortgages and Other Loans Pay_3" sheetId="54" state="visible" r:id="rId54"/>
    <sheet xmlns:r="http://schemas.openxmlformats.org/officeDocument/2006/relationships" name="Corporate Indebtedness (Details" sheetId="55" state="visible" r:id="rId55"/>
    <sheet xmlns:r="http://schemas.openxmlformats.org/officeDocument/2006/relationships" name="Preferred Units (Details)" sheetId="56" state="visible" r:id="rId56"/>
    <sheet xmlns:r="http://schemas.openxmlformats.org/officeDocument/2006/relationships" name="Fair Value Measurements (Detail" sheetId="57" state="visible" r:id="rId57"/>
    <sheet xmlns:r="http://schemas.openxmlformats.org/officeDocument/2006/relationships" name="Financial Instruments_ Deriva_3" sheetId="58" state="visible" r:id="rId58"/>
    <sheet xmlns:r="http://schemas.openxmlformats.org/officeDocument/2006/relationships" name="Rental Income (Details)" sheetId="59" state="visible" r:id="rId59"/>
    <sheet xmlns:r="http://schemas.openxmlformats.org/officeDocument/2006/relationships" name="Related Party Transactions (Det" sheetId="60" state="visible" r:id="rId60"/>
    <sheet xmlns:r="http://schemas.openxmlformats.org/officeDocument/2006/relationships" name="Benefit Plans - Additional Info" sheetId="61" state="visible" r:id="rId61"/>
    <sheet xmlns:r="http://schemas.openxmlformats.org/officeDocument/2006/relationships" name="Benefit Plans - Contributions M" sheetId="62" state="visible" r:id="rId62"/>
    <sheet xmlns:r="http://schemas.openxmlformats.org/officeDocument/2006/relationships" name="Commitments and Contingencies_2" sheetId="63" state="visible" r:id="rId63"/>
    <sheet xmlns:r="http://schemas.openxmlformats.org/officeDocument/2006/relationships" name="Quarterly Financial Data of t_3" sheetId="64" state="visible" r:id="rId64"/>
    <sheet xmlns:r="http://schemas.openxmlformats.org/officeDocument/2006/relationships" name="Segment Information (Details)" sheetId="65" state="visible" r:id="rId65"/>
    <sheet xmlns:r="http://schemas.openxmlformats.org/officeDocument/2006/relationships" name="Schedule II_Valuation and Qua_2" sheetId="66" state="visible" r:id="rId66"/>
    <sheet xmlns:r="http://schemas.openxmlformats.org/officeDocument/2006/relationships" name="Schedule III_Real Estate And _2" sheetId="67" state="visible" r:id="rId67"/>
    <sheet xmlns:r="http://schemas.openxmlformats.org/officeDocument/2006/relationships" name="Schedule III_Real Estate And _3" sheetId="68" state="visible" r:id="rId68"/>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8</t>
  </si>
  <si>
    <t>Mar. 27, 2019</t>
  </si>
  <si>
    <t>Jun. 30, 2018</t>
  </si>
  <si>
    <t>Document and Entity Information</t>
  </si>
  <si>
    <t>Entity Registrant Name</t>
  </si>
  <si>
    <t>RECKSON OPERATING PARTNERSHIP LP</t>
  </si>
  <si>
    <t>Entity Central Index Key</t>
  </si>
  <si>
    <t>000093081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Consolidated Balance Sheets - USD ($) $ in Thousands</t>
  </si>
  <si>
    <t>Dec. 31, 2017</t>
  </si>
  <si>
    <t>Commercial real estate properties, at cost:</t>
  </si>
  <si>
    <t>Land and land interests</t>
  </si>
  <si>
    <t>Building and improvements</t>
  </si>
  <si>
    <t>Building leasehold and improvements</t>
  </si>
  <si>
    <t>Commercial real estate properties, gross</t>
  </si>
  <si>
    <t>Less: accumulated depreciation</t>
  </si>
  <si>
    <t>Total commercial real estate properties, net</t>
  </si>
  <si>
    <t>Assets held for sale</t>
  </si>
  <si>
    <t>Cash and cash equivalents</t>
  </si>
  <si>
    <t>Restricted cash</t>
  </si>
  <si>
    <t>Tenant and other receivables, net of allowance of $6,795 and $7,237 in 2018 and 2017, respectively</t>
  </si>
  <si>
    <t>Deferred rents receivable, net of allowance of $9,535 and $11,189 in 2018 and 2017, respectively</t>
  </si>
  <si>
    <t>Debt and preferred equity investments, net of discounts and deferred origination fees of $17,000 and $25,507 in 2018 and 2017, respectively, and allowance of $5,750 in 2018</t>
  </si>
  <si>
    <t>Investments in unconsolidated joint ventures</t>
  </si>
  <si>
    <t>Deferred costs, net of accumulated amortization of $84,741 and $77,176 in 2018 and 2017, respectively</t>
  </si>
  <si>
    <t>Other assets</t>
  </si>
  <si>
    <t>Total assets(1)</t>
  </si>
  <si>
    <t>[1]</t>
  </si>
  <si>
    <t>Liabilities</t>
  </si>
  <si>
    <t>Mortgages and other loans payable, net</t>
  </si>
  <si>
    <t>Unsecured notes, net</t>
  </si>
  <si>
    <t>Accrued interest payable</t>
  </si>
  <si>
    <t>Other liabilities</t>
  </si>
  <si>
    <t>Accounts payable and accrued expenses</t>
  </si>
  <si>
    <t>Related party payables</t>
  </si>
  <si>
    <t>Deferred revenue</t>
  </si>
  <si>
    <t>Deferred land leases payable</t>
  </si>
  <si>
    <t>Dividends payable</t>
  </si>
  <si>
    <t>Security deposits</t>
  </si>
  <si>
    <t>Liabilities related to assets held for sale</t>
  </si>
  <si>
    <t>Total liabilities</t>
  </si>
  <si>
    <t>Commitments and contingencies</t>
  </si>
  <si>
    <t xml:space="preserve"> </t>
  </si>
  <si>
    <t>Preferred unit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The Company's consolidated balance sheets include assets and liabilities of consolidated variable interest entities ("VIEs"). See Note 2. The consolidated balance sheets include the following amounts related to our consolidated VIEs: $268.6 million and $297.3 million of land, $1.3 billion and $1.4 billion of building and improvements, $319.1 million and $318.4 million of accumulated depreciation, $143.9 million and $160.5 million of other assets included in other line items, $495.0 million and $494.0 million of real estate debt, net, $2.1 million and $2.1 million of accrued interest payable, and $48.8 million and $61.4 million of other liabilities included in other line items as of December 31, 2017 and December 31, 2016, respectively.</t>
  </si>
  <si>
    <t>Consolidated Balance Sheets (Parenthetical) - USD ($) $ in Thousands</t>
  </si>
  <si>
    <t>Land</t>
  </si>
  <si>
    <t>Accumulated depreciation</t>
  </si>
  <si>
    <t>Variable Interest Entity, Primary Beneficiary</t>
  </si>
  <si>
    <t>Real estate debt, net</t>
  </si>
  <si>
    <t>Interest payable</t>
  </si>
  <si>
    <t>Consolidated Statements of Operations - USD ($)</t>
  </si>
  <si>
    <t>Dec. 31, 2016</t>
  </si>
  <si>
    <t>Revenues</t>
  </si>
  <si>
    <t>Rental revenue, net</t>
  </si>
  <si>
    <t>Escalation and reimbursement</t>
  </si>
  <si>
    <t>Investment income</t>
  </si>
  <si>
    <t>Other income</t>
  </si>
  <si>
    <t>Total revenues</t>
  </si>
  <si>
    <t>Expenses</t>
  </si>
  <si>
    <t>Operating expenses, including $24,418 in 2018, $27,929 in 2017, and $25,193 in 2016 of related party expenses</t>
  </si>
  <si>
    <t>Real estate taxes</t>
  </si>
  <si>
    <t>Ground rent</t>
  </si>
  <si>
    <t>Interest expense, net of interest income</t>
  </si>
  <si>
    <t>Amortization of deferred financing costs</t>
  </si>
  <si>
    <t>Depreciation and amortization</t>
  </si>
  <si>
    <t>Loan loss and other investment reserves, net of recoveries</t>
  </si>
  <si>
    <t>Transaction related costs</t>
  </si>
  <si>
    <t>Marketing, general and administrative</t>
  </si>
  <si>
    <t>Total expenses</t>
  </si>
  <si>
    <t>Equity in net income from unconsolidated joint ventures</t>
  </si>
  <si>
    <t>Equity in net gain on sale of interest in unconsolidated joint venture/real estate</t>
  </si>
  <si>
    <t>Purchase price and other fair value adjustment</t>
  </si>
  <si>
    <t>(Loss) gain on sale of real estate</t>
  </si>
  <si>
    <t>Depreciable real estate reserves and impairment</t>
  </si>
  <si>
    <t>Net income</t>
  </si>
  <si>
    <t>Net (income) loss attributable to noncontrolling interests in other partnerships</t>
  </si>
  <si>
    <t>Preferred units dividend</t>
  </si>
  <si>
    <t>Net income attributable to ROP common unitholder</t>
  </si>
  <si>
    <t>Consolidated Statements of Operations (Parenthetical) - USD ($) $ in Thousands</t>
  </si>
  <si>
    <t>Income Statement [Abstract]</t>
  </si>
  <si>
    <t>Related party expenses included in operating expenses</t>
  </si>
  <si>
    <t>Consolidated Statements of Comprehensive Income - USD ($) $ in Thousands</t>
  </si>
  <si>
    <t>Statement of Comprehensive Income [Abstract]</t>
  </si>
  <si>
    <t>Other comprehensive income:</t>
  </si>
  <si>
    <t>Change in net unrealized gain on derivative instruments</t>
  </si>
  <si>
    <t>Comprehensive income attributable to ROP common unitholder</t>
  </si>
  <si>
    <t>Consolidated Statement of Capital - USD ($) $ in Thousands</t>
  </si>
  <si>
    <t>Increase (Decrease) in Partners' Capital</t>
  </si>
  <si>
    <t>Beginning Balance</t>
  </si>
  <si>
    <t>Contributions</t>
  </si>
  <si>
    <t>Distributions</t>
  </si>
  <si>
    <t>Other comprehensive income</t>
  </si>
  <si>
    <t>Deconsolidation</t>
  </si>
  <si>
    <t>Ending Balance</t>
  </si>
  <si>
    <t>General Partner's Capital Class A Common Units | Class A Common Units</t>
  </si>
  <si>
    <t>Limited Partner's Capital</t>
  </si>
  <si>
    <t>Noncontrolling Interests In Other Partnerships</t>
  </si>
  <si>
    <t>Accumulated Other Comprehensive (Loss) Income</t>
  </si>
  <si>
    <t>Consolidated Statements of Cash Flows - USD ($)</t>
  </si>
  <si>
    <t>Operating Activities</t>
  </si>
  <si>
    <t>Adjustments to reconcile net income to net cash provided by operating activities:</t>
  </si>
  <si>
    <t>Distributions of cumulative earnings from unconsolidated joint ventures</t>
  </si>
  <si>
    <t>(Gain) loss on sale of real estate, net</t>
  </si>
  <si>
    <t>Deferred rents receivable</t>
  </si>
  <si>
    <t>Other non-cash adjustments</t>
  </si>
  <si>
    <t>Changes in operating assets and liabilities:</t>
  </si>
  <si>
    <t>Tenant and other receivables</t>
  </si>
  <si>
    <t>Deferred lease costs</t>
  </si>
  <si>
    <t>Accounts payable, accrued expenses, other liabilities, and security deposits</t>
  </si>
  <si>
    <t>Deferred revenue and land leases payable</t>
  </si>
  <si>
    <t>Net cash provided by operating activities</t>
  </si>
  <si>
    <t>Investing Activities</t>
  </si>
  <si>
    <t>Acquisitions of real estate property</t>
  </si>
  <si>
    <t>Additions to land, buildings and improvements</t>
  </si>
  <si>
    <t>Investments in unconsolidated joint venture</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preferred equity investments</t>
  </si>
  <si>
    <t>Net cash provided by (used in) investing activities</t>
  </si>
  <si>
    <t>Financing Activities</t>
  </si>
  <si>
    <t>Proceeds from mortgages and other loans payable</t>
  </si>
  <si>
    <t>Repayments of mortgages and other loans payable</t>
  </si>
  <si>
    <t>Proceeds from revolving credit facility, term loan and senior unsecured notes</t>
  </si>
  <si>
    <t>Repayments of revolving credit facility term loan and senior unsecured notes</t>
  </si>
  <si>
    <t>Contributions from common unitholder</t>
  </si>
  <si>
    <t>Contributions from noncontrolling interests in other partnerships</t>
  </si>
  <si>
    <t>Distributions to noncontrolling interests in other partnerships</t>
  </si>
  <si>
    <t>Distributions to common and preferred unitholder</t>
  </si>
  <si>
    <t>Deferred loan costs and capitalized lease obligation</t>
  </si>
  <si>
    <t>Other obligation related to mortgage loan participation</t>
  </si>
  <si>
    <t>Net cash used in provided by financing activities</t>
  </si>
  <si>
    <t>Net (decrease) increase in cash, restricted cash, and cash equivalents</t>
  </si>
  <si>
    <t>Cash, restricted cash, and cash equivalents at beginning of year</t>
  </si>
  <si>
    <t>Cash, restricted cash, and cash equivalents at end of year</t>
  </si>
  <si>
    <t>Supplemental Cash Flow Disclosure:</t>
  </si>
  <si>
    <t>Interest paid</t>
  </si>
  <si>
    <t>Supplemental Disclosure of Non-Cash Investing and Financing Activities:</t>
  </si>
  <si>
    <t>Tenant improvements and capital expenditures payable</t>
  </si>
  <si>
    <t>Transfer of assets to assets held for sale</t>
  </si>
  <si>
    <t>Transfer of liabilities related to assets held for sale</t>
  </si>
  <si>
    <t>Distributions to common unitholder</t>
  </si>
  <si>
    <t>Distribution of land to common unitholder</t>
  </si>
  <si>
    <t>Deconsolidation of a subsidiary</t>
  </si>
  <si>
    <t>Exchange of debt investment for equity in joint venture</t>
  </si>
  <si>
    <t>Removal of fully depreciated commercial real estate properties</t>
  </si>
  <si>
    <t>Settlement of related party receivable with SL Green common stock</t>
  </si>
  <si>
    <t>Issuance of related party payable for SL Green common stock</t>
  </si>
  <si>
    <t>Total cash, cash equivalents, and restricted cash</t>
  </si>
  <si>
    <t>Organization and Basis of Presentation</t>
  </si>
  <si>
    <t>Organization, Consolidation and Presentation of Financial Statements [Abstract]</t>
  </si>
  <si>
    <t>Organization and Basis of Presentation Reckson Operating Partnership, L.P., or ROP, commenced operations on June 2, 1995. The sole general partner of ROP is Wyoming Acquisition GP LLC., or WAGP, a wholly-owned subsidiary of SL Green Operating Partnership, L.P., or the Operating Partnership. The sole limited partner of ROP is the Operating Partnership. The Operating Partnership is 95.30% owned by SL Green Realty Corp., or SL Green, as of December 31, 2018 .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 We are engaged in the acquisition, ownership, management and operation of commercial and residential real estate properties, principally office properties, and also own land for future development, in the New York metropolitan area. 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On January 25, 2007, SL Green completed the acquisition of all of the outstanding shares of common stock of Reckson Associates Realty Corp., or RARC, our prior general partner. This transaction is referred to herein as the Merger. As of December 31, 2018 , we owned the following interests in properties in the New York metropolitan area, primarily in midtown Manhattan. Our investments located outside of Manhattan are referred to as the Suburban properties: Location Type Number of Properties Approximate Square Feet (unaudited) Weighted Average (1) (unaudited) Commercial: Manhattan Office (2) 15 8,303,245 94.9 % Retail (3)(4) 5 364,816 99.4 % Development/Redevelopment 1 160,000 96.0 % 21 8,828,061 95.1 % Suburban Office 6 1,432,400 94.3 % Retail 1 52,000 100.0 % 7 1,484,400 94.5 % Total commercial properties 28 10,312,461 95.0 % Residential: Manhattan Residential (3) — 222,855 96.1 % Total portfolio 28 10,535,316 95.0 % ____________________________________________________________________ (1) The weighted average occupancy for commercial properties represents the total occupied square feet divided by total square footage at acquisition. The weighted average occupancy for residential properties represents the total occupied units divided by total available units. (2) Includes one unconsolidated joint venture property at 919 Third Avenue comprised of approximately 1,454,000 square feet. (3) As of December 31,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4) Includes two unconsolidated joint venture retail properties at 131-137 Spring Street comprised of approximately 68,342 square feet (unaudited). As of December 31, 2018 , we also held debt and preferred equity investments with a book value of $2.0 billion .</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8 , the weighted average amortization period for above-market leases, below-market leases, and in-place lease costs is 4.2 years, 7.7 years, and 4.6 years, respectively.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150.8 million , $188.9 million , and $196.2 million for the years ended December 31, 2018 , 2017 and 2016 , respectively.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and depreciation expense is no longer recorded. See Note 4, "Properties Held for Sale and Dispositions." We recognized $6.7 million , $17.0 million , and $20.2 million of rental revenue for the years ended December 31, 2018 , 2017 , and 2016 , respectively, for the amortization of aggregate below-market leases in excess of above-market leases and a reduction in lease origination costs, resulting from the allocation of the purchase price of the applicable properties. The following summarizes our identified intangible assets (acquired above-market leases and in-place leases) and intangible liabilities (acquired below-market leases) as of December 31, 2018 and 2017 (in thousands): December 31, 2018 December 31, 2017 Identified intangible assets (included in other assets): Gross amount $ 213,421 $ 276,163 Accumulated amortization (201,010 ) (236,737 ) Net (1) $ 12,411 $ 39,426 Identified intangible liabilities (included in deferred revenue): Gross amount $ 230,275 $ 496,438 Accumulated amortization (216,362 ) (366,091 ) Net (1) $ 13,913 $ 130,347 (1) As of December 31, 2018, no net intangible assets and no net intangible liabilities were reclassified to assets held for sale and liabilities related to assets held for sale. As of December 31, 2017, $0.1 million net intangible assets and $0.1 million net intangible liabilities were reclassified to assets held for sale and liabilities related to assets held for sale. The estimated annual amortization of acquired above-market leases, net of acquired (below-market) leases (a component of rental revenue), for each of the five succeeding years is as follows (in thousands): 2019 $ (5,166 ) 2020 (4,398 ) 2021 (1,495 ) 2022 (1,192 ) 2023 (633 ) The estimated annual amortization of all other identifiable assets (a component of depreciation and amortization expense) including tenant improvements for each of the five succeeding years is as follows (in thousands): 2019 $ 5,486 2020 4,728 2021 3,376 2022 1,813 2023 1,453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1, "Fair Value Measurements." 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that were identified as part of the initial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8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 Deferred Lease Costs Deferred lease costs consist of fees and direct costs incurred to execute operating leases and are amortized on a straight-line basis over the related lease term.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balance sheet as a direct deduction from the carrying amount of that debt liability.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 Allowance for Loan Loss and Other Investment Reserves The expense for loan loss and other investment reserves in connection with debt and preferred equity investments is the charge to earnings to adjust the allowance for possible losses to the level that we estimate to be adequate, based on Level 3 data, considering delinquencies, loss experience and collateral quality. The Company evaluates debt and preferred equity investments that are classified as held to maturity for possible impairment or credit deterioration associated with the performance and/or value of the underlying collateral property as well as the financial and operating capability of the borrower/sponsor. Quarterly, the Company assigns each loan a risk rating. Based on a 3-point scale, loans are rated “1” through “3,” from less risk to greater risk, which ratings are defined as follows: 1 - Low Risk Assets - Low probability of loss, 2 - Watch List Assets - Higher potential for loss, 3 - High Risk Assets - Loss more likely than not. When it is probable that we will be unable to collect all amounts contractually due, the investment is considered impaired.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Debt and preferred equity investments that are classified a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 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ROP is a disregarded entity of SL Green Operating Partnership, L.P. for federal income tax purposes, and, as a result, all income and losses of ROP are considered income and losses of SL Green Operating Partnership, L. P. No provision has been made for income taxes in the consolidated financial statements since such taxes, if any, are the responsibility of the individual partners of SL Green Operating Partnership, L.P.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On December 22, 2017, the Tax Cuts and Jobs Act (the ‘‘Tax Act’’) was signed into law and makes substantial changes to the Code. The Tax Act has not had a material impact on our financial statements for the years ended December 31, 2018 or December 31, 2017 . 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nventional derivative product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 Shares Contributed by Parent Company We record contributed shares of SL Green common stock as a reduction to general partner's capital in our financial statements. Earnings per Unit Earnings per unit was not computed in 2018 , 2017 and 2016 as there were no outstanding common units held by third parties at December 31, 2018 , 2017 and 2016 .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t>
  </si>
  <si>
    <t>Property Acquisitions</t>
  </si>
  <si>
    <t>Business Combinations [Abstract]</t>
  </si>
  <si>
    <t>Property Acquisitions During the years ended December 31, 2018 , 2017 , and 2016 we did not acquire any properties from a third party.</t>
  </si>
  <si>
    <t>Properties Held for Sale and Property Dispositions</t>
  </si>
  <si>
    <t>Discontinued Operations and Disposal Groups [Abstract]</t>
  </si>
  <si>
    <t>Properties Held for Sale and Property Dispositions Properties Held for Sale As of December 31, 2018 , no properties were classified as held for sale. Property Dispositions The following table summarizes the properties sold during the years ended December 31, 2018 , 2017 and 2016 : Property Disposition Date Property Type (unaudited) Approximate Usable Square Feet Sales Price (1) (in millions) Gain (Loss) on Sale (2) (in millions) 400 Summit Lake Drive November 2018 Land 39.5 acres $ 3.0 $ (36.2 ) 1-6 International Drive July 2018 Office 540,000 55.0 (2.6 ) 635 Madison Avenue June 2018 Retail 176,530 153.0 (14.1 ) 115-117 Stevens Avenue May 2018 Office 178,000 12.0 (0.7 ) 125 Chubb Way October 2017 Office 278,000 29.5 (26.1 ) 16 Court Street October 2017 Office 317,600 171.0 64.9 680-750 Washington Boulevard July 2017 Office 325,000 97.0 (44.2 ) 520 White Plains Road April 2017 Office 180,000 21.0 (14.6 ) 102 Greene Street (3) April 2017 Retail 9,200 43.5 4.9 7 International Drive May 2016 Land 31 Acres 20.0 (6.9 ) (1) Sales price represents the actual sales price for an entire property or the gross asset valuation for interests in a property. (2) The gain on sale for 16 Court Street and 102 Greene Street are net of $2.5 million and $0.9 million , respectively,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In April 2017, we closed on the sale of a 90 % interest 102 Greene Street and had subsequently accounted for our interest in the property as an investment in unconsolidated joint ventures. We sold the remaining 10 % interest in September 2017. See Note 6, "Investments in Unconsolidated Joint Ventures."</t>
  </si>
  <si>
    <t>Debt and Preferred Equity Investments</t>
  </si>
  <si>
    <t>Investments, Debt and Equity Securities [Abstract]</t>
  </si>
  <si>
    <t>Debt and Preferred Equity Investments Below is a summary of the activity relating to our debt and preferred equity investments as of December 31, 2018 and 2017 (in thousands): December 31, 2018 December 31, 2017 Balance at beginning of period (1) $ 2,114,041 $ 1,640,412 Debt investment originations/accretion (2) 834,304 1,142,591 Preferred equity investment originations/accretion (2) 8,430 144,456 Redemptions/sales/syndications/amortization (3) (994,906 ) (813,418 ) Net change in loan loss reserves (5,750 ) — Balance at end of period (1) $ 1,956,119 $ 2,114,041 (1) Net of unamortized fees, discounts, and premiums. (2) Accretion includes amortization of fees and discounts and paid-in-kind investment income. (3) Certain participations in debt investments that were sold or syndicated did not meet the conditions for sale accounting and are included in other assets and other liabilities on the consolidated balance sheets. The following table is a rollforward of our total loan loss reserves at December 31, 2018 , 2017 and 2016 (in thousands): December 31, 2018 2017 2016 Balance at beginning of year $ — $ — $ — Expensed 5,750 — — Recoveries — — — Charge-offs and reclassifications — — — Balance at end of period $ 5,750 $ — $ — At December 31, 2018 , all debt and preferred equity investments were performing in accordance with the terms of the relevant investments. At December 31, 2018 the Company's loan loss reserves of $5.8 million were attributable to two investments with an unpaid principal balance of $159.9 million that are being marketed for sale, are performing in accordance with their respective terms, and were not put on nonaccrual. At December 31, 2017 , all debt and preferred equity investments were performing in accordance with the terms of the relevant investments, with the exception of our investment in 2 Herald Square which was purchased in maturity default in May 2017 and April 2017, respectively, for which we subsequently were the successful bidder for the leasehold interest at the foreclosure of the asset as discussed in Note 3, "Property Acquisitions," and a junior mortgage participation acquired in September 2014, which was acquired for zero , had a carrying value of zero and was canceled in 2018. We have determined that we have one portfolio segment of financing receivables at December 31, 2018 and 2017 comprising commercial real estate which is primarily recorded in debt and preferred equity investments. Included in other assets is an additional amount of financing receivables totaling $136.5 million and $93.4 million at December 31, 2018 and 2017 , respectively. No financing receivables were 90 days past due at December 31, 2018 with the exception of a $28.4 million financing receivable which was put on nonaccrual in August as a result of interest default. The loan was evaluated in accordance with our loan review procedures and the Company concluded that the fair value of the collateral exceeded the carrying amount of the loan. As of December 31, 2018, Management estimated the weighted average risk rating for our debt and preferred equity investments to be 1.2 . Debt Investments As of December 31, 2018 and 2017 , we held the following debt investments with an aggregate weighted average current yield of 8.99% , at December 31, 2018 (in thousands): Loan Type December 31, 2018 Future Funding Obligations December 31, 2018 Senior Financing December 31, 2018 Carrying Value (1) December 31, 2017 Carrying Value (1) Maturity Date (2) Fixed Rate Investments: Mezzanine Loan (3a) $ — $ 1,160,000 $ 213,185 $ 204,005 March 2020 Mezzanine Loan — 15,000 3,500 3,500 September 2021 Mezzanine Loan — 147,000 24,932 24,913 April 2022 Mezzanine Loan — 280,000 36,585 34,600 August 2022 Mezzanine Loan — 85,097 12,706 12,699 November 2023 Mezzanine Loan — 180,000 30,000 — December 2023 Mezzanine Loan (3b) — 115,000 12,941 12,932 June 2024 Mezzanine Loan — 95,000 30,000 30,000 January 2025 Mezzanine Loan — 340,000 11,000 15,000 November 2026 Mezzanine Loan — 1,712,750 55,250 55,250 June 2027 Mortgage/Jr. Mortgage Loan (4) — — — 250,464 Mortgage Loan (5) — — — 26,366 Mortgage Loan (5) — — — 239 Loan Type December 31, 2018 Future Funding Obligations December 31, 2018 Senior Financing December 31, 2018 Carrying Value (1) December 31, 2017 Carrying Value (1) Maturity Date (2) Total fixed rate $ — $ 4,129,847 $ 430,099 $ 669,968 Floating Rate Investments: Mezzanine Loan (6) $ — $ 45,025 $ 37,499 $ 34,879 January 2019 Mezzanine Loan (3c)(7) — 85,000 15,333 15,381 March 2019 Mezzanine Loan (3d)(7) — 65,000 14,822 14,869 March 2019 Mezzanine Loan (9) — 38,000 21,990 21,939 March 2019 Mezzanine Loan (8) — 40,000 19,986 19,982 April 2019 Mezzanine Loan — 265,000 24,961 24,830 April 2019 Mortgage/Jr. Mortgage Participation Loan 40,530 233,086 84,012 71,832 August 2019 Mezzanine Loan (8)(9) — 65,000 14,998 14,955 August 2019 Mortgage/Mezzanine Loan (8) — — 19,999 19,940 August 2019 Mortgage/Mezzanine Loan 1,027 — 154,070 143,919 September 2019 Mezzanine Loan — 350,000 34,886 34,737 October 2019 Mortgage/Mezzanine Loan (10) 7,243 — 62,493 43,845 January 2020 Mezzanine Loan (10) 559 575,955 79,164 75,834 January 2020 Mortgage Loan 11,204 — 88,501 — February 2020 Mezzanine Loan 1,277 322,300 53,402 — March 2020 Mortgage/Mezzanine Loan 14,860 — 277,694 — April 2020 Mortgage/Mezzanine Loan (8) — — 37,094 — June 2020 Mezzanine Loan 7,887 38,167 12,627 11,259 July 2020 Mortgage/Mezzanine Loan — — 83,449 — October 2020 Mezzanine Loan 38,575 362,908 88,817 75,428 November 2020 Mortgage/Mezzanine Loan 33,131 — 98,804 88,989 December 2020 Mortgage/Mezzanine Loan — — 35,266 35,152 December 2020 Jr. Mortgage Participation/Mezzanine Loan — 60,000 15,665 15,635 July 2021 Mezzanine Loan (9) — 38,596 7,305 34,947 December 2021 Mortgage/Mezzanine Loan (5) — — — 162,553 Mortgage/Mezzanine Loan (5) — — — 74,755 Mortgage/Mezzanine Loan (11) — — — 23,609 Mortgage/Mezzanine Loan (5) — — — 16,969 Mezzanine Loan (5) — — — 59,723 Mezzanine Loan (5) — — — 37,851 Mezzanine Loan (5) — — — 14,855 Mezzanine Loan (9) — — — 12,174 Mezzanine Loan (9) — — — 10,934 Mezzanine Loan (5) — — — 37,250 Mezzanine Loan (5) — — — 15,148 Mezzanine Loan (5) — — — 8,550 Mezzanine Loan (9) — — — 26,927 Total floating rate $ 156,293 $ 2,584,037 $ 1,382,837 $ 1,299,650 Total $ 156,293 $ 6,713,884 $ 1,812,936 $ 1,969,618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and (d) $14.1 million . (4) These loans were conveyed to SL Green in the form of a distribution in 2018. (5) This loan was repaid in 2018. (6) As of January 2019, this loan is in maturity default. No impairment was recorded as the Company believes that the fair value of the property exceeded the carrying amount of the loans. (7) This loan was extended in 2019. (8) This loan was extended in 2018. (9) This loan was repaid in 2019. (10) This loan was modified in 2019. (11) This loan was sold in 2018. Preferred Equity Investments As of December 31, 2018 and 2017 , we held the following preferred equity investments with an aggregate weighted average current yield of 5.80% at December 31, 2018 (in thousands): Type December 31, 2018 Future Funding Obligations December 31, 2018 Senior December 31, 2018 (1) December 31, 2017 (1) Mandatory Redemption (2) Preferred Equity $ — $ 272,000 $ 143,183 $ 144,423 April 2021 $ — $ 272,000 $ 143,183 $ 144,423 (1) Carrying value is net of deferred origination fees. (2) Represents contractual maturity, excluding any unexercised extension options.</t>
  </si>
  <si>
    <t>Investments in Unconsolidated Joint Ventures</t>
  </si>
  <si>
    <t>Equity Method Investments and Joint Ventures [Abstract]</t>
  </si>
  <si>
    <t>Investments in Unconsolidated Joint Ventures We have investments in several real estate joint ventures with various partners. As of December 31, 2018 and December 31, 2017 none of our investments in unconsolidated joint ventures were VIEs. All of the investments below are voting interest entities. As we do not control the joint ventures listed below, we account for them under the equity method of accounting. The table below provides general information on each of our joint ventures as of December 31, 2018 : Property Partner Ownership Interest (1) Economic Interest (1) Unaudited Approximate Square Feet Acquisition Date (2) Acquisition Price (2) (in thousands) 919 Third Avenue (3) New York State Teacher's Retirement System 51.00% 51.00% 1,454,000 January 2007 $ 1,256,727 131-137 Spring Street (4) Invesco Real Estate 20.00% 20.00% 68,342 August 2015 $ 277,750 (1) Ownership interest and economic interest represent the Company's interests in the joint venture as of December 31,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allocated to the assets and liabilities, including identified intangibles of the property. (4) In January 2019, we closed on the sale of our interest in this property to our joint venture partner. The transaction generated net cash proceeds to the Company of $15.2 million .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December 31, 2018 and 2017 , the carrying value for acquisition, development and construction arrangements were as follows (in thousands): Loan Type December 31, 2018 December 31, 2017 Maturity Date Mezzanine Loan and Preferred Equity (1) $ — $ 100,000 Mezzanine Loan (2) — 26,716 $ — $ 126,716 (1) The mezzanine loan was repaid and the preferred equity interest was redeemed in March 2018. (2) The Company was redeemed on this investment in July 2018. Disposition of Joint Venture Interests or Properties The following table summarizes the investments in unconsolidated joint ventures sold during the years ended December 31, 2018 , 2017 , and 2016 : Property Ownership Interest Disposition Date Type of Sale Gross Asset Valuation (in thousands) (1) (Loss) Gain on Sale (in thousands) (2) 2 Herald Square (3) 49.00% November 2018 Ownership Interest $ 265,000 $ — Mezzanine Loan (4) 33.33% August 2018 Repayment 15,000 N/A 102 Greene Street 10.00% September 2017 Ownership Interest 43,500 283 76 11th Avenue (5) 33.33% May 2017 Repayment 138,240 N/A (1) Represents implied gross valuation for the joint venture or sales price of the property. (2) Represents the Company's share of the gain. (3) In May 2018, SL Green assigned the Company a 49.0% tenancy-in-common interest in the leasehold interest in 2 Herald Square and in November 2018, we closed on the sale of this investment. (4) In August 2018, our investment in a joint venture that owned a mezzanine loan secured by a commercial property in midtown Manhattan was repaid after the joint venture received repayment of the underlying loan. (5) In May 2017, our investment in a joint venture that owned two mezzanine notes secured by interests in the entity that owns 76 11th Avenue was repaid after the joint venture received repayment of the underlying loans. Joint Venture Mortgages and Other Loans Payable We generally finance our joint ventures with non-recourse debt. In certain cases we may provide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December 31, 2018 and 2017 , respectively, are as follows (amounts in thousands): Property Economic Interest (1) Maturity Date Interest Rate (2) December 31, 2018 December 31, 2017 Fixed Rate Debt: 919 Third Avenue 51.00 % June 2023 5.12 % $ 500,000 $ — Floating Rate Debt: 131-137 Spring Street (3) 20.00 % August 2020 L+ 1.55 % $ 141,000 $ 141,000 Total joint venture mortgages and other loans payable $ 641,000 $ 141,000 Deferred financing costs, net (1,754 ) (2,862 ) Total joint venture mortgages and other loans payable, net $ 639,246 $ 138,138 (1) Economic interest represents the Company's interests in the joint venture as of December 31, 2018 . Changes in ownership or economic interests, if any, within the current year are disclosed in the notes to the investment in unconsolidated joint ventures table above. (2) Interest rates as of December 31, 2018 . Floating rate debt is presented with the stated interest rate spread over 30-day LIBOR, unless otherwise specified. (3) In January 2019, we closed on the sale of our interest in this property to our joint venture partner. The combined balance sheets for the unconsolidated joint ventures, at December 31, 2018 and 2017 are as follows (in thousands): December 31, 2018 December 31, 2017 Assets Commercial real estate property, net $ 1,802,698 $ 273,116 Debt and preferred equity investments, net — 141,716 Other assets 479,005 15,735 Total assets $ 2,281,703 $ 430,567 Liabilities and members' equity Mortgages and other loans payable, net $ 639,246 $ 138,138 Other liabilities 608,469 18,908 Members' equity 1,033,988 273,521 Total liabilities and members' equity $ 2,281,703 $ 430,567 Company's investments in unconsolidated joint ventures $ 339,302 $ 130,217 (1) The combined assets, liabilities and equity for the unconsolidated joint ventures reflects the effect of step ups in basis on the retained non-controlling interests in deconsolidated investments as a result of the adoption of ASC 610-20 in January 2018. The combined statements of operations for the unconsolidated joint ventures for the years ended December 31, 2018 , 2017 , and 2016 are as follows (in thousands): Year Ended December 31, 2018 2017 2016 Total revenues $ 147,411 $ 35,204 $ 38,524 Operating expenses 24,977 877 1,238 Real estate taxes 30,462 1,389 1,192 Ground rent 1,851 — — Interest expense, net of interest income 32,849 3,769 2,895 Amortization of deferred financing costs 1,108 1,114 1,108 Depreciation and amortization 50,468 8,405 8,404 Total expenses $ 141,715 $ 15,554 $ 14,837 Net income $ 5,696 $ 19,650 $ 23,687 Company's equity in net income from unconsolidated joint ventures $ 4,198 $ 14,192 $ 14,509 (1) The combined statements of operations and the Company's equity in net income for the unconsolidated joint ventures reflects the effect of step ups in basis on the retained non-controlling interests in deconsolidated investments as a result of the adoption of ASC 610-20 in January 2018.</t>
  </si>
  <si>
    <t>Mortgages and Other Loans Payable</t>
  </si>
  <si>
    <t>Mortgage Note and Other Loans Payable</t>
  </si>
  <si>
    <t>Mortgages and Other Loans Payable The first mortgages and other loans payable collateralized by the respective properties and assignment of leases or debt investments at December 31, 2018 and 2017 , respectively, were as follows (amounts in thousands): Property Maturity Date Interest Rate (1) December 31, 2018 December 31, 2017 Fixed Rate Debt: 315 West 33rd Street February 2027 4.24% $ 250,000 $ 250,000 919 Third Avenue (2) — 500,000 Floating Rate Debt: 2017 Master Repurchase Agreement June 2019 L+ 2.34% $ 300,000 $ 90,809 115 Spring Street September 2023 L+ 3.40% 65,550 — Total mortgages and other loans payable $ 615,550 $ 840,809 Deferred financing costs, net of amortization (7,981 ) (11,161 ) Total mortgages and other loans payable, net $ 607,569 $ 829,648 (1) Interest rate as of December 31, 2018 . Floating rate debt is presented with the stated interest rate spread over 30-day LIBOR, unless otherwise specified. (2) Our investment in the property was deconsolidated as of January 1, 2018. See Note 6, "Investments in Unconsolidated Joint Ventures". At December 31, 2018 and December 31, 2017 , the gross book value of the properties and debt and preferred equity investments collateralizing the mortgages and other loans payable, not including assets held for sale, was approximately $1.0 billion and $1.9 billion , respectively. At December 31, 2018 , the Company held $20.0 million of debt and preferred equity investments collateralizing mortgages and other loans payable by SL Green. Master Repurchase Agreements The Company has entered into two Master Repurchase Agreements, or MRAs, known as the 2016 MRA and 2017 MRA, which provide us with the ability to sell certain debt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ies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and our ability to satisfy margin calls with cash or cash equivalents. In June 2017, we entered into the 2017 MRA, with a maximum facility capacity of $300.0 million . In April 2018, we increased the maximum facility capacity to $400.0 million . The facility bears interest on a floating rate basis at a spread to 30-day LIBOR based on the pledged collateral and advance rate and has an initial one year term, with two one year extension options. In June 2018, we exercised a one -year extension option. At December 31, 2018 , the facility had a carrying value of $299.6 million , net of deferred financing costs. In July 2016, we entered into a restated 2016 MRA, with a maximum facility capacity of $300.0 million . In June 2018, we terminated the restated 2016 MRA. The facility bore interest ranging from 225 and 400 basis points over 30-day LIBOR depending on the pledged collateral and had an initial two -year term, with a one year extension option. Since December 6, 2015, we had been required to pay monthly in arrears a 25 basis point fee on the excess of $150.0 million over the average daily balance during the period when the average daily balance was less than $150.0 million .</t>
  </si>
  <si>
    <t>Corporate Indebtedness</t>
  </si>
  <si>
    <t>Debt Disclosure [Abstract]</t>
  </si>
  <si>
    <t>Corporate Indebtedness 2017 Credit Facility In November 2017, the Company, SL Green and the Operating Partnership entered into an amendment to the credit facility, referred to as the 2017 credit facility, that was originally entered into in November 2012, or the 2012 credit facility. The amendment resulted in the Company no longer being a borrower, and instead provided a guarantee of the facility. The 2012 credit facility had a carrying value of $1.2 billion , net of deferred financing costs, as of the amendment date and was removed from our consolidated balance sheet and shown as a non-cash capital contribution. In December 2018, the Company was removed as a guarantor on the facility. Senior Unsecured Notes The following table sets forth our senior unsecured notes and other related disclosures as of December 31, 2018 and 2017 , respectively, by scheduled maturity date (dollars in thousands): Issuance December 31, 2018 Unpaid Principal Balance December 31, 2018 Accreted Balance December 31, 2017 Accreted Balance Coupon Initial Term Maturity Date March 16, 2010 (1) (4) $ — $ — $ 250,000 November 15, 2012 (2) (4) — — 305,163 December 17, 2015 (1) (4) — — 100,000 August 5, 2011 (1) (3) — — 249,953 $ — $ — $ 905,116 Deferred financing costs, net — — (4,049 ) $ — $ — $ 901,067 (1) Issued by SL Green, the Operating Partnership and ROP, as co-obligors. (2) In October 2017, SL Green, the Operating Partnership, and ROP, as co-obligors, issued an additional $100.0 million of 4.50% senior unsecured notes due December 2022. The notes were priced at 105.334% . (3) Balance was repaid in August 2018. (4) In December 2018, ROP was released as a co-obligor from the senior unsecured notes. This resulted in these notes being removed from our consolidated balance sheet and shown as a non-cash capital contribution. Principal Maturities Combined aggregate principal maturities of mortgages and other loans payable as of December 31, 2018 , including as-of-right extension options and put options, were as follows (in thousands): Scheduled Principal Total Joint Venture Debt 2019 $ — $ — $ — $ — 2020 — 300,000 300,000 28,200 2021 — — — — 2022 — — — — 2023 — 65,550 65,550 255,000 Thereafter — 250,000 250,000 — $ — $ 615,550 $ 615,550 $ 283,200 Consolidated interest expense, excluding capitalized interest, was comprised of the following (in thousands): Year Ended December 31, 2018 2017 2016 Interest expense before capitalized interest $ 67,647 $ 124,507 $ 110,393 Interest capitalized (5,560 ) (533 ) (1,171 ) Interest income (6 ) (5 ) (14 ) Interest expense, net $ 62,081 $ 123,969 $ 109,208</t>
  </si>
  <si>
    <t>Preferred Units</t>
  </si>
  <si>
    <t>Equity [Abstract]</t>
  </si>
  <si>
    <t>Preferred Units Through a consolidated subsidiary, we have authorized up to 109,161 3.50%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SL Green common stock for each Subsidiary Series B Preferred Unit. As of December 31, 2018 , no Subsidiary Series B Preferred Units have been issued. ASC 815 Derivatives and Hedging requires bifurcation of certain embedded derivative instruments, such as conversion features in convertible equity instruments, and their measurement at fair value for accounting purposes. The conversion feature embedded in the Subsidiary Series A Preferred Units was evaluated, and it was determined that the conversion feature should be bifurcated from its host instrument and accounted for as a freestanding derivative. The derivative is reported as a derivative liability in accrued interest and other liabilities on the accompanying consolidated balance sheet and is adjusted to its fair value at each reporting date, with a corresponding adjustment to interest expense, net of interest income. The embedded derivative for the Subsidiary Series A Preferred Units was initially recorded at a fair value of zero on July 22, 2015, the date of issuance. At December 31, 2018 , the carrying amount of the derivative remained at zero .</t>
  </si>
  <si>
    <t>Partners' Capital</t>
  </si>
  <si>
    <t>Partners' Capital Notes [Abstract]</t>
  </si>
  <si>
    <t>Partners' Capital Since consummation of the Merger on January 25, 2007, the Operating Partnership has owned all the economic interests in us either by direct ownership or by indirect ownership through our general partner, which is its wholly-owned subsidiary. Intercompany transactions between SL Green and us are generally recorded as contributions and distribu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December 31, 2018 and 2017 (in thousands): December 31, 2018 Total Level 1 Level 2 Level 3 Assets: Interest rate cap and swap agreements (included in other assets) $ — $ — $ — $ — December 31, 2017 Total Level 1 Level 2 Level 3 Assets: Interest rate cap and swap agreements (included in other assets) $ 167 $ — $ 167 $ — We determine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106.4 million impairment loss. These charges are included in depreciable real estate reserves and impairment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18 and December 31, 2017 (in thousands): December 31, 2018 December 31, 2017 Carrying Value (1) Fair Value Carrying Value (1) Fair Value Debt and preferred equity investments $ 1,956,119 (2) $ 2,114,041 (2) Fixed rate debt $ 250,000 $ 249,919 $ 1,655,116 $ 1,715,501 Variable rate debt 365,550 374,387 90,809 92,087 $ 615,550 $ 624,306 $ 1,745,925 $ 1,807,588 (1) Amounts exclude net deferred financing costs. (2) At December 31, 2018 , debt and preferred equity investments had an estimated fair value ranging between $2.0 billion and $2.2 billion . At December 31, 2017 , debt and preferred equity investments had an estimated fair value ranging between $2.1 billion and $2.3 billion . Disclosure about fair value of financial instruments was based on pertinent information available to us as of December 31, 2018 and 2017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As of December 31, 2018 , the Company had not designated any interest rate swap agreements on any debt investment. During the years ended December 31, 2018 , 2017 , and 2016 , we recorded (losses) gains on the changes in the fair value of $(0.2) million , $0.2 million , and $0.0 million , respectively, which are included in investment income in the consolidated statements of operations. Gains and losses on terminated hedges are included in accumulated other comprehensive income, and are recognized into earnings over the term of the related senior unsecured notes. As of December 31, 2018 and 2017 , the deferred net losses from these terminated hedges, which are included in accumulated other comprehensive income relating to net unrealized loss on derivative instruments, was approximately zero and $1.3 million , respectively. The following table presents the effect of our derivative financial instruments that are designated and qualify as hedging instruments on the consolidated statements of operations for the years ended December 31, 2018 , 2017 , and 2016 , respectively (in thousands): Amount of Loss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Year Ended December 31, Year Ended December 31, Year Ended December 31, Derivative 2018 2017 2016 2018 2017 2016 2018 2017 2016 Interest Rate Swap $ — $ — $ (13 ) Interest expense $ — $ 359 $ 611 Interest expense $ — $ — $ 3</t>
  </si>
  <si>
    <t>Rental Income</t>
  </si>
  <si>
    <t>Leases [Abstract]</t>
  </si>
  <si>
    <t>Rental Income We are the lessor and the sublessor to tenants under operating leases with expiration dates ranging from January 1, 2019 to 2050.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8 for the consolidated properties, including consolidated joint venture properties, and our share of unconsolidated joint venture properties are as follows (in thousands): Consolidated Properties Unconsolidated Properties 2019 $ 514,204 $ 45,500 2020 463,658 44,765 2021 412,040 47,595 2022 373,056 32,693 2023 328,287 32,759 Thereafter 1,362,314 250,340 $ 3,453,559 $ 453,652</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who serves as a member and as the chairman emeritus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3.4 million , $3.4 million and $3.3 million for the years ended December 31, 2018 , 2017 and 2016 respectively. We also recorded expenses, inclusive of capitalized expenses, of $9.3 million , $10.0 million and $8.1 million for the years ended December 31, 2018 , 2017 and 2016 respectively, for these services (excluding services provided directly to tenants). Allocated Expenses from SL Green Property operating expenses include an allocation of salary and other operating costs from SL Green based on square footage of the related properties. Such amount was approximately $11.2 million , $12.8 million and $11.5 million for the years ended December 31, 2018 , 2017 and 2016 , respectively. Insurance We obtained insurance coverage through an insurance program administered by SL Green. In connection with this program, we incurred insurance expense of approximately $4.2 million , $5.4 million , and $5.9 million for the years ended December 31, 2018 , 2017 and 2016 respectively. Related Party Payable to SL Green On August 22, 2016, we issued a promissory note to our parent company in the amount of $23.8 million which bore interest at an annual rate of 6.0% , compounded quarterly. This note matured on August 22, 2018 and is shown as a non-cash contribution.</t>
  </si>
  <si>
    <t>Benefit Plans</t>
  </si>
  <si>
    <t>Retirement Benefits [Abstract]</t>
  </si>
  <si>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6, September 28, 2017, and September 28, 2018, the actuary certified that for the plan years beginning July 1, 2016, July 1, 2017, and July 1, 2018, the Pension Plan was in critical status under the Pension Protection Act of 2006. The Pension Plan trustees adopted a rehabilitation plan consistent with this requirement. No surcharges have been paid to the Pension Plan as of December 31, 2018 . For the Pension Plan years ended June 30, 2018 , 2017 , and 2016 , the plan received contributions from employers totaling $272.3 million , $257.8 million , and $249.5 million , respectively.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18 , 2017 and 2016 , the plan received contributions from employers totaling $1.4 billion , $1.3 billion and $1.2 billion , respectively. Our contributions to the Health Plan represent less than 5.0% of total contributions to the plan. Contributions we made to the multi-employer plans for the years ended December 31, 2018 , 2017 and 2016 are included in the table below (in thousands): Benefit Plan 2018 2017 2016 Pension Plan $ 1,819 $ 2,269 $ 2,219 Health Plan 5,667 6,764 6,366 Other plans 683 865 902 Total plan contributions $ 8,169 $ 9,898 $ 9,487</t>
  </si>
  <si>
    <t>Commitments and Contingencies</t>
  </si>
  <si>
    <t>Commitments and Contingencies Disclosure [Abstract]</t>
  </si>
  <si>
    <t>Commitments and Contingencies Legal Proceedings As of December 31, 2018 , we were not involved in any material litigation nor, to management's knowledge, was any material litigation threatened against us or our portfolio which if adversely determined could have a material adverse impact on us. Guarantees During the twelve months ended December 31, 2018 , Ticonderoga Insurance Company, or Ticonderoga, a Vermont licensed captive insurance company and an affiliate of SL Green, became a member of the Federal Home Loan Bank of New York, or FHLBNY. As a member, Ticonderoga may borrow funds from the FHLBNY in the form of secured advances. As of December 31, 2018 , certain debt and preferred equity investments of the Company were pledged as collateral to secure advances under the FHLBNY facility. If Ticonderoga or SL Green are unable to repay the advances upon the termination of Ticonderoga's membership, the maximum potential amount of future payments the Company could be required to make under the secured advances is $27.5 million .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s Arrangements The property located at 711 Third Avenue operates under an operating sub-lease with an expiration date of 2033 and five options to renew for an additional 10 years each. The ground rent was reset in July 2011. Following the reset, we were responsible for ground rent payments of $5.25 million annually through July 2016 and then $5.5 million annually thereafter on the 50% portion of the fee that we do not own. The ground rent will reset in July 2021 to the greater of $5.5 million or 7.75% of the fair value of the land. The property located at 461 Fifth Avenue operates under a ground lease ( $2.1 million of ground rent annually) with an expiration date of 2027 and two options to renew for an additional 21 years each, followed by a third option for 15 years. We also have an option to purchase the fee position for a fixed price on a specific date. The property located at 625 Madison Avenue operates under a ground lease ( $4.6 million of ground rent annually) with an expiration date of 2022 and two options to renew for an additional 32 years. The property located at 1185 Avenue of the Americas operates under a ground lease ( $6.9 million of ground rent annually) with an expiration date of 2043. The property located at 1055 Washington Boulevard operates under a ground lease ( $0.6 million of ground rent annually) with an expiration date of 2090. The following is a schedule of future minimum lease payments under non-cancellable operating leases with initial terms in excess of one year as of December 31, 2018 (in thousands): Non-cancellable operating leases (1) 2019 $ 19,736 2020 19,736 2021 19,886 2022 17,730 2023 15,424 Thereafter 237,011 Total minimum lease payments $ 329,523 (1) As of December 31, 2018 , the total minimum sublease rentals to be received in the future under non-cancellable subleases is $1.0 billion .</t>
  </si>
  <si>
    <t>Quarterly Financial Data of the Company (unaudited)</t>
  </si>
  <si>
    <t>Quarterly Financial Information Disclosure [Abstract]</t>
  </si>
  <si>
    <t>Quarterly Financial Data of the Company (unaudited) Summarized quarterly financial data for the years ended December 31, 2018 and 2017 , was as follows (in thousands): 2018 Quarter Ended December 31 September 30 June 30 March 31 Total revenues $ 200,239 $ 198,587 $ 211,048 $ 206,229 Total expenses 131,216 128,487 130,334 131,150 Equity in net income (loss) from unconsolidated joint ventures 363 (164 ) 1,252 2,747 Equity in net (loss) gain on sale of interest in unconsolidated joint venture (1 ) 6,345 270 (633 ) (Loss) gain on sale of real estate, net (36,459 ) (2,773 ) (14,863 ) — Purchase price and other fair value adjustments — — — 54,860 Depreciable real estate reserves and impairment (106,376 ) — — — Net income (73,450 ) 73,508 67,373 132,053 Net income attributable to noncontrolling interests in other partnerships (2 ) (212 ) (212 ) (292 ) Preferred units dividend (956 ) (955 ) (955 ) (955 ) Net (loss) income attributable to ROP common unitholder $ (74,408 ) $ 72,341 $ 66,206 $ 130,806 2017 Quarter Ended December 31 September 30 June 30 March 31 Total revenues $ 241,463 $ 241,908 $ 251,812 $ 232,355 Total expenses 164,490 180,142 167,865 169,206 Equity in net income from unconsolidated joint ventures 3,830 2,927 3,180 4,255 Equity in net gain on sale of interest in unconsolidated joint venture 387 282 — 3 Gain on sale of real estate, net 64,779 114 4,933 — Depreciable real estate reserves and impairment (86,364 ) (379 ) (29,063 ) (56,265 ) Net income 59,605 64,710 62,997 11,142 Net (income) loss attributable to noncontrolling interests in other partnerships (2,147 ) 1,467 18,134 (14 ) Preferred units dividend (956 ) (955 ) (955 ) (953 ) Net income attributable to ROP common unitholder $ 56,502 $ 65,222 $ 80,176 $ 10,175</t>
  </si>
  <si>
    <t>Segment Information</t>
  </si>
  <si>
    <t>Segment Reporting [Abstract]</t>
  </si>
  <si>
    <t>Segment Information The Company has two reportable segments, real estate and debt and preferred equity investments. We evaluate real estate performance and allocate resources based on earnings contribu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years ended December 31, 2018 , 2017 and 2016 and selected asset information as of December 31, 2018 and 2017 , regarding our operating segments are as follows (in thousands): Real Estate Segment Debt and Preferred Equity Segment Total Company Total revenues: Years ended: December 31, 2018 $ 625,695 $ 190,408 $ 816,103 December 31, 2017 773,561 193,977 967,538 December 31, 2016 761,314 214,102 975,416 Net Income: Years ended: December 31, 2018 $ 74,460 $ 125,024 $ 199,484 December 31, 2017 27,985 170,469 198,454 December 31, 2016 108,304 204,996 313,300 Total assets As of: December 31, 2018 $ 4,917,674 $ 2,091,623 $ 7,009,297 December 31, 2017 6,182,300 2,359,208 8,541,508 Interest costs for the debt and preferred equity segment include actual costs incurred for borrowings on the 2016 MRA and 2017 MRA. Interest is imputed on the investments that do not collateralize the 2016 MRA or 2017 MRA using our weighted average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prior to allocating marketing, general and administrative expenses. There were no transactions between the above two segments.</t>
  </si>
  <si>
    <t>Schedule II—Valuation and Qualifying Accounts</t>
  </si>
  <si>
    <t>Valuation and Qualifying Accounts [Abstract]</t>
  </si>
  <si>
    <t>Schedule II—Valuation and Qualifying Accounts December 31, 2018 (in thousands) Column A Column B Column C Column D Column E Description Balance at Beginning of Year Additions Charged Against Operations/Recovery Uncollectible Accounts Written-off (1) Balance at End of Year Year Ended December 31, 2018 Tenant and other receivables—allowance $ 7,237 $ 3,063 $ (3,505 ) $ 6,795 Deferred rent receivable—allowance 11,189 469 (2,123 ) 9,535 Year Ended December 31, 2017 Tenant and other receivables—allowance $ 4,879 $ 3,657 $ (1,299 ) $ 7,237 Deferred rent receivable—allowance 17,798 2,084 (8,693 ) 11,189 Year Ended December 31, 2016 Tenant and other receivables—allowance $ 5,593 $ 3,604 $ (4,318 ) $ 4,879 Deferred rent receivable—allowance 14,788 3,955 (945 ) 17,798 (1) Includes the effect of properties that were sold and/or deconsolidated within the period.</t>
  </si>
  <si>
    <t>Schedule III—Real Estate And Accumulated Depreciation</t>
  </si>
  <si>
    <t>SEC Schedule III, Real Estate and Accumulated Depreciation Disclosure [Abstract]</t>
  </si>
  <si>
    <t>Schedule III—Real Estate And Accumulated Depreciation December 31, 2018 (in thousand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810 Seventh Avenue(1) $ — $ 114,077 $ 476,386 $ — $ 74,433 $ 114,077 $ 550,819 $ 664,896 $ 176,354 1970 1/2007 Various 461 Fifth Avenue(1) — — 62,695 — 25,581 — 88,276 88,276 29,680 1988 10/2003 Various 750 Third Avenue(1) — 51,093 205,972 — 45,551 51,093 251,523 302,616 101,854 1958 7/2004 Various 555 W. 57th Street(1) — 18,846 78,704 — 62,242 18,846 140,946 159,792 69,817 1971 1/1999 Various 1185 Avenue of the Americas(1) — — 728,213 — 62,893 — 791,106 791,106 265,896 1969 1/2007 Various 1350 Avenue of the Americas(1) — 91,038 380,744 (97 ) 50,773 90,941 431,517 522,458 136,853 1966 1/2007 Various 100 Summit Lake Drive(2) — 10,526 43,109 (3,337 ) (94 ) 7,189 43,015 50,204 18,936 1988 1/2007 Various 200 Summit Lake Drive(2) — 11,183 47,906 (5,321 ) (9,102 ) 5,862 38,804 44,666 21,203 1990 1/2007 Various 500 Summit Lake Drive(2) — 9,777 39,048 (3,601 ) (7,875 ) 6,176 31,173 37,349 14,523 1986 1/2007 Various 360 Hamilton Avenue(2) — 29,497 118,250 (2,625 ) 8,005 26,872 126,255 153,127 43,901 2000 1/2007 Various 1010 Washington Boulevard(3) — 7,747 30,423 (1,259 ) 2,928 6,488 33,351 39,839 12,489 1988 1/2007 Various 1055 Washington Boulevard(3) — 13,516 53,228 (5,130 ) (9,986 ) 8,386 43,242 51,628 20,382 1987 6/2007 Various 609 Fifth Avenue(1) — 36,677 145,954 — 49,527 36,677 195,481 232,158 43,777 1925 6/2006 Various 110 East 42nd Street(1) — 34,000 46,411 (138 ) 28,673 33,862 75,084 108,946 16,960 1921 5/2011 Various 304 Park Avenue(1) — 54,189 75,619 300 15,024 54,489 90,643 145,132 19,315 1930 6/2012 Various 635 Sixth Avenue(1) — 24,180 37,158 163 51,103 24,343 88,261 112,604 10,931 1902 9/2012 Various 641 Sixth Avenue(1) — 45,668 67,316 308 9,760 45,976 77,076 123,052 15,891 1902 9/2012 Various 315 West 33rd Street(1) 250,000 195,834 164,429 — 15,133 195,834 179,562 375,396 25,397 2000-2001 11/2013 Various Williamsburg(4) — 3,677 14,708 2,523 (4,550 ) 6,200 10,158 16,358 2,127 2010 12/2010 Various 115 Spring Street(1) 65,550 11,078 44,799 — 1,850 11,078 46,649 57,727 5,248 1900 7/2014 Various 125 Park Avenue(1) — 120,900 189,714 — 80,884 120,900 270,598 391,498 77,542 1923 10/2010 Various 625 Madison Ave(1) — — 246,673 — 44,646 — 291,319 291,319 118,380 1956 10/2004 Various 711 Third Avenue(1)(5) — 19,844 42,499 — 73,270 19,844 115,769 135,613 45,066 1955 5/1998 Various 752 Madison Avenue(1) — 282,415 — 1,871 1,124 284,286 1,124 285,410 12 1996/2012 1/2012 N/A 110 Greene Street(1)(6) — 45,120 215,470 — 12,923 45,120 228,393 273,513 23,683 1910 7/2015 Various Other(7) — 1,130 — (1,134 ) 4,691 (4 ) 4,691 4,687 — Various $ 315,550 $ 1,232,012 $ 3,555,428 $ (17,477 ) $ 689,407 $ 1,214,535 $ 4,244,835 $ 5,459,370 $ 1,316,217 __________________________________________________________________ (1) Property located in New York, New York. (2) Property located in Westchester County, New York. (3) Property located in Connecticut. (4) Property located in Brooklyn, New York. (5) We own a tenancy in common interest in the property. (6) We own a 90% interest in this property. (7) Other includes tenant improvements, capitalized interest and corporate improvements. The changes in real estate for the years ended December 31, 2018 , 2017 and 2016 are as follows (in thousands): 2018 2017 2016 Balance at beginning of year $ 7,029,455 $ 7,508,870 $ 7,428,243 Acquisitions — — — Improvements 133,946 121,959 123,173 Retirements/disposals (1,704,031 ) (601,374 ) (42,546 ) Balance at end of year $ 5,459,370 $ 7,029,455 $ 7,508,870 The aggregate cost of land, buildings and improvements, before depreciation, for Federal income tax purposes at December 31, 2018 was approximately $4.2 billion (unaudited). The changes in accumulated depreciation, exclusive of amounts relating to equipment, autos, and furniture and fixtures, for the years ended December 31, 2018 , 2017 and 2016 , are as follows (in thousands): 2018 2017 2016 Balance at beginning of year $ 1,492,603 $ 1,437,222 $ 1,267,598 Depreciation for year 146,216 178,801 183,873 Retirements/disposals (322,602 ) (123,420 ) (14,249 ) Balance at end of year $ 1,316,217 $ 1,492,603 $ 1,437,222</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and depreciation expense is no longer recorded.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8 , the weighted average amortization period for above-market leases, below-market leases, and in-place lease costs is 4.2 years, 7.7 years, and 4.6 years, respectively.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are depreciated using the straight-line method over the estimated useful lives of the assets.</t>
  </si>
  <si>
    <t>Cash and Cash Equivalents</t>
  </si>
  <si>
    <t>Cash and Cash Equivalents We consider all highly liquid investments with maturity of three months or less when purchased to be cash equivalents.</t>
  </si>
  <si>
    <t>Restricted Cash</t>
  </si>
  <si>
    <t>Restricted Cash Restricted cash primarily consists of security deposits held on behalf of our tenants, interest reserves, as well as capital improvement and real estate tax escrows required under certain loan agreements.</t>
  </si>
  <si>
    <t>Investment in Unconsolidated Joint Ventures</t>
  </si>
  <si>
    <t>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that were identified as part of the initial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8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t>
  </si>
  <si>
    <t>Deferred Lease Costs</t>
  </si>
  <si>
    <t>Deferred Lease Costs Deferred lease costs consist of fees and direct costs incurred to execute operating leases and are amortized on a straight-line basis over the related lease term.</t>
  </si>
  <si>
    <t>Deferred Financing Costs</t>
  </si>
  <si>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balance sheet as a direct deduction from the carrying amount of that debt liability.</t>
  </si>
  <si>
    <t>Revenue Recognition</t>
  </si>
  <si>
    <t xml:space="preserve">Investmen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t>
  </si>
  <si>
    <t>Allowance for Doubtful Accounts</t>
  </si>
  <si>
    <t>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nt Expense</t>
  </si>
  <si>
    <t>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t>
  </si>
  <si>
    <t>Exchangeable Debt Instruments</t>
  </si>
  <si>
    <t>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ROP is a disregarded entity of SL Green Operating Partnership, L.P. for federal income tax purposes, and, as a result, all income and losses of ROP are considered income and losses of SL Green Operating Partnership, L. P. No provision has been made for income taxes in the consolidated financial statements since such taxes, if any, are the responsibility of the individual partners of SL Green Operating Partnership, L.P.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On December 22, 2017, the Tax Cuts and Jobs Act (the ‘‘Tax Act’’) was signed into law and makes substantial changes to the Code. The Tax Act has not had a material impact on our financial statements for the years ended December 31, 2018 or December 31, 2017 .</t>
  </si>
  <si>
    <t>Derivative Instruments</t>
  </si>
  <si>
    <t>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nventional derivative product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Shares Contributed by Parent Company</t>
  </si>
  <si>
    <t>Shares Contributed by Parent Company We record contributed shares of SL Green common stock as a reduction to general partner's capital in our financial statem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located in the New York metropolitan area. The tenants located in our buildings operate in various industries.</t>
  </si>
  <si>
    <t>Reclassification</t>
  </si>
  <si>
    <t>Reclassification Certain prior year balances have been reclassified to conform to our current year presentation</t>
  </si>
  <si>
    <t>Accounting Standards Updates</t>
  </si>
  <si>
    <t xml:space="preserve"> 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December 31, 2018 and 2017 (in thousands): December 31, 2018 Total Level 1 Level 2 Level 3 Assets: Interest rate cap and swap agreements (included in other assets) $ — $ — $ — $ — December 31, 2017 Total Level 1 Level 2 Level 3 Assets: Interest rate cap and swap agreements (included in other assets) $ 167 $ — $ 167 $ — We determine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106.4 million impairment loss. These charges are included in depreciable real estate reserves and impairment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Organization and Basis of Presentation (Tables)</t>
  </si>
  <si>
    <t>Schedule of commercial office properties</t>
  </si>
  <si>
    <t>As of December 31, 2018 , we owned the following interests in properties in the New York metropolitan area, primarily in midtown Manhattan. Our investments located outside of Manhattan are referred to as the Suburban properties: Location Type Number of Properties Approximate Square Feet (unaudited) Weighted Average (1) (unaudited) Commercial: Manhattan Office (2) 15 8,303,245 94.9 % Retail (3)(4) 5 364,816 99.4 % Development/Redevelopment 1 160,000 96.0 % 21 8,828,061 95.1 % Suburban Office 6 1,432,400 94.3 % Retail 1 52,000 100.0 % 7 1,484,400 94.5 % Total commercial properties 28 10,312,461 95.0 % Residential: Manhattan Residential (3) — 222,855 96.1 % Total portfolio 28 10,535,316 95.0 % ____________________________________________________________________ (1) The weighted average occupancy for commercial properties represents the total occupied square feet divided by total square footage at acquisition. The weighted average occupancy for residential properties represents the total occupied units divided by total available units. (2) Includes one unconsolidated joint venture property at 919 Third Avenue comprised of approximately 1,454,000 square feet. (3) As of December 31,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4) Includes two unconsolidated joint venture retail properties at 131-137 Spring Street comprised of approximately 68,342 square feet (unaudited).</t>
  </si>
  <si>
    <t>Significant Accounting Policies (Tables)</t>
  </si>
  <si>
    <t>Schedule of estimated useful lives</t>
  </si>
  <si>
    <t>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December 31, 2018 and 2017 (in thousands): December 31, 2018 December 31, 2017 Identified intangible assets (included in other assets): Gross amount $ 213,421 $ 276,163 Accumulated amortization (201,010 ) (236,737 ) Net (1) $ 12,411 $ 39,426 Identified intangible liabilities (included in deferred revenue): Gross amount $ 230,275 $ 496,438 Accumulated amortization (216,362 ) (366,091 ) Net (1) $ 13,913 $ 130,347 (1) As of December 31, 2018, no net intangible assets and no net intangible liabilities were reclassified to assets held for sale and liabilities related to assets held for sale. As of December 31, 2017, $0.1 million net intangible assets and $0.1 million net intangible liabilities were reclassified to assets held for sale and liabilities related to assets held for sale.</t>
  </si>
  <si>
    <t>Schedule of estimated annual amortization of acquired below-market leases, net of acquired above-market leases</t>
  </si>
  <si>
    <t>The estimated annual amortization of acquired above-market leases, net of acquired (below-market) leases (a component of rental revenue), for each of the five succeeding years is as follows (in thousands): 2019 $ (5,166 ) 2020 (4,398 ) 2021 (1,495 ) 2022 (1,192 ) 2023 (633 )</t>
  </si>
  <si>
    <t>Schedule of estimated annual amortization of all other identifiable assets</t>
  </si>
  <si>
    <t>The estimated annual amortization of all other identifiable assets (a component of depreciation and amortization expense) including tenant improvements for each of the five succeeding years is as follows (in thousands): 2019 $ 5,486 2020 4,728 2021 3,376 2022 1,813 2023 1,453</t>
  </si>
  <si>
    <t>Schedule of concentration of credit risk</t>
  </si>
  <si>
    <t>For the years ended December 31, 2018 , 2017, and 2016, the following properties contributed more than 5.0% of our annualized cash rent, including our share of joint venture annualized cash rent: Property 2018 Property 2017 Property 2016 1185 Avenue of the Americas 14.9% 1185 Avenue of the Americas 15.6% 1185 Avenue of the Americas 14.8% 625 Madison Avenue 10.9% 625 Madison Avenue 10.2% 625 Madison Avenue 9.6% 919 Third Avenue 8.6% 919 Third Avenue 8.3% 919 Third Avenue 8.1% 750 Third Avenue 8.4% 750 Third Avenue 8.0% 750 Third Avenue 7.7% 810 Seventh Avenue 8.4% 810 Seventh Avenue 8.0% 810 Seventh Avenue 7.3% 555 West 57th Street 7.5% 555 West 57th Street 6.9% 555 West 57th Street 6.6% 125 Park Avenue 7.3% 125 Park Avenue 6.8% 125 Park Avenue 6.6% 1350 Avenue of the Americas 7.1% 1350 Avenue of the Americas 6.8% 1350 Avenue of the Americas 6.4% 711 Third Avenue 5.9% 711 Third Avenue 5.1% 711 Third Avenue 5.2%</t>
  </si>
  <si>
    <t>Properties Held for Sale and Property Dispositions (Tables)</t>
  </si>
  <si>
    <t>Schedule of properties sold and income from discontinued operations</t>
  </si>
  <si>
    <t>The following table summarizes the properties sold during the years ended December 31, 2018 , 2017 and 2016 : Property Disposition Date Property Type (unaudited) Approximate Usable Square Feet Sales Price (1) (in millions) Gain (Loss) on Sale (2) (in millions) 400 Summit Lake Drive November 2018 Land 39.5 acres $ 3.0 $ (36.2 ) 1-6 International Drive July 2018 Office 540,000 55.0 (2.6 ) 635 Madison Avenue June 2018 Retail 176,530 153.0 (14.1 ) 115-117 Stevens Avenue May 2018 Office 178,000 12.0 (0.7 ) 125 Chubb Way October 2017 Office 278,000 29.5 (26.1 ) 16 Court Street October 2017 Office 317,600 171.0 64.9 680-750 Washington Boulevard July 2017 Office 325,000 97.0 (44.2 ) 520 White Plains Road April 2017 Office 180,000 21.0 (14.6 ) 102 Greene Street (3) April 2017 Retail 9,200 43.5 4.9 7 International Drive May 2016 Land 31 Acres 20.0 (6.9 ) (1) Sales price represents the actual sales price for an entire property or the gross asset valuation for interests in a property. (2) The gain on sale for 16 Court Street and 102 Greene Street are net of $2.5 million and $0.9 million , respectively,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In April 2017, we closed on the sale of a 90 % interest 102 Greene Street and had subsequently accounted for our interest in the property as an investment in unconsolidated joint ventures. We sold the remaining 10 % interest in September 2017. See Note 6, "Investments in Unconsolidated Joint Ventures."</t>
  </si>
  <si>
    <t>Debt and Preferred Equity Investments (Tables)</t>
  </si>
  <si>
    <t>Rollforward of debt and preferred equity investments</t>
  </si>
  <si>
    <t>Below is a summary of the activity relating to our debt and preferred equity investments as of December 31, 2018 and 2017 (in thousands): December 31, 2018 December 31, 2017 Balance at beginning of period (1) $ 2,114,041 $ 1,640,412 Debt investment originations/accretion (2) 834,304 1,142,591 Preferred equity investment originations/accretion (2) 8,430 144,456 Redemptions/sales/syndications/amortization (3) (994,906 ) (813,418 ) Net change in loan loss reserves (5,750 ) — Balance at end of period (1) $ 1,956,119 $ 2,114,041 (1) Net of unamortized fees, discounts, and premiums. (2) Accretion includes amortization of fees and discounts and paid-in-kind investment income. (3) Certain participations in debt investments that were sold or syndicated did not meet the conditions for sale accounting and are included in other assets and other liabilities on the consolidated balance sheets</t>
  </si>
  <si>
    <t>Rollforward of total allowance for loan loss reserves</t>
  </si>
  <si>
    <t>The following table is a rollforward of our total loan loss reserves at December 31, 2018 , 2017 and 2016 (in thousands): December 31, 2018 2017 2016 Balance at beginning of year $ — $ — $ — Expensed 5,750 — — Recoveries — — — Charge-offs and reclassifications — — — Balance at end of period $ 5,750 $ — $ —</t>
  </si>
  <si>
    <t>Schedule of debt investments</t>
  </si>
  <si>
    <t>As of December 31, 2018 and 2017 , we held the following debt investments with an aggregate weighted average current yield of 8.99% , at December 31, 2018 (in thousands): Loan Type December 31, 2018 Future Funding Obligations December 31, 2018 Senior Financing December 31, 2018 Carrying Value (1) December 31, 2017 Carrying Value (1) Maturity Date (2) Fixed Rate Investments: Mezzanine Loan (3a) $ — $ 1,160,000 $ 213,185 $ 204,005 March 2020 Mezzanine Loan — 15,000 3,500 3,500 September 2021 Mezzanine Loan — 147,000 24,932 24,913 April 2022 Mezzanine Loan — 280,000 36,585 34,600 August 2022 Mezzanine Loan — 85,097 12,706 12,699 November 2023 Mezzanine Loan — 180,000 30,000 — December 2023 Mezzanine Loan (3b) — 115,000 12,941 12,932 June 2024 Mezzanine Loan — 95,000 30,000 30,000 January 2025 Mezzanine Loan — 340,000 11,000 15,000 November 2026 Mezzanine Loan — 1,712,750 55,250 55,250 June 2027 Mortgage/Jr. Mortgage Loan (4) — — — 250,464 Mortgage Loan (5) — — — 26,366 Mortgage Loan (5) — — — 239 Loan Type December 31, 2018 Future Funding Obligations December 31, 2018 Senior Financing December 31, 2018 Carrying Value (1) December 31, 2017 Carrying Value (1) Maturity Date (2) Total fixed rate $ — $ 4,129,847 $ 430,099 $ 669,968 Floating Rate Investments: Mezzanine Loan (6) $ — $ 45,025 $ 37,499 $ 34,879 January 2019 Mezzanine Loan (3c)(7) — 85,000 15,333 15,381 March 2019 Mezzanine Loan (3d)(7) — 65,000 14,822 14,869 March 2019 Mezzanine Loan (9) — 38,000 21,990 21,939 March 2019 Mezzanine Loan (8) — 40,000 19,986 19,982 April 2019 Mezzanine Loan — 265,000 24,961 24,830 April 2019 Mortgage/Jr. Mortgage Participation Loan 40,530 233,086 84,012 71,832 August 2019 Mezzanine Loan (8)(9) — 65,000 14,998 14,955 August 2019 Mortgage/Mezzanine Loan (8) — — 19,999 19,940 August 2019 Mortgage/Mezzanine Loan 1,027 — 154,070 143,919 September 2019 Mezzanine Loan — 350,000 34,886 34,737 October 2019 Mortgage/Mezzanine Loan (10) 7,243 — 62,493 43,845 January 2020 Mezzanine Loan (10) 559 575,955 79,164 75,834 January 2020 Mortgage Loan 11,204 — 88,501 — February 2020 Mezzanine Loan 1,277 322,300 53,402 — March 2020 Mortgage/Mezzanine Loan 14,860 — 277,694 — April 2020 Mortgage/Mezzanine Loan (8) — — 37,094 — June 2020 Mezzanine Loan 7,887 38,167 12,627 11,259 July 2020 Mortgage/Mezzanine Loan — — 83,449 — October 2020 Mezzanine Loan 38,575 362,908 88,817 75,428 November 2020 Mortgage/Mezzanine Loan 33,131 — 98,804 88,989 December 2020 Mortgage/Mezzanine Loan — — 35,266 35,152 December 2020 Jr. Mortgage Participation/Mezzanine Loan — 60,000 15,665 15,635 July 2021 Mezzanine Loan (9) — 38,596 7,305 34,947 December 2021 Mortgage/Mezzanine Loan (5) — — — 162,553 Mortgage/Mezzanine Loan (5) — — — 74,755 Mortgage/Mezzanine Loan (11) — — — 23,609 Mortgage/Mezzanine Loan (5) — — — 16,969 Mezzanine Loan (5) — — — 59,723 Mezzanine Loan (5) — — — 37,851 Mezzanine Loan (5) — — — 14,855 Mezzanine Loan (9) — — — 12,174 Mezzanine Loan (9) — — — 10,934 Mezzanine Loan (5) — — — 37,250 Mezzanine Loan (5) — — — 15,148 Mezzanine Loan (5) — — — 8,550 Mezzanine Loan (9) — — — 26,927 Total floating rate $ 156,293 $ 2,584,037 $ 1,382,837 $ 1,299,650 Total $ 156,293 $ 6,713,884 $ 1,812,936 $ 1,969,618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and (d) $14.1 million . (4) These loans were conveyed to SL Green in the form of a distribution in 2018. (5) This loan was repaid in 2018. (6) As of January 2019, this loan is in maturity default. No impairment was recorded as the Company believes that the fair value of the property exceeded the carrying amount of the loans. (7) This loan was extended in 2019. (8) This loan was extended in 2018. (9) This loan was repaid in 2019. (10) This loan was modified in 2019. (11) This loan was sold in 2018.</t>
  </si>
  <si>
    <t>Schedule of preferred equity investments</t>
  </si>
  <si>
    <t>As of December 31, 2018 and 2017 , we held the following preferred equity investments with an aggregate weighted average current yield of 5.80% at December 31, 2018 (in thousands): Type December 31, 2018 Future Funding Obligations December 31, 2018 Senior December 31, 2018 (1) December 31, 2017 (1) Mandatory Redemption (2) Preferred Equity $ — $ 272,000 $ 143,183 $ 144,423 April 2021 $ — $ 272,000 $ 143,183 $ 144,423 (1) Carrying value is net of deferred origination fees. (2) Represents contractual maturity, excluding any unexercised extension options.</t>
  </si>
  <si>
    <t>Investments in Unconsolidated Joint Ventures (Tables)</t>
  </si>
  <si>
    <t>Schedule of investment in real estate joint venture</t>
  </si>
  <si>
    <t>The table below provides general information on each of our joint ventures as of December 31, 2018 : Property Partner Ownership Interest (1) Economic Interest (1) Unaudited Approximate Square Feet Acquisition Date (2) Acquisition Price (2) (in thousands) 919 Third Avenue (3) New York State Teacher's Retirement System 51.00% 51.00% 1,454,000 January 2007 $ 1,256,727 131-137 Spring Street (4) Invesco Real Estate 20.00% 20.00% 68,342 August 2015 $ 277,750 (1) Ownership interest and economic interest represent the Company's interests in the joint venture as of December 31,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allocated to the assets and liabilities, including identified intangibles of the property. (4) In January 2019, we closed on the sale of our interest in this property to our joint venture partner. The transaction generated net cash proceeds to the Company of $15.2 million . The following table summarizes the investments in unconsolidated joint ventures sold during the years ended December 31, 2018 , 2017 , and 2016 : Property Ownership Interest Disposition Date Type of Sale Gross Asset Valuation (in thousands) (1) (Loss) Gain on Sale (in thousands) (2) 2 Herald Square (3) 49.00% November 2018 Ownership Interest $ 265,000 $ — Mezzanine Loan (4) 33.33% August 2018 Repayment 15,000 N/A 102 Greene Street 10.00% September 2017 Ownership Interest 43,500 283 76 11th Avenue (5) 33.33% May 2017 Repayment 138,240 N/A (1) Represents implied gross valuation for the joint venture or sales price of the property. (2) Represents the Company's share of the gain. As of December 31, 2018 and 2017 , the carrying value for acquisition, development and construction arrangements were as follows (in thousands): Loan Type December 31, 2018 December 31, 2017 Maturity Date Mezzanine Loan and Preferred Equity (1) $ — $ 100,000 Mezzanine Loan (2) — 26,716 $ — $ 126,716 (1) The mezzanine loan was repaid and the preferred equity interest was redeemed in March 2018. (2)</t>
  </si>
  <si>
    <t>Schedule of first mortgage notes and other loans payable on joint venture properties</t>
  </si>
  <si>
    <t>The first mortgage notes and other loans payable collateralized by the respective joint venture properties and assignment of leases at December 31, 2018 and 2017 , respectively, are as follows (amounts in thousands): Property Economic Interest (1) Maturity Date Interest Rate (2) December 31, 2018 December 31, 2017 Fixed Rate Debt: 919 Third Avenue 51.00 % June 2023 5.12 % $ 500,000 $ — Floating Rate Debt: 131-137 Spring Street (3) 20.00 % August 2020 L+ 1.55 % $ 141,000 $ 141,000 Total joint venture mortgages and other loans payable $ 641,000 $ 141,000 Deferred financing costs, net (1,754 ) (2,862 ) Total joint venture mortgages and other loans payable, net $ 639,246 $ 138,138 (1) Economic interest represents the Company's interests in the joint venture as of December 31, 2018 . Changes in ownership or economic interests, if any, within the current year are disclosed in the notes to the investment in unconsolidated joint ventures table above. (2) Interest rates as of December 31, 2018 . Floating rate debt is presented with the stated interest rate spread over 30-day LIBOR, unless otherwise specified.</t>
  </si>
  <si>
    <t>Combined balance sheets for the unconsolidated joint ventures</t>
  </si>
  <si>
    <t>The combined balance sheets for the unconsolidated joint ventures, at December 31, 2018 and 2017 are as follows (in thousands): December 31, 2018 December 31, 2017 Assets Commercial real estate property, net $ 1,802,698 $ 273,116 Debt and preferred equity investments, net — 141,716 Other assets 479,005 15,735 Total assets $ 2,281,703 $ 430,567 Liabilities and members' equity Mortgages and other loans payable, net $ 639,246 $ 138,138 Other liabilities 608,469 18,908 Members' equity 1,033,988 273,521 Total liabilities and members' equity $ 2,281,703 $ 430,567 Company's investments in unconsolidated joint ventures $ 339,302 $ 130,217</t>
  </si>
  <si>
    <t>Combined statements of operations for the unconsolidated joint ventures</t>
  </si>
  <si>
    <t>The combined statements of operations for the unconsolidated joint ventures for the years ended December 31, 2018 , 2017 , and 2016 are as follows (in thousands): Year Ended December 31, 2018 2017 2016 Total revenues $ 147,411 $ 35,204 $ 38,524 Operating expenses 24,977 877 1,238 Real estate taxes 30,462 1,389 1,192 Ground rent 1,851 — — Interest expense, net of interest income 32,849 3,769 2,895 Amortization of deferred financing costs 1,108 1,114 1,108 Depreciation and amortization 50,468 8,405 8,404 Total expenses $ 141,715 $ 15,554 $ 14,837 Net income $ 5,696 $ 19,650 $ 23,687 Company's equity in net income from unconsolidated joint ventures $ 4,198 $ 14,192 $ 14,509 (1) The combined statements of operations and the Company's equity in net income for the unconsolidated joint ventures reflects the effect of step ups in basis on the retained non-controlling interests in deconsolidated investments as a result of the adoption of ASC 610-20 in January 2018.</t>
  </si>
  <si>
    <t>Mortgages and Other Loans Payable (Tables)</t>
  </si>
  <si>
    <t>Schedule of the first mortgage note and other loans payable collateralized by the property, assignment of leases and investment</t>
  </si>
  <si>
    <t>The first mortgages and other loans payable collateralized by the respective properties and assignment of leases or debt investments at December 31, 2018 and 2017 , respectively, were as follows (amounts in thousands): Property Maturity Date Interest Rate (1) December 31, 2018 December 31, 2017 Fixed Rate Debt: 315 West 33rd Street February 2027 4.24% $ 250,000 $ 250,000 919 Third Avenue (2) — 500,000 Floating Rate Debt: 2017 Master Repurchase Agreement June 2019 L+ 2.34% $ 300,000 $ 90,809 115 Spring Street September 2023 L+ 3.40% 65,550 — Total mortgages and other loans payable $ 615,550 $ 840,809 Deferred financing costs, net of amortization (7,981 ) (11,161 ) Total mortgages and other loans payable, net $ 607,569 $ 829,648 (1) Interest rate as of December 31, 2018 . Floating rate debt is presented with the stated interest rate spread over 30-day LIBOR, unless otherwise specified. (2) Our investment in the property was deconsolidated as of January 1, 2018. See Note 6, "Investments in Unconsolidated Joint Ventures".</t>
  </si>
  <si>
    <t>Corporate Indebtedness (Tables)</t>
  </si>
  <si>
    <t>Schedule of senior unsecured notes and other related disclosures by scheduled maturity date</t>
  </si>
  <si>
    <t xml:space="preserve">The following table sets forth our senior unsecured notes and other related disclosures as of December 31, 2018 and 2017 , respectively, by scheduled maturity date (dollars in thousands): Issuance December 31, 2018 Unpaid Principal Balance December 31, 2018 Accreted Balance December 31, 2017 Accreted Balance Coupon Initial Term Maturity Date March 16, 2010 (1) (4) $ — $ — $ 250,000 November 15, 2012 (2) (4) — — 305,163 December 17, 2015 (1) (4) — — 100,000 August 5, 2011 (1) (3) — — 249,953 $ — $ — $ 905,116 Deferred financing costs, net — — (4,049 ) $ — $ — $ 901,067 </t>
  </si>
  <si>
    <t>Schedule of combined aggregate principal maturities of mortgage and other loans payable, 2012 credit facility and senior unsecured notes, including as-of-right extension options</t>
  </si>
  <si>
    <t>Combined aggregate principal maturities of mortgages and other loans payable as of December 31, 2018 , including as-of-right extension options and put options, were as follows (in thousands): Scheduled Principal Total Joint Venture Debt 2019 $ — $ — $ — $ — 2020 — 300,000 300,000 28,200 2021 — — — — 2022 — — — — 2023 — 65,550 65,550 255,000 Thereafter — 250,000 250,000 — $ — $ 615,550 $ 615,550 $ 283,200</t>
  </si>
  <si>
    <t>Schedule of consolidated interest expense, excluding capitalized interest</t>
  </si>
  <si>
    <t>Consolidated interest expense, excluding capitalized interest, was comprised of the following (in thousands): Year Ended December 31, 2018 2017 2016 Interest expense before capitalized interest $ 67,647 $ 124,507 $ 110,393 Interest capitalized (5,560 ) (533 ) (1,171 ) Interest income (6 ) (5 ) (14 ) Interest expense, net $ 62,081 $ 123,969 $ 109,208</t>
  </si>
  <si>
    <t>Fair Value Measurements (Tables)</t>
  </si>
  <si>
    <t>Fair Value, by Balance Sheet Grouping</t>
  </si>
  <si>
    <t>The following table provides the carrying value and fair value of these financial instruments as of December 31, 2018 and December 31, 2017 (in thousands): December 31, 2018 December 31, 2017 Carrying Value (1) Fair Value Carrying Value (1) Fair Value Debt and preferred equity investments $ 1,956,119 (2) $ 2,114,041 (2) Fixed rate debt $ 250,000 $ 249,919 $ 1,655,116 $ 1,715,501 Variable rate debt 365,550 374,387 90,809 92,087 $ 615,550 $ 624,306 $ 1,745,925 $ 1,807,588 (1) Amounts exclude net deferred financing costs. (2) At December 31, 2018 , debt and preferred equity investments had an estimated fair value ranging between $2.0 billion and $2.2 billion . At December 31, 2017 , debt and preferred equity investments had an estimated fair value ranging between $2.1 billion and $2.3 billion .</t>
  </si>
  <si>
    <t>Financial Instruments: Derivatives and Hedging (Tables)</t>
  </si>
  <si>
    <t>Schedule of effect of derivative financial instruments on consolidated statements of income</t>
  </si>
  <si>
    <t>The following table presents the effect of our derivative financial instruments that are designated and qualify as hedging instruments on the consolidated statements of operations for the years ended December 31, 2018 , 2017 , and 2016 , respectively (in thousands): Amount of Loss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Year Ended December 31, Year Ended December 31, Year Ended December 31, Derivative 2018 2017 2016 2018 2017 2016 2018 2017 2016 Interest Rate Swap $ — $ — $ (13 ) Interest expense $ — $ 359 $ 611 Interest expense $ — $ — $ 3</t>
  </si>
  <si>
    <t>Rental Income (Tables)</t>
  </si>
  <si>
    <t>Schedule of approximate future minimum rents to be received over the next five years and thereafter</t>
  </si>
  <si>
    <t>Approximate future minimum rents to be received over the next five years and thereafter for non-cancelable operating leases in effect at December 31, 2018 for the consolidated properties, including consolidated joint venture properties, and our share of unconsolidated joint venture properties are as follows (in thousands): Consolidated Properties Unconsolidated Properties 2019 $ 514,204 $ 45,500 2020 463,658 44,765 2021 412,040 47,595 2022 373,056 32,693 2023 328,287 32,759 Thereafter 1,362,314 250,340 $ 3,453,559 $ 453,652</t>
  </si>
  <si>
    <t>Benefit Plans (Tables)</t>
  </si>
  <si>
    <t>Schedule of contributions made to multi-employer plans</t>
  </si>
  <si>
    <t>Contributions we made to the multi-employer plans for the years ended December 31, 2018 , 2017 and 2016 are included in the table below (in thousands): Benefit Plan 2018 2017 2016 Pension Plan $ 1,819 $ 2,269 $ 2,219 Health Plan 5,667 6,764 6,366 Other plans 683 865 902 Total plan contributions $ 8,169 $ 9,898 $ 9,487</t>
  </si>
  <si>
    <t>Commitments and Contingencies (Tables)</t>
  </si>
  <si>
    <t>Schedule of future minimum lease payments under capital leases and noncancellable operating leases</t>
  </si>
  <si>
    <t>The following is a schedule of future minimum lease payments under non-cancellable operating leases with initial terms in excess of one year as of December 31, 2018 (in thousands): Non-cancellable operating leases (1) 2019 $ 19,736 2020 19,736 2021 19,886 2022 17,730 2023 15,424 Thereafter 237,011 Total minimum lease payments $ 329,523 (1) As of December 31, 2018 , the total minimum sublease rentals to be received in the future under non-cancellable subleases is $1.0 billion .</t>
  </si>
  <si>
    <t>Quarterly Financial Data of the Company (unaudited) (Tables)</t>
  </si>
  <si>
    <t>Summarized quarterly financial data</t>
  </si>
  <si>
    <t>Summarized quarterly financial data for the years ended December 31, 2018 and 2017 , was as follows (in thousands): 2018 Quarter Ended December 31 September 30 June 30 March 31 Total revenues $ 200,239 $ 198,587 $ 211,048 $ 206,229 Total expenses 131,216 128,487 130,334 131,150 Equity in net income (loss) from unconsolidated joint ventures 363 (164 ) 1,252 2,747 Equity in net (loss) gain on sale of interest in unconsolidated joint venture (1 ) 6,345 270 (633 ) (Loss) gain on sale of real estate, net (36,459 ) (2,773 ) (14,863 ) — Purchase price and other fair value adjustments — — — 54,860 Depreciable real estate reserves and impairment (106,376 ) — — — Net income (73,450 ) 73,508 67,373 132,053 Net income attributable to noncontrolling interests in other partnerships (2 ) (212 ) (212 ) (292 ) Preferred units dividend (956 ) (955 ) (955 ) (955 ) Net (loss) income attributable to ROP common unitholder $ (74,408 ) $ 72,341 $ 66,206 $ 130,806 2017 Quarter Ended December 31 September 30 June 30 March 31 Total revenues $ 241,463 $ 241,908 $ 251,812 $ 232,355 Total expenses 164,490 180,142 167,865 169,206 Equity in net income from unconsolidated joint ventures 3,830 2,927 3,180 4,255 Equity in net gain on sale of interest in unconsolidated joint venture 387 282 — 3 Gain on sale of real estate, net 64,779 114 4,933 — Depreciable real estate reserves and impairment (86,364 ) (379 ) (29,063 ) (56,265 ) Net income 59,605 64,710 62,997 11,142 Net (income) loss attributable to noncontrolling interests in other partnerships (2,147 ) 1,467 18,134 (14 ) Preferred units dividend (956 ) (955 ) (955 ) (953 ) Net income attributable to ROP common unitholder $ 56,502 $ 65,222 $ 80,176 $ 10,175</t>
  </si>
  <si>
    <t>Segment Information (Tables)</t>
  </si>
  <si>
    <t>Schedule of selected results of operations and selected asset information</t>
  </si>
  <si>
    <t>Selected consolidated results of operations for the years ended December 31, 2018 , 2017 and 2016 and selected asset information as of December 31, 2018 and 2017 , regarding our operating segments are as follows (in thousands): Real Estate Segment Debt and Preferred Equity Segment Total Company Total revenues: Years ended: December 31, 2018 $ 625,695 $ 190,408 $ 816,103 December 31, 2017 773,561 193,977 967,538 December 31, 2016 761,314 214,102 975,416 Net Income: Years ended: December 31, 2018 $ 74,460 $ 125,024 $ 199,484 December 31, 2017 27,985 170,469 198,454 December 31, 2016 108,304 204,996 313,300 Total assets As of: December 31, 2018 $ 4,917,674 $ 2,091,623 $ 7,009,297 December 31, 2017 6,182,300 2,359,208 8,541,508</t>
  </si>
  <si>
    <t>Organization and Basis of Presentation (Details) $ in Billions</t>
  </si>
  <si>
    <t>Dec. 31, 2018USD ($)ft²property</t>
  </si>
  <si>
    <t>Real estate properties</t>
  </si>
  <si>
    <t>Percentage of ownership in SL Green Operating Partnership owned by SL Green Realty Corp (as a percent)</t>
  </si>
  <si>
    <t>95.30%</t>
  </si>
  <si>
    <t>Number of Properties | property</t>
  </si>
  <si>
    <t>Approximate Square Feet (unaudited)</t>
  </si>
  <si>
    <t>Weighted Average Occupancy (unaudited)</t>
  </si>
  <si>
    <t>95.00%</t>
  </si>
  <si>
    <t>Mortgage loans on real estate, commercial and consumer, net including debt investments, other | $</t>
  </si>
  <si>
    <t>Suburban</t>
  </si>
  <si>
    <t>94.50%</t>
  </si>
  <si>
    <t>Office(2) | Manhattan</t>
  </si>
  <si>
    <t>94.90%</t>
  </si>
  <si>
    <t>Office(2) | Suburban</t>
  </si>
  <si>
    <t>94.30%</t>
  </si>
  <si>
    <t>Retail | 919 Third Avenue</t>
  </si>
  <si>
    <t>Retail | 131-137 Spring Street</t>
  </si>
  <si>
    <t>Number of properties held for sale | property</t>
  </si>
  <si>
    <t>Retail | Manhattan</t>
  </si>
  <si>
    <t>99.40%</t>
  </si>
  <si>
    <t>Retail | Suburban</t>
  </si>
  <si>
    <t>100.00%</t>
  </si>
  <si>
    <t>Development Properties | Manhattan</t>
  </si>
  <si>
    <t>96.00%</t>
  </si>
  <si>
    <t>Commercial Properties</t>
  </si>
  <si>
    <t>Commercial Properties | Manhattan</t>
  </si>
  <si>
    <t>95.10%</t>
  </si>
  <si>
    <t>Residential | Manhattan</t>
  </si>
  <si>
    <t>96.10%</t>
  </si>
  <si>
    <t>Consolidated Properties | Dual property type, retail portion | Manhattan</t>
  </si>
  <si>
    <t>Consolidated Properties | Dual property type, residential portion | Manhattan</t>
  </si>
  <si>
    <t>Significant Accounting Policies - Additional Information (Details) - USD ($)</t>
  </si>
  <si>
    <t>Jan. 01, 2019</t>
  </si>
  <si>
    <t>Weighted average amortization period, above-market leases (in years)</t>
  </si>
  <si>
    <t>4 years 2 months 6 days</t>
  </si>
  <si>
    <t>Weighted average amortization period, below-market leases (in years)</t>
  </si>
  <si>
    <t>7 years 8 months 1 day</t>
  </si>
  <si>
    <t>Weighted average amortization period, in-place leases (in years)</t>
  </si>
  <si>
    <t>4 years 7 months 1 day</t>
  </si>
  <si>
    <t>Maximum period of cessation of major construction activity to completion of construction project (in years)</t>
  </si>
  <si>
    <t>1 year</t>
  </si>
  <si>
    <t>Depreciation expense (including amortization of capital lease asset)</t>
  </si>
  <si>
    <t>Rental revenue from amortization of acquired leases</t>
  </si>
  <si>
    <t>Assets</t>
  </si>
  <si>
    <t>Identified intangible assets (included in other assets):</t>
  </si>
  <si>
    <t>Gross amount</t>
  </si>
  <si>
    <t>Accumulated amortization</t>
  </si>
  <si>
    <t>Net</t>
  </si>
  <si>
    <t>Identified intangible liabilities (included in deferred revenue):</t>
  </si>
  <si>
    <t>Net intangible assets reclassified to assets held for sale</t>
  </si>
  <si>
    <t>Net intangible liabilities reclassified to liabilities related to assets held for sale</t>
  </si>
  <si>
    <t>Above-market leases | Minimum</t>
  </si>
  <si>
    <t>Estimated useful life of intangible assets (years)</t>
  </si>
  <si>
    <t>Above-market leases | Maximum</t>
  </si>
  <si>
    <t>14 years</t>
  </si>
  <si>
    <t>Below-market leases | Minimum</t>
  </si>
  <si>
    <t>Below-market leases | Maximum</t>
  </si>
  <si>
    <t>In-place leases | Minimum</t>
  </si>
  <si>
    <t>In-place leases | Maximum</t>
  </si>
  <si>
    <t>Building Fee Ownership</t>
  </si>
  <si>
    <t>Estimated useful life (years)</t>
  </si>
  <si>
    <t>40 years</t>
  </si>
  <si>
    <t>Building (leasehold interest) | Maximum</t>
  </si>
  <si>
    <t>Furniture and fixtures | Minimum</t>
  </si>
  <si>
    <t>4 years</t>
  </si>
  <si>
    <t>Furniture and fixtures | Maximum</t>
  </si>
  <si>
    <t>7 years</t>
  </si>
  <si>
    <t>Building | Minimum</t>
  </si>
  <si>
    <t>3 years</t>
  </si>
  <si>
    <t>Building | Maximum</t>
  </si>
  <si>
    <t>Scenario, Forecast | Accounting Standards Update 2016-02 | Minimum</t>
  </si>
  <si>
    <t>Scenario, Forecast | Accounting Standards Update 2016-02 | Maximum</t>
  </si>
  <si>
    <t>Significant Accounting Policies - Estimated Annual Amortization and Revenue Recognition (Details) $ in Thousands</t>
  </si>
  <si>
    <t>Dec. 31, 2018USD ($)</t>
  </si>
  <si>
    <t>Lease Agreements</t>
  </si>
  <si>
    <t>Below Market Lease, Net, Amortization Income, Fiscal Year Maturity [Abstract]</t>
  </si>
  <si>
    <t>2019</t>
  </si>
  <si>
    <t>2020</t>
  </si>
  <si>
    <t>2021</t>
  </si>
  <si>
    <t>2022</t>
  </si>
  <si>
    <t>2023</t>
  </si>
  <si>
    <t>Other Identifiable Assets</t>
  </si>
  <si>
    <t>Finite-Lived Intangible Assets, Net, Amortization Expense, Fiscal Year Maturity [Abstract]</t>
  </si>
  <si>
    <t>Significant Accounting Policies - Concentrations of Credit Risk and Reclassification (Details) - USD ($)</t>
  </si>
  <si>
    <t>Financing receivable number of days past due for suspending income recognition</t>
  </si>
  <si>
    <t>90 days</t>
  </si>
  <si>
    <t>Annualized cash rent | Customer concentration</t>
  </si>
  <si>
    <t>Maximum percentage of annualized cash rent for any one tenant not individually disclosed (more than)</t>
  </si>
  <si>
    <t>5.00%</t>
  </si>
  <si>
    <t>Annualized cash rent | Customer concentration | 1185 Avenue of the Americas</t>
  </si>
  <si>
    <t>Percentage of concentration</t>
  </si>
  <si>
    <t>14.90%</t>
  </si>
  <si>
    <t>15.60%</t>
  </si>
  <si>
    <t>14.80%</t>
  </si>
  <si>
    <t>Annualized cash rent | Customer concentration | 625 Madison Avenue</t>
  </si>
  <si>
    <t>10.90%</t>
  </si>
  <si>
    <t>10.20%</t>
  </si>
  <si>
    <t>9.60%</t>
  </si>
  <si>
    <t>Annualized cash rent | Customer concentration | 919 Third Avenue</t>
  </si>
  <si>
    <t>8.60%</t>
  </si>
  <si>
    <t>8.30%</t>
  </si>
  <si>
    <t>8.10%</t>
  </si>
  <si>
    <t>Annualized cash rent | Customer concentration | 750 Third Avenue</t>
  </si>
  <si>
    <t>8.40%</t>
  </si>
  <si>
    <t>8.00%</t>
  </si>
  <si>
    <t>7.70%</t>
  </si>
  <si>
    <t>Annualized cash rent | Customer concentration | 810 Seventh Avenue</t>
  </si>
  <si>
    <t>7.30%</t>
  </si>
  <si>
    <t>Annualized cash rent | Customer concentration | 555 W. 57th Street</t>
  </si>
  <si>
    <t>7.50%</t>
  </si>
  <si>
    <t>6.90%</t>
  </si>
  <si>
    <t>6.60%</t>
  </si>
  <si>
    <t>Annualized cash rent | Customer concentration | 125 Park Avenue</t>
  </si>
  <si>
    <t>6.80%</t>
  </si>
  <si>
    <t>Annualized cash rent | Customer concentration | 1350 Avenue of the Americas</t>
  </si>
  <si>
    <t>7.10%</t>
  </si>
  <si>
    <t>6.40%</t>
  </si>
  <si>
    <t>Annualized cash rent | Customer concentration | 711 Third Avenue</t>
  </si>
  <si>
    <t>5.90%</t>
  </si>
  <si>
    <t>5.10%</t>
  </si>
  <si>
    <t>5.20%</t>
  </si>
  <si>
    <t>Properties Held for Sale and Property Dispositions (Details) $ in Millions</t>
  </si>
  <si>
    <t>1 Months Ended</t>
  </si>
  <si>
    <t>3 Months Ended</t>
  </si>
  <si>
    <t>Nov. 30, 2018USD ($)a</t>
  </si>
  <si>
    <t>Jul. 31, 2018USD ($)ft²</t>
  </si>
  <si>
    <t>Jun. 30, 2018USD ($)ft²</t>
  </si>
  <si>
    <t>May 31, 2018USD ($)ft²</t>
  </si>
  <si>
    <t>Oct. 31, 2017USD ($)ft²</t>
  </si>
  <si>
    <t>Sep. 30, 2017</t>
  </si>
  <si>
    <t>Jul. 31, 2017USD ($)ft²</t>
  </si>
  <si>
    <t>Apr. 30, 2017USD ($)ft²</t>
  </si>
  <si>
    <t>May 31, 2016USD ($)a</t>
  </si>
  <si>
    <t>Dec. 31, 2018USD ($)ft²</t>
  </si>
  <si>
    <t>Income Statement, Balance Sheet and Additional Disclosures by Disposal Groups, Including Discontinued Operations [Line Items]</t>
  </si>
  <si>
    <t>Approximate Usable Square Feet (sqft) | ft²</t>
  </si>
  <si>
    <t>400 Summit Lake Drive</t>
  </si>
  <si>
    <t>Approximate Usable Square Feet (sqft) | a</t>
  </si>
  <si>
    <t>Sales Price</t>
  </si>
  <si>
    <t>Gain (Loss) on Sale</t>
  </si>
  <si>
    <t>1-6 International Drive</t>
  </si>
  <si>
    <t>635 Madison Avenue 635</t>
  </si>
  <si>
    <t>115-117 Stevens Avenue</t>
  </si>
  <si>
    <t>125 Chubb Way</t>
  </si>
  <si>
    <t>16 Court Street</t>
  </si>
  <si>
    <t>Employee compensation awards accrued</t>
  </si>
  <si>
    <t>680-750 Washington Boulevard</t>
  </si>
  <si>
    <t>520 White Plains Road</t>
  </si>
  <si>
    <t>102 Greene Street</t>
  </si>
  <si>
    <t>Joint venture ownership percentage sold</t>
  </si>
  <si>
    <t>10.00%</t>
  </si>
  <si>
    <t>90.00%</t>
  </si>
  <si>
    <t>7 International Drive</t>
  </si>
  <si>
    <t>Debt and Preferred Equity Investments - Rollforward (Details) - USD ($) $ in Thousands</t>
  </si>
  <si>
    <t>Mortgage Loans on Real Estate [Line Items]</t>
  </si>
  <si>
    <t>Balance at beginning of period</t>
  </si>
  <si>
    <t>Redemptions/sales/syndications/amortization</t>
  </si>
  <si>
    <t>SEC Schedule, 12-29, Real Estate Companies, Investment In Mortgage Loans On Real Estate, Loan Loss Reserve Period Increase (Decrease)</t>
  </si>
  <si>
    <t>Balance at end of period</t>
  </si>
  <si>
    <t>Financing Receivable, Allowance for Credit Losses [Roll Forward]</t>
  </si>
  <si>
    <t>Balance at beginning of year</t>
  </si>
  <si>
    <t>Expensed</t>
  </si>
  <si>
    <t>Recoveries</t>
  </si>
  <si>
    <t>Charge-offs and reclassifications</t>
  </si>
  <si>
    <t>Debt Investments in Mortgage Loans</t>
  </si>
  <si>
    <t>Originations/Accretion</t>
  </si>
  <si>
    <t>Preferred Equity Investments in Mortgage Loans</t>
  </si>
  <si>
    <t>Debt and Preferred Equity Investments - Additional Information (Details)</t>
  </si>
  <si>
    <t>Dec. 31, 2018USD ($)loansegment</t>
  </si>
  <si>
    <t>Dec. 31, 2017USD ($)segment</t>
  </si>
  <si>
    <t>Dec. 31, 2016USD ($)</t>
  </si>
  <si>
    <t>Dec. 31, 2015USD ($)</t>
  </si>
  <si>
    <t>Loan loss reserves</t>
  </si>
  <si>
    <t>Number of investments marketed for sale | loan</t>
  </si>
  <si>
    <t>Unpaid principal balance</t>
  </si>
  <si>
    <t>Number of portfolio segments Number | segment</t>
  </si>
  <si>
    <t>Financing receivable, recorded in other assets</t>
  </si>
  <si>
    <t>Financing receivable, recorded investment, nonaccrual status</t>
  </si>
  <si>
    <t>Weighted average risk rating</t>
  </si>
  <si>
    <t>Aggregate weighted average current yield (as a percent)</t>
  </si>
  <si>
    <t>8.99%</t>
  </si>
  <si>
    <t>Junior Mortgage Participation Acquired in September 2014 [Member]</t>
  </si>
  <si>
    <t>Payments to acquire loans receivable</t>
  </si>
  <si>
    <t>Debt Investments Held [Abstract]</t>
  </si>
  <si>
    <t>Carrying Value</t>
  </si>
  <si>
    <t>Mezzanine Loan with an Initial Maturity Date of March 2020</t>
  </si>
  <si>
    <t>Amount participated out</t>
  </si>
  <si>
    <t>Mezzanine Loan with an Initial Maturity Date of June 2024</t>
  </si>
  <si>
    <t>Mezzanine Loan with an Initial Maturity Date of December 2018</t>
  </si>
  <si>
    <t>Mezzanine Loan 2 with an Initial Maturity Date of December 2018</t>
  </si>
  <si>
    <t>Total fixed rate</t>
  </si>
  <si>
    <t>Future Funding Obligations</t>
  </si>
  <si>
    <t>Senior Financing</t>
  </si>
  <si>
    <t>Total fixed rate | Mortgage and Jr Mortgage Loan with an Initial Maturity Date of April 2017</t>
  </si>
  <si>
    <t>Total fixed rate | Mortgage Loan, February 2019</t>
  </si>
  <si>
    <t>Total fixed rate | Mortgage Loan, August 2019</t>
  </si>
  <si>
    <t>Total fixed rate | Mezzanine Loan with an Initial Maturity Date of March 2020</t>
  </si>
  <si>
    <t>Total fixed rate | Mezzanine Loan with an Initial Maturity Date of September 2021</t>
  </si>
  <si>
    <t>Total fixed rate | Mezzanine Loan with an Initial Maturity Date of April 2022</t>
  </si>
  <si>
    <t>Total fixed rate | Mezzanine Loan with an Initial Maturity Date of November 2023</t>
  </si>
  <si>
    <t>Total fixed rate | Mezzanine Loan with an Initial Maturity Date of June 2024</t>
  </si>
  <si>
    <t>Total fixed rate | Mezzanine Loan with an Initial Maturity Date of January 2025</t>
  </si>
  <si>
    <t>Total fixed rate | Mezzanine Loan with an Initial Maturity Date of November 2026</t>
  </si>
  <si>
    <t>Total fixed rate | Mezzanine Loan with an Initial Maturity Date of June 2027</t>
  </si>
  <si>
    <t>Total fixed rate | Mezzanine Loan Repaid in June 2017</t>
  </si>
  <si>
    <t>Total fixed rate | Junior Mortgage Participation/Mezzanine Loan Repaid in March 2017</t>
  </si>
  <si>
    <t>Total floating rate | Mezzanine Loan with an Initial Maturity Date of March 2018</t>
  </si>
  <si>
    <t>Total floating rate | Junior Mortgage Participation, April 2018</t>
  </si>
  <si>
    <t>Total floating rate | Mezzanine Loan with an Initial Maturity Date of April 2018</t>
  </si>
  <si>
    <t>Total floating rate | Mortgage/Mezzanine Loan with an Initial Maturity Date of August 2018</t>
  </si>
  <si>
    <t>Total floating rate | Mortgage/Mezzanine Loan 2 with an Initial Maturity Date of August 2018</t>
  </si>
  <si>
    <t>Total floating rate | Mortgage/Mezzanine Loan with an Initial Maturity Date of September 2018</t>
  </si>
  <si>
    <t>Total floating rate | Mezzanine Loan with an Initial Maturity Date of August 2018</t>
  </si>
  <si>
    <t>Total floating rate | Mezzanine Loan with an Initial Maturity Date of September 2018</t>
  </si>
  <si>
    <t>Total floating rate | Mortgage/Mezzanine Loan with an Initial Maturity of October 2018</t>
  </si>
  <si>
    <t>Total floating rate | Mezzanine Loan with an Initial Maturity Date of October 2018</t>
  </si>
  <si>
    <t>Total floating rate | Mezzanine Loan with an Initial Maturity Date of November 2018</t>
  </si>
  <si>
    <t>Total floating rate | Mezzanine Loan with an Initial Maturity Date of December 2018</t>
  </si>
  <si>
    <t>Total floating rate | Mezzanine Loan 2 with an Initial Maturity Date of December 2018</t>
  </si>
  <si>
    <t>Total floating rate | Mezzanine Loan 3 with an Initial Maturity Date of December 2018</t>
  </si>
  <si>
    <t>Total floating rate | Mezzanine Loan 4 with an Initial Maturity Date of December 2018</t>
  </si>
  <si>
    <t>Total floating rate | Mezzanine Loan with an Initial Maturity Date of January 2019</t>
  </si>
  <si>
    <t>Total floating rate | Mortgage/Mezzanine Loan with an Initial Maturity Date of January 2019</t>
  </si>
  <si>
    <t>Total floating rate | Mezzanine Loan 3 with an Initial Maturity of January 2019</t>
  </si>
  <si>
    <t>Total floating rate | Mezzanine Loan, March 2019</t>
  </si>
  <si>
    <t>Total floating rate | Mezzanine Loan with an Initial Maturity Date of April 2019</t>
  </si>
  <si>
    <t>Total floating rate | Mezzanine Loan 2 with an Initial Maturity Date of April 2019</t>
  </si>
  <si>
    <t>Total floating rate | Mortgage/Jr Mortgage Participation Loan, Maturity Date of August 2019</t>
  </si>
  <si>
    <t>Total floating rate | Mezzanine Loan, Maturity of September 2019</t>
  </si>
  <si>
    <t>Total floating rate | Mortgage/Mezzanine Loan with an Initial Maturity Date of September 2019</t>
  </si>
  <si>
    <t>Total floating rate | Mezzanine Loan with an Initial Maturity Date of October 2019</t>
  </si>
  <si>
    <t>Total floating rate | Mortgage/Mezzanine Loan with an Initial Maturity Date of January 2020</t>
  </si>
  <si>
    <t>Total floating rate | Mezzanine Loan with an Initial Maturity Date of January 2020</t>
  </si>
  <si>
    <t>Total floating rate | Mezzanine Loan with an Initial Maturity Date of July 2020</t>
  </si>
  <si>
    <t>Total floating rate | Mezzanine Loan with an Initial Maturity Date of November 2020</t>
  </si>
  <si>
    <t>Total floating rate | Mortgage/Mezzanine Loan with an Initial Maturity Date of December 2020</t>
  </si>
  <si>
    <t>Total floating rate | Mortgage/Mezzanine Loan 2 with an Initial Maturity Date of December 2020</t>
  </si>
  <si>
    <t>Total floating rate | Jr Mortgage Participation/Mezzanine Loan with an Initial Maturity Date of July 2021</t>
  </si>
  <si>
    <t>Total floating rate | Mezzanine Loan With An Initial Maturity Date of August 2022</t>
  </si>
  <si>
    <t>Total floating rate | Mortgage/Mezzanine Loan Repaid in December 2017</t>
  </si>
  <si>
    <t>Total floating rate | Mezzanine Loan Repaid in November 2017</t>
  </si>
  <si>
    <t>Total floating rate | Mezzanine Loan Repaid in September 2017</t>
  </si>
  <si>
    <t>Total floating rate | Mortgage/Mezzanine Loan Repaid in June 2017</t>
  </si>
  <si>
    <t>Total floating rate | Mortgage/Mezzanine Loan 2 Repaid in June 2017</t>
  </si>
  <si>
    <t>Total floating rate | Mezzanine Loan Contributed to Joint Venture in May 2017</t>
  </si>
  <si>
    <t>Debt and Preferred Equity Investments - Preferred Equity Investments (Details) - USD ($) $ in Thousands</t>
  </si>
  <si>
    <t>Interest rate (as a percent)</t>
  </si>
  <si>
    <t>Preferred Equity, April 2021</t>
  </si>
  <si>
    <t>Preferred Equity Investments</t>
  </si>
  <si>
    <t>5.80%</t>
  </si>
  <si>
    <t>Investments in Unconsolidated Joint Ventures - Additional Information (Details) $ in Thousands</t>
  </si>
  <si>
    <t>Jan. 31, 2019USD ($)</t>
  </si>
  <si>
    <t>May 31, 2018</t>
  </si>
  <si>
    <t>Sep. 30, 2018USD ($)</t>
  </si>
  <si>
    <t>Jun. 30, 2018USD ($)</t>
  </si>
  <si>
    <t>Mar. 31, 2018USD ($)</t>
  </si>
  <si>
    <t>Dec. 31, 2017USD ($)</t>
  </si>
  <si>
    <t>Sep. 30, 2017USD ($)</t>
  </si>
  <si>
    <t>Jun. 30, 2017USD ($)</t>
  </si>
  <si>
    <t>Mar. 31, 2017USD ($)</t>
  </si>
  <si>
    <t>Dec. 31, 2018USD ($)ft²note</t>
  </si>
  <si>
    <t>Schedule of Equity Method Investments [Line Items]</t>
  </si>
  <si>
    <t>Approximate Square Feet (unaudited) | ft²</t>
  </si>
  <si>
    <t>Loans receivable, gross, commercial, acquisition</t>
  </si>
  <si>
    <t>Total mortgages and other loans payable</t>
  </si>
  <si>
    <t>Total joint venture mortgages and other loans payable</t>
  </si>
  <si>
    <t>Commercial real estate property, net</t>
  </si>
  <si>
    <t>Debt and preferred equity investments</t>
  </si>
  <si>
    <t>Company's investments in unconsolidated joint ventures</t>
  </si>
  <si>
    <t>Operating expenses</t>
  </si>
  <si>
    <t>919 Third Avenue</t>
  </si>
  <si>
    <t>Ownership Interest</t>
  </si>
  <si>
    <t>51.00%</t>
  </si>
  <si>
    <t>Economic Interest (as a percent)</t>
  </si>
  <si>
    <t>Acquisition Price</t>
  </si>
  <si>
    <t>Total fixed rate debt</t>
  </si>
  <si>
    <t>131-137 Spring Street</t>
  </si>
  <si>
    <t>20.00%</t>
  </si>
  <si>
    <t>76 11th Avenue</t>
  </si>
  <si>
    <t>33.33%</t>
  </si>
  <si>
    <t>Corporate Joint Venture</t>
  </si>
  <si>
    <t>Deferred financing costs, net</t>
  </si>
  <si>
    <t>Total joint venture mortgages and other loans payable, net</t>
  </si>
  <si>
    <t>Total assets</t>
  </si>
  <si>
    <t>Members' equity</t>
  </si>
  <si>
    <t>Total liabilities and members' equity</t>
  </si>
  <si>
    <t>Corporate Joint Venture | 919 Third Avenue</t>
  </si>
  <si>
    <t>Corporate Joint Venture | 131-137 Spring Street</t>
  </si>
  <si>
    <t>Corporate Joint Venture | 76 11th Avenue</t>
  </si>
  <si>
    <t>Number of mezzanine notes secured | note</t>
  </si>
  <si>
    <t>Participating Financing Due March 2017</t>
  </si>
  <si>
    <t>Mezzanine Loan Due July 2036</t>
  </si>
  <si>
    <t>Weighted Average | 919 Third Avenue</t>
  </si>
  <si>
    <t>Weighted Average | Corporate Joint Venture | 919 Third Avenue</t>
  </si>
  <si>
    <t>5.12%</t>
  </si>
  <si>
    <t>Weighted Average | Corporate Joint Venture | 131-137 Spring Street</t>
  </si>
  <si>
    <t>Interest Rate (as a percent)</t>
  </si>
  <si>
    <t>1.55%</t>
  </si>
  <si>
    <t>Subsequent Event</t>
  </si>
  <si>
    <t>Proceeds from Sale of Equity Method Investments</t>
  </si>
  <si>
    <t>2 Herald Square</t>
  </si>
  <si>
    <t>Leasehold Investment, Tenancy In Common Interest, Ownership Percentage</t>
  </si>
  <si>
    <t>49.00%</t>
  </si>
  <si>
    <t>Investments in Unconsolidated Joint Ventures - Sale of Joint Venture Interests or Properties (Details) $ in Thousands</t>
  </si>
  <si>
    <t>Gross Asset Valuation</t>
  </si>
  <si>
    <t>Gain on Sale</t>
  </si>
  <si>
    <t>Mezzanine Loan</t>
  </si>
  <si>
    <t>Mortgages and Other Loans Payable (Details)</t>
  </si>
  <si>
    <t>Dec. 31, 2018USD ($)debt_instrumentextension_option</t>
  </si>
  <si>
    <t>Apr. 30, 2018USD ($)</t>
  </si>
  <si>
    <t>Mortgage note and other loan payable</t>
  </si>
  <si>
    <t>Deferred financing costs, net of amortization</t>
  </si>
  <si>
    <t>Total mortgages and other loans payable, net</t>
  </si>
  <si>
    <t>Collateral already posted, aggregate fair value</t>
  </si>
  <si>
    <t>Maximum borrowing capacity</t>
  </si>
  <si>
    <t>Number of extension options | extension_option</t>
  </si>
  <si>
    <t>Period of extension option</t>
  </si>
  <si>
    <t>Uncommitted Master Repurchase Agreements</t>
  </si>
  <si>
    <t>Number of debt instruments | debt_instrument</t>
  </si>
  <si>
    <t>Uncommitted Master Repurchase Agreement, 2</t>
  </si>
  <si>
    <t>Debt instrument, term</t>
  </si>
  <si>
    <t>Revolving credit facility, net</t>
  </si>
  <si>
    <t>2017 Master Repurchase Agreement</t>
  </si>
  <si>
    <t>2016 Master Repurchase Agreement</t>
  </si>
  <si>
    <t>2 years</t>
  </si>
  <si>
    <t>Basis point fee (as a percent)</t>
  </si>
  <si>
    <t>0.25%</t>
  </si>
  <si>
    <t>Threshold amount for basis point fee to be applicable (less than)</t>
  </si>
  <si>
    <t>315 West 33rd Street</t>
  </si>
  <si>
    <t>Weighted Average | 2017 Master Repurchase Agreement</t>
  </si>
  <si>
    <t>2.34%</t>
  </si>
  <si>
    <t>Weighted Average | 2016 Master Repurchase Agreement</t>
  </si>
  <si>
    <t>3.40%</t>
  </si>
  <si>
    <t>Weighted Average | 315 West 33rd Street</t>
  </si>
  <si>
    <t>4.24%</t>
  </si>
  <si>
    <t>LIBOR | Minimum | 2016 Master Repurchase Agreement</t>
  </si>
  <si>
    <t>2.25%</t>
  </si>
  <si>
    <t>LIBOR | Maximum | 2016 Master Repurchase Agreement</t>
  </si>
  <si>
    <t>4.00%</t>
  </si>
  <si>
    <t>SL Green</t>
  </si>
  <si>
    <t>Corporate Indebtedness (Details) - USD ($) $ in Thousands</t>
  </si>
  <si>
    <t>Oct. 31, 2017</t>
  </si>
  <si>
    <t>Nov. 30, 2017</t>
  </si>
  <si>
    <t>Scheduled amortization and principal repayments</t>
  </si>
  <si>
    <t>Thereafter</t>
  </si>
  <si>
    <t>Total amortization of debt and principal repayments</t>
  </si>
  <si>
    <t>Interest expense</t>
  </si>
  <si>
    <t>Interest expense before capitalized interest</t>
  </si>
  <si>
    <t>Interest capitalized</t>
  </si>
  <si>
    <t>Interest income</t>
  </si>
  <si>
    <t>Interest expense, net</t>
  </si>
  <si>
    <t>Mortgage and Other Loans Payable</t>
  </si>
  <si>
    <t>Scheduled Amortization</t>
  </si>
  <si>
    <t>Total amortization of debt</t>
  </si>
  <si>
    <t>Principal</t>
  </si>
  <si>
    <t>Total principal repayments</t>
  </si>
  <si>
    <t>Mortgage and Other Loans Payable | Corporate Joint Venture</t>
  </si>
  <si>
    <t>Line of Credit | Credit Facility 2012</t>
  </si>
  <si>
    <t>Senior Unsecured Bonds | 4.50% senior unsecured notes maturing in December 2022</t>
  </si>
  <si>
    <t>Debt disclosures by scheduled maturity date</t>
  </si>
  <si>
    <t>Interest rate</t>
  </si>
  <si>
    <t>4.50%</t>
  </si>
  <si>
    <t>Face amount</t>
  </si>
  <si>
    <t>Redemption price, percentage</t>
  </si>
  <si>
    <t>105.334%</t>
  </si>
  <si>
    <t>Senior Unsecured Notes</t>
  </si>
  <si>
    <t>Accreted Balance</t>
  </si>
  <si>
    <t>Senior notes, net of deferred finance costs</t>
  </si>
  <si>
    <t>Senior Unsecured Notes | 5.00% senior unsecured notes maturing on August 15, 2018</t>
  </si>
  <si>
    <t>Senior Unsecured Notes | 7.75% senior unsecured notes maturing on March 15, 2020</t>
  </si>
  <si>
    <t>Senior Unsecured Notes | 4.50% senior unsecured notes maturing on December 01, 2022</t>
  </si>
  <si>
    <t>Senior Unsecured Notes | 4.27% senior unsecured notes maturing on December 17, 2025</t>
  </si>
  <si>
    <t>Preferred Units (Details)</t>
  </si>
  <si>
    <t>Dec. 31, 2018USD ($)$ / sharesshares</t>
  </si>
  <si>
    <t>Aug. 31, 2015shares</t>
  </si>
  <si>
    <t>Jul. 22, 2015USD ($)</t>
  </si>
  <si>
    <t>Class of Stock [Line Items]</t>
  </si>
  <si>
    <t>Number of company common stock issued on conversion of Series B preferred units</t>
  </si>
  <si>
    <t>Series A Preferred Units</t>
  </si>
  <si>
    <t>Fair value of embedded derivative liability | $</t>
  </si>
  <si>
    <t>Partnership Interest | Series A Preferred Units</t>
  </si>
  <si>
    <t>Shares of common stock reserved for issuance upon redemption of units of limited partnership interest in operating partnership (shares)</t>
  </si>
  <si>
    <t>Dividend rate preferred units (as a percent)</t>
  </si>
  <si>
    <t>3.50%</t>
  </si>
  <si>
    <t>Liquidation preference of preferred units (in dollars per share) | $ / shares</t>
  </si>
  <si>
    <t>Number of preferred units issued (in shares)</t>
  </si>
  <si>
    <t>Annual dividends on preferred units (in dollars per share) | $ / shares</t>
  </si>
  <si>
    <t>Partnership Interest | Series B Preferred Units</t>
  </si>
  <si>
    <t>Fair Value Measurements (Details) - USD ($) $ in Thousands</t>
  </si>
  <si>
    <t>Sep. 30, 2018</t>
  </si>
  <si>
    <t>Mar. 31, 2018</t>
  </si>
  <si>
    <t>Fair Value of Financial Instruments</t>
  </si>
  <si>
    <t>Asset Impairment Charges</t>
  </si>
  <si>
    <t>Interest rate cap and swap agreements (included in other assets)</t>
  </si>
  <si>
    <t>Level 1</t>
  </si>
  <si>
    <t>Level 2</t>
  </si>
  <si>
    <t>Level 3</t>
  </si>
  <si>
    <t>Fixed rate debt</t>
  </si>
  <si>
    <t>Variable rate debt</t>
  </si>
  <si>
    <t>Total</t>
  </si>
  <si>
    <t>Fair Value | Level 3</t>
  </si>
  <si>
    <t>Minimum | Fair Value</t>
  </si>
  <si>
    <t>Mortgage loans on real estate, fair value, low end of range</t>
  </si>
  <si>
    <t>Maximum | Fair Value</t>
  </si>
  <si>
    <t>Mortgage loans on real estate, fair value, high end of range</t>
  </si>
  <si>
    <t>Financial Instruments: Derivatives and Hedging (Details) - USD ($) $ in Thousands</t>
  </si>
  <si>
    <t>Gain (loss) from changes in fair value</t>
  </si>
  <si>
    <t>Loss from settlement of hedges included in accumulated other comprehensive loss</t>
  </si>
  <si>
    <t>Amount of Loss Recognized in Other Comprehensive Loss (Effective Portion)</t>
  </si>
  <si>
    <t>Amount of Loss Reclassified from Accumulated Other Comprehensive Loss into Income (Effective Portion)</t>
  </si>
  <si>
    <t>Amount of Gain Recognized into Income (Ineffective Portion)</t>
  </si>
  <si>
    <t>Rental Income (Details) $ in Thousands</t>
  </si>
  <si>
    <t>Approximate future minimum rents to be received over the next five years and thereafter for non-cancelable operating leases</t>
  </si>
  <si>
    <t>Total minimum lease payments</t>
  </si>
  <si>
    <t>Consolidated Properties</t>
  </si>
  <si>
    <t>Related Party Transactions (Details) - Affiliate - USD ($) $ in Millions</t>
  </si>
  <si>
    <t>Aug. 22, 2016</t>
  </si>
  <si>
    <t>Profit participation received from related party</t>
  </si>
  <si>
    <t>Alliance Building Services</t>
  </si>
  <si>
    <t>Payments made for services</t>
  </si>
  <si>
    <t>Allocation of salary and other operating costs from related party</t>
  </si>
  <si>
    <t>Insurance expense incurred</t>
  </si>
  <si>
    <t>Related party payable</t>
  </si>
  <si>
    <t>6.00%</t>
  </si>
  <si>
    <t>Benefit Plans - Additional Information (Details) - USD ($) $ in Thousands</t>
  </si>
  <si>
    <t>Jun. 30, 2016</t>
  </si>
  <si>
    <t>Jun. 30, 2015</t>
  </si>
  <si>
    <t>Jun. 30, 2014</t>
  </si>
  <si>
    <t>Multi-employer plans</t>
  </si>
  <si>
    <t>Plan contributions from all employers</t>
  </si>
  <si>
    <t>Health Plan</t>
  </si>
  <si>
    <t>Contributions by company (less than)</t>
  </si>
  <si>
    <t>Pension Plan</t>
  </si>
  <si>
    <t>Surcharge</t>
  </si>
  <si>
    <t>Benefit Plans - Contributions Made to Plans (Details) - USD ($) $ in Thousands</t>
  </si>
  <si>
    <t>Plan contributions</t>
  </si>
  <si>
    <t>Other plans</t>
  </si>
  <si>
    <t>Commitments and Contingencies (Details) $ in Thousands</t>
  </si>
  <si>
    <t>Dec. 31, 2018USD ($)extension_option</t>
  </si>
  <si>
    <t>Other Commitments [Line Items]</t>
  </si>
  <si>
    <t>Minimum initial term of noncancellable operating leases (in years)</t>
  </si>
  <si>
    <t>Non-cancellable operating leases</t>
  </si>
  <si>
    <t>Future minimum sublease rentals under non-cancellable subleases</t>
  </si>
  <si>
    <t>711 Third Avenue | Through July 2016</t>
  </si>
  <si>
    <t>Number of renewal options available | extension_option</t>
  </si>
  <si>
    <t>Term of first renewal option (in years)</t>
  </si>
  <si>
    <t>10 years</t>
  </si>
  <si>
    <t>Required annual ground lease payments</t>
  </si>
  <si>
    <t>711 Third Avenue | After July 2016</t>
  </si>
  <si>
    <t>Percentage of the fee not owned by the entity</t>
  </si>
  <si>
    <t>50.00%</t>
  </si>
  <si>
    <t>711 Third Avenue | After July 2021</t>
  </si>
  <si>
    <t>Land as percentage of the fair value of the land</t>
  </si>
  <si>
    <t>7.75%</t>
  </si>
  <si>
    <t>461 Fifth Avenue</t>
  </si>
  <si>
    <t>Term of second renewal option (in years)</t>
  </si>
  <si>
    <t>21 years</t>
  </si>
  <si>
    <t>Term of third renewal option (in years)</t>
  </si>
  <si>
    <t>15 years</t>
  </si>
  <si>
    <t>625 Madison Avenue</t>
  </si>
  <si>
    <t>32 years</t>
  </si>
  <si>
    <t>1185 Avenue of the Americas</t>
  </si>
  <si>
    <t>1055 Washington Boulevard</t>
  </si>
  <si>
    <t>Ticonderoga Insurance Company</t>
  </si>
  <si>
    <t>Secured advances</t>
  </si>
  <si>
    <t>Quarterly Financial Data of the Company (unaudited) (Details) - USD ($) $ in Thousands</t>
  </si>
  <si>
    <t>Jun. 30, 2017</t>
  </si>
  <si>
    <t>Mar. 31, 2017</t>
  </si>
  <si>
    <t>(Loss) gain on sale of real estate, net</t>
  </si>
  <si>
    <t>Segment Information (Details) $ in Thousands</t>
  </si>
  <si>
    <t>Dec. 31, 2018USD ($)segment</t>
  </si>
  <si>
    <t>Segment information</t>
  </si>
  <si>
    <t>Number of reportable segments | segment</t>
  </si>
  <si>
    <t>Income before equity in net gain on sale of interest in unconsolidated joint venture/real estate, gain (loss) on sale of real estate, depreciable real estate reserves, and loss on early extinguishment of debt.</t>
  </si>
  <si>
    <t>Operating Segments | Real Estate Segment</t>
  </si>
  <si>
    <t>Operating Segments | Debt and Preferred Equity Segment</t>
  </si>
  <si>
    <t>Schedule II—Valuation and Qualifying Accounts (Details) - USD ($) $ in Thousands</t>
  </si>
  <si>
    <t>Tenant and other receivables—allowance</t>
  </si>
  <si>
    <t>Changes in valuation allowance</t>
  </si>
  <si>
    <t>Balance at Beginning of Year</t>
  </si>
  <si>
    <t>Additions Charged Against Operations/Recovery</t>
  </si>
  <si>
    <t>Uncollectible Accounts Written-off</t>
  </si>
  <si>
    <t>Balance at End of Year</t>
  </si>
  <si>
    <t>Deferred rent receivable—allowance</t>
  </si>
  <si>
    <t>Schedule III—Real Estate And Accumulated Depreciation - Real Estate And Accumulated Depreciation (Details) - USD ($) $ in Thousands</t>
  </si>
  <si>
    <t>Dec. 31, 2015</t>
  </si>
  <si>
    <t>Real Estate And Accumulated Depreciation</t>
  </si>
  <si>
    <t>Encumbrances</t>
  </si>
  <si>
    <t>Initial Cost</t>
  </si>
  <si>
    <t>Building &amp; Improvements</t>
  </si>
  <si>
    <t>Cost Capitalized Subsequent To Acquisition</t>
  </si>
  <si>
    <t>Gross Amount at Which Carried at Close of Period</t>
  </si>
  <si>
    <t>Accumulated Depreciation</t>
  </si>
  <si>
    <t>810 Seventh Avenue</t>
  </si>
  <si>
    <t>750 Third Avenue</t>
  </si>
  <si>
    <t>555 W. 57th Street</t>
  </si>
  <si>
    <t>1350 Avenue of the Americas</t>
  </si>
  <si>
    <t>100 Summit Lake Drive</t>
  </si>
  <si>
    <t>200 Summit Lake Drive</t>
  </si>
  <si>
    <t>500 Summit Lake Drive</t>
  </si>
  <si>
    <t>360 Hamilton Avenue</t>
  </si>
  <si>
    <t>1010 Washington Boulevard</t>
  </si>
  <si>
    <t>609 Fifth Avenue</t>
  </si>
  <si>
    <t>110 East 42nd Street</t>
  </si>
  <si>
    <t>304 Park Avenue South</t>
  </si>
  <si>
    <t>635 Sixth Avenue</t>
  </si>
  <si>
    <t>641 Sixth Avenue</t>
  </si>
  <si>
    <t>919 Third Avenue (2)</t>
  </si>
  <si>
    <t>Williamsburg</t>
  </si>
  <si>
    <t>115 Spring Street</t>
  </si>
  <si>
    <t>125 Park Avenue</t>
  </si>
  <si>
    <t>711 Third Avenue</t>
  </si>
  <si>
    <t>752 Madison Avenue</t>
  </si>
  <si>
    <t>110 Greene Street</t>
  </si>
  <si>
    <t>Interest in property (as a percent)</t>
  </si>
  <si>
    <t>Other</t>
  </si>
  <si>
    <t>Schedule III—Real Estate And Accumulated Depreciation - Changes in Real Estate and Accumulated Depreciation (Details) - USD ($) $ in Thousands</t>
  </si>
  <si>
    <t>Changes in real estate</t>
  </si>
  <si>
    <t>Acquisitions</t>
  </si>
  <si>
    <t>Improvements</t>
  </si>
  <si>
    <t>Retirements/disposals</t>
  </si>
  <si>
    <t>Balance at end of year</t>
  </si>
  <si>
    <t>Aggregate cost of land, buildings and improvements, before depreciation, for Federal income tax purposes</t>
  </si>
  <si>
    <t>Changes in accumulated depreciation, exclusive of amounts relating to equipment, autos, and furniture and fixtures</t>
  </si>
  <si>
    <t>Depreciation for yea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0</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5" t="n">
        <v>1214535</v>
      </c>
      <c r="D3" s="5" t="n">
        <v>1704142</v>
      </c>
    </row>
    <row r="4" spans="1:4">
      <c r="A4" s="4" t="s">
        <v>35</v>
      </c>
      <c r="C4" s="6" t="n">
        <v>3171132</v>
      </c>
      <c r="D4" s="6" t="n">
        <v>4251610</v>
      </c>
    </row>
    <row r="5" spans="1:4">
      <c r="A5" s="4" t="s">
        <v>36</v>
      </c>
      <c r="C5" s="6" t="n">
        <v>1073703</v>
      </c>
      <c r="D5" s="6" t="n">
        <v>1073703</v>
      </c>
    </row>
    <row r="6" spans="1:4">
      <c r="A6" s="4" t="s">
        <v>37</v>
      </c>
      <c r="C6" s="6" t="n">
        <v>5459370</v>
      </c>
      <c r="D6" s="6" t="n">
        <v>7029455</v>
      </c>
    </row>
    <row r="7" spans="1:4">
      <c r="A7" s="4" t="s">
        <v>38</v>
      </c>
      <c r="C7" s="6" t="n">
        <v>-1316217</v>
      </c>
      <c r="D7" s="6" t="n">
        <v>-1492603</v>
      </c>
    </row>
    <row r="8" spans="1:4">
      <c r="A8" s="4" t="s">
        <v>39</v>
      </c>
      <c r="C8" s="6" t="n">
        <v>4143153</v>
      </c>
      <c r="D8" s="6" t="n">
        <v>5536852</v>
      </c>
    </row>
    <row r="9" spans="1:4">
      <c r="A9" s="4" t="s">
        <v>40</v>
      </c>
      <c r="C9" s="6" t="n">
        <v>0</v>
      </c>
      <c r="D9" s="6" t="n">
        <v>67228</v>
      </c>
    </row>
    <row r="10" spans="1:4">
      <c r="A10" s="4" t="s">
        <v>41</v>
      </c>
      <c r="C10" s="6" t="n">
        <v>34480</v>
      </c>
      <c r="D10" s="6" t="n">
        <v>36013</v>
      </c>
    </row>
    <row r="11" spans="1:4">
      <c r="A11" s="4" t="s">
        <v>42</v>
      </c>
      <c r="C11" s="6" t="n">
        <v>33075</v>
      </c>
      <c r="D11" s="6" t="n">
        <v>41117</v>
      </c>
    </row>
    <row r="12" spans="1:4">
      <c r="A12" s="4" t="s">
        <v>43</v>
      </c>
      <c r="C12" s="6" t="n">
        <v>23085</v>
      </c>
      <c r="D12" s="6" t="n">
        <v>31006</v>
      </c>
    </row>
    <row r="13" spans="1:4">
      <c r="A13" s="4" t="s">
        <v>44</v>
      </c>
      <c r="C13" s="6" t="n">
        <v>180253</v>
      </c>
      <c r="D13" s="6" t="n">
        <v>233300</v>
      </c>
    </row>
    <row r="14" spans="1:4">
      <c r="A14" s="4" t="s">
        <v>45</v>
      </c>
      <c r="C14" s="6" t="n">
        <v>1956119</v>
      </c>
      <c r="D14" s="6" t="n">
        <v>2114041</v>
      </c>
    </row>
    <row r="15" spans="1:4">
      <c r="A15" s="4" t="s">
        <v>46</v>
      </c>
      <c r="C15" s="6" t="n">
        <v>339302</v>
      </c>
      <c r="D15" s="6" t="n">
        <v>130217</v>
      </c>
    </row>
    <row r="16" spans="1:4">
      <c r="A16" s="4" t="s">
        <v>47</v>
      </c>
      <c r="C16" s="6" t="n">
        <v>81863</v>
      </c>
      <c r="D16" s="6" t="n">
        <v>106136</v>
      </c>
    </row>
    <row r="17" spans="1:4">
      <c r="A17" s="4" t="s">
        <v>48</v>
      </c>
      <c r="C17" s="6" t="n">
        <v>217967</v>
      </c>
      <c r="D17" s="6" t="n">
        <v>245598</v>
      </c>
    </row>
    <row r="18" spans="1:4">
      <c r="A18" s="4" t="s">
        <v>49</v>
      </c>
      <c r="B18" s="4" t="s">
        <v>50</v>
      </c>
      <c r="C18" s="6" t="n">
        <v>7009297</v>
      </c>
      <c r="D18" s="6" t="n">
        <v>8541508</v>
      </c>
    </row>
    <row r="19" spans="1:4">
      <c r="A19" s="3" t="s">
        <v>51</v>
      </c>
    </row>
    <row r="20" spans="1:4">
      <c r="A20" s="4" t="s">
        <v>52</v>
      </c>
      <c r="C20" s="6" t="n">
        <v>607569</v>
      </c>
      <c r="D20" s="6" t="n">
        <v>829648</v>
      </c>
    </row>
    <row r="21" spans="1:4">
      <c r="A21" s="4" t="s">
        <v>53</v>
      </c>
      <c r="C21" s="6" t="n">
        <v>0</v>
      </c>
      <c r="D21" s="6" t="n">
        <v>901067</v>
      </c>
    </row>
    <row r="22" spans="1:4">
      <c r="A22" s="4" t="s">
        <v>54</v>
      </c>
      <c r="C22" s="6" t="n">
        <v>7680</v>
      </c>
      <c r="D22" s="6" t="n">
        <v>14999</v>
      </c>
    </row>
    <row r="23" spans="1:4">
      <c r="A23" s="4" t="s">
        <v>55</v>
      </c>
      <c r="C23" s="6" t="n">
        <v>87077</v>
      </c>
      <c r="D23" s="6" t="n">
        <v>92514</v>
      </c>
    </row>
    <row r="24" spans="1:4">
      <c r="A24" s="4" t="s">
        <v>56</v>
      </c>
      <c r="C24" s="6" t="n">
        <v>57608</v>
      </c>
      <c r="D24" s="6" t="n">
        <v>60819</v>
      </c>
    </row>
    <row r="25" spans="1:4">
      <c r="A25" s="4" t="s">
        <v>57</v>
      </c>
      <c r="C25" s="6" t="n">
        <v>0</v>
      </c>
      <c r="D25" s="6" t="n">
        <v>23808</v>
      </c>
    </row>
    <row r="26" spans="1:4">
      <c r="A26" s="4" t="s">
        <v>58</v>
      </c>
      <c r="C26" s="6" t="n">
        <v>18302</v>
      </c>
      <c r="D26" s="6" t="n">
        <v>134650</v>
      </c>
    </row>
    <row r="27" spans="1:4">
      <c r="A27" s="4" t="s">
        <v>59</v>
      </c>
      <c r="C27" s="6" t="n">
        <v>1689</v>
      </c>
      <c r="D27" s="6" t="n">
        <v>1888</v>
      </c>
    </row>
    <row r="28" spans="1:4">
      <c r="A28" s="4" t="s">
        <v>60</v>
      </c>
      <c r="C28" s="6" t="n">
        <v>807</v>
      </c>
      <c r="D28" s="6" t="n">
        <v>807</v>
      </c>
    </row>
    <row r="29" spans="1:4">
      <c r="A29" s="4" t="s">
        <v>61</v>
      </c>
      <c r="C29" s="6" t="n">
        <v>38296</v>
      </c>
      <c r="D29" s="6" t="n">
        <v>39085</v>
      </c>
    </row>
    <row r="30" spans="1:4">
      <c r="A30" s="4" t="s">
        <v>62</v>
      </c>
      <c r="C30" s="6" t="n">
        <v>0</v>
      </c>
      <c r="D30" s="6" t="n">
        <v>42</v>
      </c>
    </row>
    <row r="31" spans="1:4">
      <c r="A31" s="4" t="s">
        <v>63</v>
      </c>
      <c r="B31" s="4" t="s">
        <v>50</v>
      </c>
      <c r="C31" s="6" t="n">
        <v>819028</v>
      </c>
      <c r="D31" s="6" t="n">
        <v>2099327</v>
      </c>
    </row>
    <row r="32" spans="1:4">
      <c r="A32" s="4" t="s">
        <v>64</v>
      </c>
      <c r="C32" s="4" t="s">
        <v>65</v>
      </c>
      <c r="D32" s="4" t="s">
        <v>65</v>
      </c>
    </row>
    <row r="33" spans="1:4">
      <c r="A33" s="4" t="s">
        <v>66</v>
      </c>
      <c r="C33" s="6" t="n">
        <v>109161</v>
      </c>
      <c r="D33" s="6" t="n">
        <v>109161</v>
      </c>
    </row>
    <row r="34" spans="1:4">
      <c r="A34" s="3" t="s">
        <v>67</v>
      </c>
    </row>
    <row r="35" spans="1:4">
      <c r="A35" s="4" t="s">
        <v>68</v>
      </c>
      <c r="C35" s="6" t="n">
        <v>6056226</v>
      </c>
      <c r="D35" s="6" t="n">
        <v>6012134</v>
      </c>
    </row>
    <row r="36" spans="1:4">
      <c r="A36" s="4" t="s">
        <v>69</v>
      </c>
      <c r="C36" s="6" t="n">
        <v>0</v>
      </c>
      <c r="D36" s="6" t="n">
        <v>0</v>
      </c>
    </row>
    <row r="37" spans="1:4">
      <c r="A37" s="4" t="s">
        <v>70</v>
      </c>
      <c r="C37" s="6" t="n">
        <v>0</v>
      </c>
      <c r="D37" s="6" t="n">
        <v>-1259</v>
      </c>
    </row>
    <row r="38" spans="1:4">
      <c r="A38" s="4" t="s">
        <v>71</v>
      </c>
      <c r="C38" s="6" t="n">
        <v>6056226</v>
      </c>
      <c r="D38" s="6" t="n">
        <v>6010875</v>
      </c>
    </row>
    <row r="39" spans="1:4">
      <c r="A39" s="4" t="s">
        <v>72</v>
      </c>
      <c r="C39" s="6" t="n">
        <v>24882</v>
      </c>
      <c r="D39" s="6" t="n">
        <v>322145</v>
      </c>
    </row>
    <row r="40" spans="1:4">
      <c r="A40" s="4" t="s">
        <v>73</v>
      </c>
      <c r="C40" s="6" t="n">
        <v>6081108</v>
      </c>
      <c r="D40" s="6" t="n">
        <v>6333020</v>
      </c>
    </row>
    <row r="41" spans="1:4">
      <c r="A41" s="4" t="s">
        <v>74</v>
      </c>
      <c r="C41" s="5" t="n">
        <v>7009297</v>
      </c>
      <c r="D41" s="5" t="n">
        <v>8541508</v>
      </c>
    </row>
    <row r="42" spans="1:4"/>
    <row r="43" spans="1:4">
      <c r="A43" s="4" t="s">
        <v>50</v>
      </c>
      <c r="B43" s="4" t="s">
        <v>7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7</v>
      </c>
    </row>
    <row r="22" spans="1:2">
      <c r="A22" s="4" t="s">
        <v>212</v>
      </c>
      <c r="B22"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4" t="s">
        <v>43</v>
      </c>
      <c r="B2" s="5" t="n">
        <v>7237</v>
      </c>
      <c r="C2" s="5" t="n">
        <v>4879</v>
      </c>
    </row>
    <row r="3" spans="1:3">
      <c r="A3" s="4" t="s">
        <v>44</v>
      </c>
      <c r="B3" s="6" t="n">
        <v>11189</v>
      </c>
      <c r="C3" s="6" t="n">
        <v>17798</v>
      </c>
    </row>
    <row r="4" spans="1:3">
      <c r="A4" s="4" t="s">
        <v>45</v>
      </c>
      <c r="B4" s="6" t="n">
        <v>25507</v>
      </c>
      <c r="C4" s="6" t="n">
        <v>16705</v>
      </c>
    </row>
    <row r="5" spans="1:3">
      <c r="A5" s="4" t="s">
        <v>47</v>
      </c>
      <c r="B5" s="6" t="n">
        <v>77176</v>
      </c>
      <c r="C5" s="6" t="n">
        <v>73673</v>
      </c>
    </row>
    <row r="6" spans="1:3">
      <c r="A6" s="4" t="s">
        <v>64</v>
      </c>
      <c r="B6" s="4" t="s">
        <v>65</v>
      </c>
      <c r="C6" s="4" t="s">
        <v>65</v>
      </c>
    </row>
    <row r="7" spans="1:3">
      <c r="A7" s="4" t="s">
        <v>77</v>
      </c>
      <c r="B7" s="6" t="n">
        <v>1214535</v>
      </c>
      <c r="C7" s="6" t="n">
        <v>1704142</v>
      </c>
    </row>
    <row r="8" spans="1:3">
      <c r="A8" s="4" t="s">
        <v>35</v>
      </c>
      <c r="B8" s="6" t="n">
        <v>3171132</v>
      </c>
      <c r="C8" s="6" t="n">
        <v>4251610</v>
      </c>
    </row>
    <row r="9" spans="1:3">
      <c r="A9" s="4" t="s">
        <v>78</v>
      </c>
      <c r="B9" s="6" t="n">
        <v>1316217</v>
      </c>
      <c r="C9" s="6" t="n">
        <v>1492603</v>
      </c>
    </row>
    <row r="10" spans="1:3">
      <c r="A10" s="4" t="s">
        <v>48</v>
      </c>
      <c r="B10" s="6" t="n">
        <v>217967</v>
      </c>
      <c r="C10" s="6" t="n">
        <v>245598</v>
      </c>
    </row>
    <row r="11" spans="1:3">
      <c r="A11" s="4" t="s">
        <v>55</v>
      </c>
      <c r="B11" s="6" t="n">
        <v>87077</v>
      </c>
      <c r="C11" s="6" t="n">
        <v>92514</v>
      </c>
    </row>
    <row r="12" spans="1:3">
      <c r="A12" s="4" t="s">
        <v>79</v>
      </c>
    </row>
    <row r="13" spans="1:3">
      <c r="A13" s="4" t="s">
        <v>77</v>
      </c>
      <c r="B13" s="6" t="n">
        <v>268600</v>
      </c>
      <c r="C13" s="6" t="n">
        <v>297300</v>
      </c>
    </row>
    <row r="14" spans="1:3">
      <c r="A14" s="4" t="s">
        <v>35</v>
      </c>
      <c r="B14" s="6" t="n">
        <v>1300000</v>
      </c>
      <c r="C14" s="6" t="n">
        <v>1400000</v>
      </c>
    </row>
    <row r="15" spans="1:3">
      <c r="A15" s="4" t="s">
        <v>78</v>
      </c>
      <c r="B15" s="6" t="n">
        <v>319100</v>
      </c>
      <c r="C15" s="6" t="n">
        <v>318400</v>
      </c>
    </row>
    <row r="16" spans="1:3">
      <c r="A16" s="4" t="s">
        <v>48</v>
      </c>
      <c r="B16" s="6" t="n">
        <v>100</v>
      </c>
      <c r="C16" s="6" t="n">
        <v>160500</v>
      </c>
    </row>
    <row r="17" spans="1:3">
      <c r="A17" s="4" t="s">
        <v>80</v>
      </c>
      <c r="B17" s="6" t="n">
        <v>495000</v>
      </c>
      <c r="C17" s="6" t="n">
        <v>494000</v>
      </c>
    </row>
    <row r="18" spans="1:3">
      <c r="A18" s="4" t="s">
        <v>81</v>
      </c>
      <c r="B18" s="6" t="n">
        <v>2100</v>
      </c>
      <c r="C18" s="6" t="n">
        <v>2100</v>
      </c>
    </row>
    <row r="19" spans="1:3">
      <c r="A19" s="4" t="s">
        <v>55</v>
      </c>
      <c r="B19" s="5" t="n">
        <v>0</v>
      </c>
      <c r="C19" s="5" t="n">
        <v>61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5" t="n">
        <v>531844000</v>
      </c>
      <c r="C4" s="5" t="n">
        <v>668068000</v>
      </c>
      <c r="D4" s="5" t="n">
        <v>652629000</v>
      </c>
    </row>
    <row r="5" spans="1:4">
      <c r="A5" s="4" t="s">
        <v>86</v>
      </c>
      <c r="B5" s="6" t="n">
        <v>82583000</v>
      </c>
      <c r="C5" s="6" t="n">
        <v>99887000</v>
      </c>
      <c r="D5" s="6" t="n">
        <v>104683000</v>
      </c>
    </row>
    <row r="6" spans="1:4">
      <c r="A6" s="4" t="s">
        <v>87</v>
      </c>
      <c r="B6" s="6" t="n">
        <v>190408000</v>
      </c>
      <c r="C6" s="6" t="n">
        <v>193977000</v>
      </c>
      <c r="D6" s="6" t="n">
        <v>214102000</v>
      </c>
    </row>
    <row r="7" spans="1:4">
      <c r="A7" s="4" t="s">
        <v>88</v>
      </c>
      <c r="B7" s="6" t="n">
        <v>11268000</v>
      </c>
      <c r="C7" s="6" t="n">
        <v>5606000</v>
      </c>
      <c r="D7" s="6" t="n">
        <v>4002000</v>
      </c>
    </row>
    <row r="8" spans="1:4">
      <c r="A8" s="4" t="s">
        <v>89</v>
      </c>
      <c r="B8" s="6" t="n">
        <v>816103000</v>
      </c>
      <c r="C8" s="6" t="n">
        <v>967538000</v>
      </c>
      <c r="D8" s="6" t="n">
        <v>975416000</v>
      </c>
    </row>
    <row r="9" spans="1:4">
      <c r="A9" s="3" t="s">
        <v>90</v>
      </c>
    </row>
    <row r="10" spans="1:4">
      <c r="A10" s="4" t="s">
        <v>91</v>
      </c>
      <c r="B10" s="6" t="n">
        <v>131212000</v>
      </c>
      <c r="C10" s="6" t="n">
        <v>164219000</v>
      </c>
      <c r="D10" s="6" t="n">
        <v>166137000</v>
      </c>
    </row>
    <row r="11" spans="1:4">
      <c r="A11" s="4" t="s">
        <v>92</v>
      </c>
      <c r="B11" s="6" t="n">
        <v>130532000</v>
      </c>
      <c r="C11" s="6" t="n">
        <v>156967000</v>
      </c>
      <c r="D11" s="6" t="n">
        <v>152010000</v>
      </c>
    </row>
    <row r="12" spans="1:4">
      <c r="A12" s="4" t="s">
        <v>93</v>
      </c>
      <c r="B12" s="6" t="n">
        <v>19798000</v>
      </c>
      <c r="C12" s="6" t="n">
        <v>20941000</v>
      </c>
      <c r="D12" s="6" t="n">
        <v>20971000</v>
      </c>
    </row>
    <row r="13" spans="1:4">
      <c r="A13" s="4" t="s">
        <v>94</v>
      </c>
      <c r="B13" s="6" t="n">
        <v>62081000</v>
      </c>
      <c r="C13" s="6" t="n">
        <v>123969000</v>
      </c>
      <c r="D13" s="6" t="n">
        <v>109208000</v>
      </c>
    </row>
    <row r="14" spans="1:4">
      <c r="A14" s="4" t="s">
        <v>95</v>
      </c>
      <c r="B14" s="6" t="n">
        <v>4532000</v>
      </c>
      <c r="C14" s="6" t="n">
        <v>9313000</v>
      </c>
      <c r="D14" s="6" t="n">
        <v>7918000</v>
      </c>
    </row>
    <row r="15" spans="1:4">
      <c r="A15" s="4" t="s">
        <v>96</v>
      </c>
      <c r="B15" s="6" t="n">
        <v>166372000</v>
      </c>
      <c r="C15" s="6" t="n">
        <v>205795000</v>
      </c>
      <c r="D15" s="6" t="n">
        <v>212514000</v>
      </c>
    </row>
    <row r="16" spans="1:4">
      <c r="A16" s="4" t="s">
        <v>97</v>
      </c>
      <c r="B16" s="6" t="n">
        <v>5750000</v>
      </c>
      <c r="C16" s="6" t="n">
        <v>0</v>
      </c>
      <c r="D16" s="6" t="n">
        <v>0</v>
      </c>
    </row>
    <row r="17" spans="1:4">
      <c r="A17" s="4" t="s">
        <v>98</v>
      </c>
      <c r="B17" s="6" t="n">
        <v>283000</v>
      </c>
      <c r="C17" s="6" t="n">
        <v>3000</v>
      </c>
      <c r="D17" s="6" t="n">
        <v>238000</v>
      </c>
    </row>
    <row r="18" spans="1:4">
      <c r="A18" s="4" t="s">
        <v>99</v>
      </c>
      <c r="B18" s="6" t="n">
        <v>627000</v>
      </c>
      <c r="C18" s="6" t="n">
        <v>496000</v>
      </c>
      <c r="D18" s="6" t="n">
        <v>720000</v>
      </c>
    </row>
    <row r="19" spans="1:4">
      <c r="A19" s="4" t="s">
        <v>100</v>
      </c>
      <c r="B19" s="6" t="n">
        <v>521187000</v>
      </c>
      <c r="C19" s="6" t="n">
        <v>681703000</v>
      </c>
      <c r="D19" s="6" t="n">
        <v>669716000</v>
      </c>
    </row>
    <row r="20" spans="1:4">
      <c r="A20" s="4" t="s">
        <v>101</v>
      </c>
      <c r="B20" s="6" t="n">
        <v>4198000</v>
      </c>
      <c r="C20" s="6" t="n">
        <v>14192000</v>
      </c>
      <c r="D20" s="6" t="n">
        <v>14509000</v>
      </c>
    </row>
    <row r="21" spans="1:4">
      <c r="A21" s="4" t="s">
        <v>102</v>
      </c>
      <c r="B21" s="6" t="n">
        <v>5981000</v>
      </c>
      <c r="C21" s="6" t="n">
        <v>672000</v>
      </c>
      <c r="D21" s="6" t="n">
        <v>0</v>
      </c>
    </row>
    <row r="22" spans="1:4">
      <c r="A22" s="4" t="s">
        <v>103</v>
      </c>
      <c r="B22" s="6" t="n">
        <v>54860000</v>
      </c>
      <c r="C22" s="6" t="n">
        <v>0</v>
      </c>
      <c r="D22" s="6" t="n">
        <v>0</v>
      </c>
    </row>
    <row r="23" spans="1:4">
      <c r="A23" s="4" t="s">
        <v>104</v>
      </c>
      <c r="B23" s="6" t="n">
        <v>-54095000</v>
      </c>
      <c r="C23" s="6" t="n">
        <v>69826000</v>
      </c>
      <c r="D23" s="6" t="n">
        <v>-6909000</v>
      </c>
    </row>
    <row r="24" spans="1:4">
      <c r="A24" s="4" t="s">
        <v>105</v>
      </c>
      <c r="B24" s="6" t="n">
        <v>-106376000</v>
      </c>
      <c r="C24" s="6" t="n">
        <v>-172071000</v>
      </c>
      <c r="D24" s="6" t="n">
        <v>0</v>
      </c>
    </row>
    <row r="25" spans="1:4">
      <c r="A25" s="4" t="s">
        <v>106</v>
      </c>
      <c r="B25" s="6" t="n">
        <v>199484000</v>
      </c>
      <c r="C25" s="6" t="n">
        <v>198454000</v>
      </c>
      <c r="D25" s="6" t="n">
        <v>313300000</v>
      </c>
    </row>
    <row r="26" spans="1:4">
      <c r="A26" s="4" t="s">
        <v>107</v>
      </c>
      <c r="B26" s="6" t="n">
        <v>-718000</v>
      </c>
      <c r="C26" s="6" t="n">
        <v>17440000</v>
      </c>
      <c r="D26" s="6" t="n">
        <v>-4424000</v>
      </c>
    </row>
    <row r="27" spans="1:4">
      <c r="A27" s="4" t="s">
        <v>108</v>
      </c>
      <c r="B27" s="6" t="n">
        <v>-3821000</v>
      </c>
      <c r="C27" s="6" t="n">
        <v>-3819000</v>
      </c>
      <c r="D27" s="6" t="n">
        <v>-3821000</v>
      </c>
    </row>
    <row r="28" spans="1:4">
      <c r="A28" s="4" t="s">
        <v>109</v>
      </c>
      <c r="B28" s="5" t="n">
        <v>194945000</v>
      </c>
      <c r="C28" s="5" t="n">
        <v>212075000</v>
      </c>
      <c r="D28" s="5" t="n">
        <v>30505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2"/>
  </cols>
  <sheetData>
    <row r="1" spans="1:2">
      <c r="A1" s="1" t="s">
        <v>345</v>
      </c>
      <c r="B1" s="2" t="s">
        <v>1</v>
      </c>
    </row>
    <row r="2" spans="1:2">
      <c r="B2" s="2" t="s">
        <v>346</v>
      </c>
    </row>
    <row r="3" spans="1:2">
      <c r="A3" s="3" t="s">
        <v>347</v>
      </c>
    </row>
    <row r="4" spans="1:2">
      <c r="A4" s="4" t="s">
        <v>348</v>
      </c>
      <c r="B4" s="4" t="s">
        <v>349</v>
      </c>
    </row>
    <row r="5" spans="1:2">
      <c r="A5" s="4" t="s">
        <v>350</v>
      </c>
      <c r="B5" s="6" t="n">
        <v>28</v>
      </c>
    </row>
    <row r="6" spans="1:2">
      <c r="A6" s="4" t="s">
        <v>351</v>
      </c>
      <c r="B6" s="6" t="n">
        <v>10535316</v>
      </c>
    </row>
    <row r="7" spans="1:2">
      <c r="A7" s="4" t="s">
        <v>352</v>
      </c>
      <c r="B7" s="4" t="s">
        <v>353</v>
      </c>
    </row>
    <row r="8" spans="1:2">
      <c r="A8" s="4" t="s">
        <v>354</v>
      </c>
      <c r="B8" s="5" t="n">
        <v>2</v>
      </c>
    </row>
    <row r="9" spans="1:2">
      <c r="A9" s="4" t="s">
        <v>355</v>
      </c>
    </row>
    <row r="10" spans="1:2">
      <c r="A10" s="3" t="s">
        <v>347</v>
      </c>
    </row>
    <row r="11" spans="1:2">
      <c r="A11" s="4" t="s">
        <v>350</v>
      </c>
      <c r="B11" s="6" t="n">
        <v>7</v>
      </c>
    </row>
    <row r="12" spans="1:2">
      <c r="A12" s="4" t="s">
        <v>351</v>
      </c>
      <c r="B12" s="6" t="n">
        <v>1484400</v>
      </c>
    </row>
    <row r="13" spans="1:2">
      <c r="A13" s="4" t="s">
        <v>352</v>
      </c>
      <c r="B13" s="4" t="s">
        <v>356</v>
      </c>
    </row>
    <row r="14" spans="1:2">
      <c r="A14" s="4" t="s">
        <v>357</v>
      </c>
    </row>
    <row r="15" spans="1:2">
      <c r="A15" s="3" t="s">
        <v>347</v>
      </c>
    </row>
    <row r="16" spans="1:2">
      <c r="A16" s="4" t="s">
        <v>350</v>
      </c>
      <c r="B16" s="6" t="n">
        <v>15</v>
      </c>
    </row>
    <row r="17" spans="1:2">
      <c r="A17" s="4" t="s">
        <v>351</v>
      </c>
      <c r="B17" s="6" t="n">
        <v>8303245</v>
      </c>
    </row>
    <row r="18" spans="1:2">
      <c r="A18" s="4" t="s">
        <v>352</v>
      </c>
      <c r="B18" s="4" t="s">
        <v>358</v>
      </c>
    </row>
    <row r="19" spans="1:2">
      <c r="A19" s="4" t="s">
        <v>359</v>
      </c>
    </row>
    <row r="20" spans="1:2">
      <c r="A20" s="3" t="s">
        <v>347</v>
      </c>
    </row>
    <row r="21" spans="1:2">
      <c r="A21" s="4" t="s">
        <v>350</v>
      </c>
      <c r="B21" s="6" t="n">
        <v>6</v>
      </c>
    </row>
    <row r="22" spans="1:2">
      <c r="A22" s="4" t="s">
        <v>351</v>
      </c>
      <c r="B22" s="6" t="n">
        <v>1432400</v>
      </c>
    </row>
    <row r="23" spans="1:2">
      <c r="A23" s="4" t="s">
        <v>352</v>
      </c>
      <c r="B23" s="4" t="s">
        <v>360</v>
      </c>
    </row>
    <row r="24" spans="1:2">
      <c r="A24" s="4" t="s">
        <v>361</v>
      </c>
    </row>
    <row r="25" spans="1:2">
      <c r="A25" s="3" t="s">
        <v>347</v>
      </c>
    </row>
    <row r="26" spans="1:2">
      <c r="A26" s="4" t="s">
        <v>351</v>
      </c>
      <c r="B26" s="6" t="n">
        <v>1454000</v>
      </c>
    </row>
    <row r="27" spans="1:2">
      <c r="A27" s="4" t="s">
        <v>362</v>
      </c>
    </row>
    <row r="28" spans="1:2">
      <c r="A28" s="3" t="s">
        <v>347</v>
      </c>
    </row>
    <row r="29" spans="1:2">
      <c r="A29" s="4" t="s">
        <v>351</v>
      </c>
      <c r="B29" s="6" t="n">
        <v>68342</v>
      </c>
    </row>
    <row r="30" spans="1:2">
      <c r="A30" s="4" t="s">
        <v>363</v>
      </c>
      <c r="B30" s="6" t="n">
        <v>2</v>
      </c>
    </row>
    <row r="31" spans="1:2">
      <c r="A31" s="4" t="s">
        <v>364</v>
      </c>
    </row>
    <row r="32" spans="1:2">
      <c r="A32" s="3" t="s">
        <v>347</v>
      </c>
    </row>
    <row r="33" spans="1:2">
      <c r="A33" s="4" t="s">
        <v>350</v>
      </c>
      <c r="B33" s="6" t="n">
        <v>5</v>
      </c>
    </row>
    <row r="34" spans="1:2">
      <c r="A34" s="4" t="s">
        <v>351</v>
      </c>
      <c r="B34" s="6" t="n">
        <v>364816</v>
      </c>
    </row>
    <row r="35" spans="1:2">
      <c r="A35" s="4" t="s">
        <v>352</v>
      </c>
      <c r="B35" s="4" t="s">
        <v>365</v>
      </c>
    </row>
    <row r="36" spans="1:2">
      <c r="A36" s="4" t="s">
        <v>366</v>
      </c>
    </row>
    <row r="37" spans="1:2">
      <c r="A37" s="3" t="s">
        <v>347</v>
      </c>
    </row>
    <row r="38" spans="1:2">
      <c r="A38" s="4" t="s">
        <v>350</v>
      </c>
      <c r="B38" s="6" t="n">
        <v>1</v>
      </c>
    </row>
    <row r="39" spans="1:2">
      <c r="A39" s="4" t="s">
        <v>351</v>
      </c>
      <c r="B39" s="6" t="n">
        <v>52000</v>
      </c>
    </row>
    <row r="40" spans="1:2">
      <c r="A40" s="4" t="s">
        <v>352</v>
      </c>
      <c r="B40" s="4" t="s">
        <v>367</v>
      </c>
    </row>
    <row r="41" spans="1:2">
      <c r="A41" s="4" t="s">
        <v>368</v>
      </c>
    </row>
    <row r="42" spans="1:2">
      <c r="A42" s="3" t="s">
        <v>347</v>
      </c>
    </row>
    <row r="43" spans="1:2">
      <c r="A43" s="4" t="s">
        <v>350</v>
      </c>
      <c r="B43" s="6" t="n">
        <v>1</v>
      </c>
    </row>
    <row r="44" spans="1:2">
      <c r="A44" s="4" t="s">
        <v>351</v>
      </c>
      <c r="B44" s="6" t="n">
        <v>160000</v>
      </c>
    </row>
    <row r="45" spans="1:2">
      <c r="A45" s="4" t="s">
        <v>352</v>
      </c>
      <c r="B45" s="4" t="s">
        <v>369</v>
      </c>
    </row>
    <row r="46" spans="1:2">
      <c r="A46" s="4" t="s">
        <v>370</v>
      </c>
    </row>
    <row r="47" spans="1:2">
      <c r="A47" s="3" t="s">
        <v>347</v>
      </c>
    </row>
    <row r="48" spans="1:2">
      <c r="A48" s="4" t="s">
        <v>350</v>
      </c>
      <c r="B48" s="6" t="n">
        <v>28</v>
      </c>
    </row>
    <row r="49" spans="1:2">
      <c r="A49" s="4" t="s">
        <v>351</v>
      </c>
      <c r="B49" s="6" t="n">
        <v>10312461</v>
      </c>
    </row>
    <row r="50" spans="1:2">
      <c r="A50" s="4" t="s">
        <v>352</v>
      </c>
      <c r="B50" s="4" t="s">
        <v>353</v>
      </c>
    </row>
    <row r="51" spans="1:2">
      <c r="A51" s="4" t="s">
        <v>371</v>
      </c>
    </row>
    <row r="52" spans="1:2">
      <c r="A52" s="3" t="s">
        <v>347</v>
      </c>
    </row>
    <row r="53" spans="1:2">
      <c r="A53" s="4" t="s">
        <v>350</v>
      </c>
      <c r="B53" s="6" t="n">
        <v>21</v>
      </c>
    </row>
    <row r="54" spans="1:2">
      <c r="A54" s="4" t="s">
        <v>351</v>
      </c>
      <c r="B54" s="6" t="n">
        <v>8828061</v>
      </c>
    </row>
    <row r="55" spans="1:2">
      <c r="A55" s="4" t="s">
        <v>352</v>
      </c>
      <c r="B55" s="4" t="s">
        <v>372</v>
      </c>
    </row>
    <row r="56" spans="1:2">
      <c r="A56" s="4" t="s">
        <v>373</v>
      </c>
    </row>
    <row r="57" spans="1:2">
      <c r="A57" s="3" t="s">
        <v>347</v>
      </c>
    </row>
    <row r="58" spans="1:2">
      <c r="A58" s="4" t="s">
        <v>350</v>
      </c>
      <c r="B58" s="6" t="n">
        <v>0</v>
      </c>
    </row>
    <row r="59" spans="1:2">
      <c r="A59" s="4" t="s">
        <v>351</v>
      </c>
      <c r="B59" s="6" t="n">
        <v>222855</v>
      </c>
    </row>
    <row r="60" spans="1:2">
      <c r="A60" s="4" t="s">
        <v>352</v>
      </c>
      <c r="B60" s="4" t="s">
        <v>374</v>
      </c>
    </row>
    <row r="61" spans="1:2">
      <c r="A61" s="4" t="s">
        <v>375</v>
      </c>
    </row>
    <row r="62" spans="1:2">
      <c r="A62" s="3" t="s">
        <v>347</v>
      </c>
    </row>
    <row r="63" spans="1:2">
      <c r="A63" s="4" t="s">
        <v>351</v>
      </c>
      <c r="B63" s="6" t="n">
        <v>270132</v>
      </c>
    </row>
    <row r="64" spans="1:2">
      <c r="A64" s="4" t="s">
        <v>376</v>
      </c>
    </row>
    <row r="65" spans="1:2">
      <c r="A65" s="3" t="s">
        <v>347</v>
      </c>
    </row>
    <row r="66" spans="1:2">
      <c r="A66" s="4" t="s">
        <v>351</v>
      </c>
      <c r="B66" s="6" t="n">
        <v>2228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s>
  <sheetData>
    <row r="1" spans="1:6">
      <c r="A1" s="1" t="s">
        <v>377</v>
      </c>
      <c r="C1" s="2" t="s">
        <v>1</v>
      </c>
    </row>
    <row r="2" spans="1:6">
      <c r="C2" s="2" t="s">
        <v>2</v>
      </c>
      <c r="D2" s="2" t="s">
        <v>32</v>
      </c>
      <c r="E2" s="2" t="s">
        <v>83</v>
      </c>
      <c r="F2" s="2" t="s">
        <v>378</v>
      </c>
    </row>
    <row r="3" spans="1:6">
      <c r="A3" s="3" t="s">
        <v>245</v>
      </c>
    </row>
    <row r="4" spans="1:6">
      <c r="A4" s="4" t="s">
        <v>379</v>
      </c>
      <c r="C4" s="4" t="s">
        <v>380</v>
      </c>
    </row>
    <row r="5" spans="1:6">
      <c r="A5" s="4" t="s">
        <v>381</v>
      </c>
      <c r="C5" s="4" t="s">
        <v>382</v>
      </c>
    </row>
    <row r="6" spans="1:6">
      <c r="A6" s="4" t="s">
        <v>383</v>
      </c>
      <c r="C6" s="4" t="s">
        <v>384</v>
      </c>
    </row>
    <row r="7" spans="1:6">
      <c r="A7" s="4" t="s">
        <v>385</v>
      </c>
      <c r="C7" s="4" t="s">
        <v>386</v>
      </c>
    </row>
    <row r="8" spans="1:6">
      <c r="A8" s="4" t="s">
        <v>387</v>
      </c>
      <c r="C8" s="5" t="n">
        <v>150800000</v>
      </c>
      <c r="D8" s="5" t="n">
        <v>188900000</v>
      </c>
      <c r="E8" s="5" t="n">
        <v>196200000</v>
      </c>
    </row>
    <row r="9" spans="1:6">
      <c r="A9" s="4" t="s">
        <v>388</v>
      </c>
      <c r="C9" s="6" t="n">
        <v>6700000</v>
      </c>
      <c r="D9" s="6" t="n">
        <v>17000000</v>
      </c>
      <c r="E9" s="5" t="n">
        <v>20200000</v>
      </c>
    </row>
    <row r="10" spans="1:6">
      <c r="A10" s="4" t="s">
        <v>389</v>
      </c>
      <c r="B10" s="4" t="s">
        <v>50</v>
      </c>
      <c r="C10" s="6" t="n">
        <v>7009297000</v>
      </c>
      <c r="D10" s="6" t="n">
        <v>8541508000</v>
      </c>
    </row>
    <row r="11" spans="1:6">
      <c r="A11" s="3" t="s">
        <v>390</v>
      </c>
    </row>
    <row r="12" spans="1:6">
      <c r="A12" s="4" t="s">
        <v>391</v>
      </c>
      <c r="C12" s="6" t="n">
        <v>213421000</v>
      </c>
      <c r="D12" s="6" t="n">
        <v>276163000</v>
      </c>
    </row>
    <row r="13" spans="1:6">
      <c r="A13" s="4" t="s">
        <v>392</v>
      </c>
      <c r="C13" s="6" t="n">
        <v>-201010000</v>
      </c>
      <c r="D13" s="6" t="n">
        <v>-236737000</v>
      </c>
    </row>
    <row r="14" spans="1:6">
      <c r="A14" s="4" t="s">
        <v>393</v>
      </c>
      <c r="C14" s="6" t="n">
        <v>12411000</v>
      </c>
      <c r="D14" s="6" t="n">
        <v>39426000</v>
      </c>
    </row>
    <row r="15" spans="1:6">
      <c r="A15" s="3" t="s">
        <v>394</v>
      </c>
    </row>
    <row r="16" spans="1:6">
      <c r="A16" s="4" t="s">
        <v>391</v>
      </c>
      <c r="C16" s="6" t="n">
        <v>230275000</v>
      </c>
      <c r="D16" s="6" t="n">
        <v>496438000</v>
      </c>
    </row>
    <row r="17" spans="1:6">
      <c r="A17" s="4" t="s">
        <v>392</v>
      </c>
      <c r="C17" s="6" t="n">
        <v>-216362000</v>
      </c>
      <c r="D17" s="6" t="n">
        <v>-366091000</v>
      </c>
    </row>
    <row r="18" spans="1:6">
      <c r="A18" s="4" t="s">
        <v>393</v>
      </c>
      <c r="C18" s="6" t="n">
        <v>13913000</v>
      </c>
      <c r="D18" s="6" t="n">
        <v>130347000</v>
      </c>
    </row>
    <row r="19" spans="1:6">
      <c r="A19" s="4" t="s">
        <v>395</v>
      </c>
      <c r="C19" s="6" t="n">
        <v>0</v>
      </c>
      <c r="D19" s="6" t="n">
        <v>100000</v>
      </c>
    </row>
    <row r="20" spans="1:6">
      <c r="A20" s="4" t="s">
        <v>396</v>
      </c>
      <c r="C20" s="5" t="n">
        <v>0</v>
      </c>
      <c r="D20" s="5" t="n">
        <v>100000</v>
      </c>
    </row>
    <row r="21" spans="1:6">
      <c r="A21" s="4" t="s">
        <v>397</v>
      </c>
    </row>
    <row r="22" spans="1:6">
      <c r="A22" s="3" t="s">
        <v>245</v>
      </c>
    </row>
    <row r="23" spans="1:6">
      <c r="A23" s="4" t="s">
        <v>398</v>
      </c>
      <c r="C23" s="4" t="s">
        <v>386</v>
      </c>
    </row>
    <row r="24" spans="1:6">
      <c r="A24" s="4" t="s">
        <v>399</v>
      </c>
    </row>
    <row r="25" spans="1:6">
      <c r="A25" s="3" t="s">
        <v>245</v>
      </c>
    </row>
    <row r="26" spans="1:6">
      <c r="A26" s="4" t="s">
        <v>398</v>
      </c>
      <c r="C26" s="4" t="s">
        <v>400</v>
      </c>
    </row>
    <row r="27" spans="1:6">
      <c r="A27" s="4" t="s">
        <v>401</v>
      </c>
    </row>
    <row r="28" spans="1:6">
      <c r="A28" s="3" t="s">
        <v>245</v>
      </c>
    </row>
    <row r="29" spans="1:6">
      <c r="A29" s="4" t="s">
        <v>398</v>
      </c>
      <c r="C29" s="4" t="s">
        <v>386</v>
      </c>
    </row>
    <row r="30" spans="1:6">
      <c r="A30" s="4" t="s">
        <v>402</v>
      </c>
    </row>
    <row r="31" spans="1:6">
      <c r="A31" s="3" t="s">
        <v>245</v>
      </c>
    </row>
    <row r="32" spans="1:6">
      <c r="A32" s="4" t="s">
        <v>398</v>
      </c>
      <c r="C32" s="4" t="s">
        <v>400</v>
      </c>
    </row>
    <row r="33" spans="1:6">
      <c r="A33" s="4" t="s">
        <v>403</v>
      </c>
    </row>
    <row r="34" spans="1:6">
      <c r="A34" s="3" t="s">
        <v>245</v>
      </c>
    </row>
    <row r="35" spans="1:6">
      <c r="A35" s="4" t="s">
        <v>398</v>
      </c>
      <c r="C35" s="4" t="s">
        <v>386</v>
      </c>
    </row>
    <row r="36" spans="1:6">
      <c r="A36" s="4" t="s">
        <v>404</v>
      </c>
    </row>
    <row r="37" spans="1:6">
      <c r="A37" s="3" t="s">
        <v>245</v>
      </c>
    </row>
    <row r="38" spans="1:6">
      <c r="A38" s="4" t="s">
        <v>398</v>
      </c>
      <c r="C38" s="4" t="s">
        <v>400</v>
      </c>
    </row>
    <row r="39" spans="1:6">
      <c r="A39" s="4" t="s">
        <v>405</v>
      </c>
    </row>
    <row r="40" spans="1:6">
      <c r="A40" s="3" t="s">
        <v>245</v>
      </c>
    </row>
    <row r="41" spans="1:6">
      <c r="A41" s="4" t="s">
        <v>406</v>
      </c>
      <c r="C41" s="4" t="s">
        <v>407</v>
      </c>
    </row>
    <row r="42" spans="1:6">
      <c r="A42" s="4" t="s">
        <v>408</v>
      </c>
    </row>
    <row r="43" spans="1:6">
      <c r="A43" s="3" t="s">
        <v>245</v>
      </c>
    </row>
    <row r="44" spans="1:6">
      <c r="A44" s="4" t="s">
        <v>406</v>
      </c>
      <c r="C44" s="4" t="s">
        <v>407</v>
      </c>
    </row>
    <row r="45" spans="1:6">
      <c r="A45" s="4" t="s">
        <v>409</v>
      </c>
    </row>
    <row r="46" spans="1:6">
      <c r="A46" s="3" t="s">
        <v>245</v>
      </c>
    </row>
    <row r="47" spans="1:6">
      <c r="A47" s="4" t="s">
        <v>406</v>
      </c>
      <c r="C47" s="4" t="s">
        <v>410</v>
      </c>
    </row>
    <row r="48" spans="1:6">
      <c r="A48" s="4" t="s">
        <v>411</v>
      </c>
    </row>
    <row r="49" spans="1:6">
      <c r="A49" s="3" t="s">
        <v>245</v>
      </c>
    </row>
    <row r="50" spans="1:6">
      <c r="A50" s="4" t="s">
        <v>406</v>
      </c>
      <c r="C50" s="4" t="s">
        <v>412</v>
      </c>
    </row>
    <row r="51" spans="1:6">
      <c r="A51" s="4" t="s">
        <v>413</v>
      </c>
    </row>
    <row r="52" spans="1:6">
      <c r="A52" s="3" t="s">
        <v>245</v>
      </c>
    </row>
    <row r="53" spans="1:6">
      <c r="A53" s="4" t="s">
        <v>406</v>
      </c>
      <c r="C53" s="4" t="s">
        <v>414</v>
      </c>
    </row>
    <row r="54" spans="1:6">
      <c r="A54" s="4" t="s">
        <v>415</v>
      </c>
    </row>
    <row r="55" spans="1:6">
      <c r="A55" s="3" t="s">
        <v>245</v>
      </c>
    </row>
    <row r="56" spans="1:6">
      <c r="A56" s="4" t="s">
        <v>406</v>
      </c>
      <c r="C56" s="4" t="s">
        <v>407</v>
      </c>
    </row>
    <row r="57" spans="1:6">
      <c r="A57" s="4" t="s">
        <v>416</v>
      </c>
    </row>
    <row r="58" spans="1:6">
      <c r="A58" s="3" t="s">
        <v>245</v>
      </c>
    </row>
    <row r="59" spans="1:6">
      <c r="A59" s="4" t="s">
        <v>389</v>
      </c>
      <c r="F59" s="5" t="n">
        <v>0</v>
      </c>
    </row>
    <row r="60" spans="1:6">
      <c r="A60" s="4" t="s">
        <v>417</v>
      </c>
    </row>
    <row r="61" spans="1:6">
      <c r="A61" s="3" t="s">
        <v>245</v>
      </c>
    </row>
    <row r="62" spans="1:6">
      <c r="A62" s="4" t="s">
        <v>389</v>
      </c>
      <c r="F62" s="5" t="n">
        <v>200000000</v>
      </c>
    </row>
    <row r="63" spans="1:6"/>
    <row r="64" spans="1:6">
      <c r="A64" s="4" t="s">
        <v>50</v>
      </c>
      <c r="B64" s="4" t="s">
        <v>75</v>
      </c>
    </row>
  </sheetData>
  <mergeCells count="4">
    <mergeCell ref="A1:B2"/>
    <mergeCell ref="C1:E1"/>
    <mergeCell ref="A63:E63"/>
    <mergeCell ref="B64:E6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row>
    <row r="3" spans="1:2">
      <c r="A3" s="3" t="s">
        <v>421</v>
      </c>
    </row>
    <row r="4" spans="1:2">
      <c r="A4" s="4" t="s">
        <v>422</v>
      </c>
      <c r="B4" s="5" t="n">
        <v>-5166</v>
      </c>
    </row>
    <row r="5" spans="1:2">
      <c r="A5" s="4" t="s">
        <v>423</v>
      </c>
      <c r="B5" s="6" t="n">
        <v>-4398</v>
      </c>
    </row>
    <row r="6" spans="1:2">
      <c r="A6" s="4" t="s">
        <v>424</v>
      </c>
      <c r="B6" s="6" t="n">
        <v>-1495</v>
      </c>
    </row>
    <row r="7" spans="1:2">
      <c r="A7" s="4" t="s">
        <v>425</v>
      </c>
      <c r="B7" s="6" t="n">
        <v>-1192</v>
      </c>
    </row>
    <row r="8" spans="1:2">
      <c r="A8" s="4" t="s">
        <v>426</v>
      </c>
      <c r="B8" s="6" t="n">
        <v>-633</v>
      </c>
    </row>
    <row r="9" spans="1:2">
      <c r="A9" s="4" t="s">
        <v>427</v>
      </c>
    </row>
    <row r="10" spans="1:2">
      <c r="A10" s="3" t="s">
        <v>428</v>
      </c>
    </row>
    <row r="11" spans="1:2">
      <c r="A11" s="4" t="s">
        <v>422</v>
      </c>
      <c r="B11" s="6" t="n">
        <v>5486</v>
      </c>
    </row>
    <row r="12" spans="1:2">
      <c r="A12" s="4" t="s">
        <v>423</v>
      </c>
      <c r="B12" s="6" t="n">
        <v>4728</v>
      </c>
    </row>
    <row r="13" spans="1:2">
      <c r="A13" s="4" t="s">
        <v>424</v>
      </c>
      <c r="B13" s="6" t="n">
        <v>3376</v>
      </c>
    </row>
    <row r="14" spans="1:2">
      <c r="A14" s="4" t="s">
        <v>425</v>
      </c>
      <c r="B14" s="6" t="n">
        <v>1813</v>
      </c>
    </row>
    <row r="15" spans="1:2">
      <c r="A15" s="4" t="s">
        <v>426</v>
      </c>
      <c r="B15" s="5" t="n">
        <v>1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83</v>
      </c>
    </row>
    <row r="3" spans="1:4">
      <c r="A3" s="3" t="s">
        <v>273</v>
      </c>
    </row>
    <row r="4" spans="1:4">
      <c r="A4" s="4" t="s">
        <v>430</v>
      </c>
      <c r="B4" s="4" t="s">
        <v>431</v>
      </c>
    </row>
    <row r="5" spans="1:4">
      <c r="A5" s="4" t="s">
        <v>97</v>
      </c>
      <c r="B5" s="5" t="n">
        <v>5750000</v>
      </c>
      <c r="C5" s="5" t="n">
        <v>0</v>
      </c>
      <c r="D5" s="5" t="n">
        <v>0</v>
      </c>
    </row>
    <row r="6" spans="1:4">
      <c r="A6" s="4" t="s">
        <v>432</v>
      </c>
    </row>
    <row r="7" spans="1:4">
      <c r="A7" s="3" t="s">
        <v>273</v>
      </c>
    </row>
    <row r="8" spans="1:4">
      <c r="A8" s="4" t="s">
        <v>433</v>
      </c>
      <c r="B8" s="4" t="s">
        <v>434</v>
      </c>
    </row>
    <row r="9" spans="1:4">
      <c r="A9" s="4" t="s">
        <v>435</v>
      </c>
    </row>
    <row r="10" spans="1:4">
      <c r="A10" s="3" t="s">
        <v>273</v>
      </c>
    </row>
    <row r="11" spans="1:4">
      <c r="A11" s="4" t="s">
        <v>436</v>
      </c>
      <c r="B11" s="4" t="s">
        <v>437</v>
      </c>
      <c r="C11" s="4" t="s">
        <v>438</v>
      </c>
      <c r="D11" s="4" t="s">
        <v>439</v>
      </c>
    </row>
    <row r="12" spans="1:4">
      <c r="A12" s="4" t="s">
        <v>440</v>
      </c>
    </row>
    <row r="13" spans="1:4">
      <c r="A13" s="3" t="s">
        <v>273</v>
      </c>
    </row>
    <row r="14" spans="1:4">
      <c r="A14" s="4" t="s">
        <v>436</v>
      </c>
      <c r="B14" s="4" t="s">
        <v>441</v>
      </c>
      <c r="C14" s="4" t="s">
        <v>442</v>
      </c>
      <c r="D14" s="4" t="s">
        <v>443</v>
      </c>
    </row>
    <row r="15" spans="1:4">
      <c r="A15" s="4" t="s">
        <v>444</v>
      </c>
    </row>
    <row r="16" spans="1:4">
      <c r="A16" s="3" t="s">
        <v>273</v>
      </c>
    </row>
    <row r="17" spans="1:4">
      <c r="A17" s="4" t="s">
        <v>436</v>
      </c>
      <c r="B17" s="4" t="s">
        <v>445</v>
      </c>
      <c r="C17" s="4" t="s">
        <v>446</v>
      </c>
      <c r="D17" s="4" t="s">
        <v>447</v>
      </c>
    </row>
    <row r="18" spans="1:4">
      <c r="A18" s="4" t="s">
        <v>448</v>
      </c>
    </row>
    <row r="19" spans="1:4">
      <c r="A19" s="3" t="s">
        <v>273</v>
      </c>
    </row>
    <row r="20" spans="1:4">
      <c r="A20" s="4" t="s">
        <v>436</v>
      </c>
      <c r="B20" s="4" t="s">
        <v>449</v>
      </c>
      <c r="C20" s="4" t="s">
        <v>450</v>
      </c>
      <c r="D20" s="4" t="s">
        <v>451</v>
      </c>
    </row>
    <row r="21" spans="1:4">
      <c r="A21" s="4" t="s">
        <v>452</v>
      </c>
    </row>
    <row r="22" spans="1:4">
      <c r="A22" s="3" t="s">
        <v>273</v>
      </c>
    </row>
    <row r="23" spans="1:4">
      <c r="A23" s="4" t="s">
        <v>436</v>
      </c>
      <c r="B23" s="4" t="s">
        <v>449</v>
      </c>
      <c r="C23" s="4" t="s">
        <v>450</v>
      </c>
      <c r="D23" s="4" t="s">
        <v>453</v>
      </c>
    </row>
    <row r="24" spans="1:4">
      <c r="A24" s="4" t="s">
        <v>454</v>
      </c>
    </row>
    <row r="25" spans="1:4">
      <c r="A25" s="3" t="s">
        <v>273</v>
      </c>
    </row>
    <row r="26" spans="1:4">
      <c r="A26" s="4" t="s">
        <v>436</v>
      </c>
      <c r="B26" s="4" t="s">
        <v>455</v>
      </c>
      <c r="C26" s="4" t="s">
        <v>456</v>
      </c>
      <c r="D26" s="4" t="s">
        <v>457</v>
      </c>
    </row>
    <row r="27" spans="1:4">
      <c r="A27" s="4" t="s">
        <v>458</v>
      </c>
    </row>
    <row r="28" spans="1:4">
      <c r="A28" s="3" t="s">
        <v>273</v>
      </c>
    </row>
    <row r="29" spans="1:4">
      <c r="A29" s="4" t="s">
        <v>436</v>
      </c>
      <c r="B29" s="4" t="s">
        <v>453</v>
      </c>
      <c r="C29" s="4" t="s">
        <v>459</v>
      </c>
      <c r="D29" s="4" t="s">
        <v>457</v>
      </c>
    </row>
    <row r="30" spans="1:4">
      <c r="A30" s="4" t="s">
        <v>460</v>
      </c>
    </row>
    <row r="31" spans="1:4">
      <c r="A31" s="3" t="s">
        <v>273</v>
      </c>
    </row>
    <row r="32" spans="1:4">
      <c r="A32" s="4" t="s">
        <v>436</v>
      </c>
      <c r="B32" s="4" t="s">
        <v>461</v>
      </c>
      <c r="C32" s="4" t="s">
        <v>459</v>
      </c>
      <c r="D32" s="4" t="s">
        <v>462</v>
      </c>
    </row>
    <row r="33" spans="1:4">
      <c r="A33" s="4" t="s">
        <v>463</v>
      </c>
    </row>
    <row r="34" spans="1:4">
      <c r="A34" s="3" t="s">
        <v>273</v>
      </c>
    </row>
    <row r="35" spans="1:4">
      <c r="A35" s="4" t="s">
        <v>436</v>
      </c>
      <c r="B35" s="4" t="s">
        <v>464</v>
      </c>
      <c r="C35" s="4" t="s">
        <v>465</v>
      </c>
      <c r="D35" s="4" t="s">
        <v>4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4"/>
    <col customWidth="1" max="5" min="5" width="23"/>
    <col customWidth="1" max="6" min="6" width="24"/>
    <col customWidth="1" max="7" min="7" width="14"/>
    <col customWidth="1" max="8" min="8" width="24"/>
    <col customWidth="1" max="9" min="9" width="24"/>
    <col customWidth="1" max="10" min="10" width="21"/>
    <col customWidth="1" max="11" min="11" width="24"/>
    <col customWidth="1" max="12" min="12" width="24"/>
  </cols>
  <sheetData>
    <row r="1" spans="1:12">
      <c r="A1" s="1" t="s">
        <v>467</v>
      </c>
      <c r="B1" s="2" t="s">
        <v>468</v>
      </c>
      <c r="K1" s="2" t="s">
        <v>469</v>
      </c>
    </row>
    <row r="2" spans="1:12">
      <c r="B2" s="2" t="s">
        <v>470</v>
      </c>
      <c r="C2" s="2" t="s">
        <v>471</v>
      </c>
      <c r="D2" s="2" t="s">
        <v>472</v>
      </c>
      <c r="E2" s="2" t="s">
        <v>473</v>
      </c>
      <c r="F2" s="2" t="s">
        <v>474</v>
      </c>
      <c r="G2" s="2" t="s">
        <v>475</v>
      </c>
      <c r="H2" s="2" t="s">
        <v>476</v>
      </c>
      <c r="I2" s="2" t="s">
        <v>477</v>
      </c>
      <c r="J2" s="2" t="s">
        <v>478</v>
      </c>
      <c r="K2" s="2" t="s">
        <v>479</v>
      </c>
      <c r="L2" s="2" t="s">
        <v>472</v>
      </c>
    </row>
    <row r="3" spans="1:12">
      <c r="A3" s="3" t="s">
        <v>480</v>
      </c>
    </row>
    <row r="4" spans="1:12">
      <c r="A4" s="4" t="s">
        <v>481</v>
      </c>
      <c r="K4" s="6" t="n">
        <v>10535316</v>
      </c>
    </row>
    <row r="5" spans="1:12">
      <c r="A5" s="4" t="s">
        <v>482</v>
      </c>
    </row>
    <row r="6" spans="1:12">
      <c r="A6" s="3" t="s">
        <v>480</v>
      </c>
    </row>
    <row r="7" spans="1:12">
      <c r="A7" s="4" t="s">
        <v>483</v>
      </c>
      <c r="B7" s="6" t="n">
        <v>40</v>
      </c>
    </row>
    <row r="8" spans="1:12">
      <c r="A8" s="4" t="s">
        <v>484</v>
      </c>
      <c r="B8" s="5" t="n">
        <v>3</v>
      </c>
    </row>
    <row r="9" spans="1:12">
      <c r="A9" s="4" t="s">
        <v>485</v>
      </c>
      <c r="B9" s="7" t="n">
        <v>-36.2</v>
      </c>
    </row>
    <row r="10" spans="1:12">
      <c r="A10" s="4" t="s">
        <v>486</v>
      </c>
    </row>
    <row r="11" spans="1:12">
      <c r="A11" s="3" t="s">
        <v>480</v>
      </c>
    </row>
    <row r="12" spans="1:12">
      <c r="A12" s="4" t="s">
        <v>481</v>
      </c>
      <c r="C12" s="6" t="n">
        <v>540000</v>
      </c>
    </row>
    <row r="13" spans="1:12">
      <c r="A13" s="4" t="s">
        <v>484</v>
      </c>
      <c r="C13" s="5" t="n">
        <v>55</v>
      </c>
    </row>
    <row r="14" spans="1:12">
      <c r="A14" s="4" t="s">
        <v>485</v>
      </c>
      <c r="C14" s="7" t="n">
        <v>-2.6</v>
      </c>
    </row>
    <row r="15" spans="1:12">
      <c r="A15" s="4" t="s">
        <v>487</v>
      </c>
    </row>
    <row r="16" spans="1:12">
      <c r="A16" s="3" t="s">
        <v>480</v>
      </c>
    </row>
    <row r="17" spans="1:12">
      <c r="A17" s="4" t="s">
        <v>481</v>
      </c>
      <c r="D17" s="6" t="n">
        <v>176530</v>
      </c>
      <c r="L17" s="6" t="n">
        <v>176530</v>
      </c>
    </row>
    <row r="18" spans="1:12">
      <c r="A18" s="4" t="s">
        <v>484</v>
      </c>
      <c r="D18" s="5" t="n">
        <v>153</v>
      </c>
      <c r="L18" s="5" t="n">
        <v>153</v>
      </c>
    </row>
    <row r="19" spans="1:12">
      <c r="A19" s="4" t="s">
        <v>485</v>
      </c>
      <c r="D19" s="7" t="n">
        <v>-14.1</v>
      </c>
    </row>
    <row r="20" spans="1:12">
      <c r="A20" s="4" t="s">
        <v>488</v>
      </c>
    </row>
    <row r="21" spans="1:12">
      <c r="A21" s="3" t="s">
        <v>480</v>
      </c>
    </row>
    <row r="22" spans="1:12">
      <c r="A22" s="4" t="s">
        <v>481</v>
      </c>
      <c r="E22" s="6" t="n">
        <v>178000</v>
      </c>
    </row>
    <row r="23" spans="1:12">
      <c r="A23" s="4" t="s">
        <v>484</v>
      </c>
      <c r="E23" s="5" t="n">
        <v>12</v>
      </c>
    </row>
    <row r="24" spans="1:12">
      <c r="A24" s="4" t="s">
        <v>485</v>
      </c>
      <c r="E24" s="7" t="n">
        <v>-0.7</v>
      </c>
    </row>
    <row r="25" spans="1:12">
      <c r="A25" s="4" t="s">
        <v>489</v>
      </c>
    </row>
    <row r="26" spans="1:12">
      <c r="A26" s="3" t="s">
        <v>480</v>
      </c>
    </row>
    <row r="27" spans="1:12">
      <c r="A27" s="4" t="s">
        <v>481</v>
      </c>
      <c r="F27" s="6" t="n">
        <v>278000</v>
      </c>
    </row>
    <row r="28" spans="1:12">
      <c r="A28" s="4" t="s">
        <v>484</v>
      </c>
      <c r="F28" s="7" t="n">
        <v>29.5</v>
      </c>
    </row>
    <row r="29" spans="1:12">
      <c r="A29" s="4" t="s">
        <v>485</v>
      </c>
      <c r="F29" s="7" t="n">
        <v>-26.1</v>
      </c>
    </row>
    <row r="30" spans="1:12">
      <c r="A30" s="4" t="s">
        <v>490</v>
      </c>
    </row>
    <row r="31" spans="1:12">
      <c r="A31" s="3" t="s">
        <v>480</v>
      </c>
    </row>
    <row r="32" spans="1:12">
      <c r="A32" s="4" t="s">
        <v>481</v>
      </c>
      <c r="F32" s="6" t="n">
        <v>317600</v>
      </c>
    </row>
    <row r="33" spans="1:12">
      <c r="A33" s="4" t="s">
        <v>484</v>
      </c>
      <c r="F33" s="5" t="n">
        <v>171</v>
      </c>
    </row>
    <row r="34" spans="1:12">
      <c r="A34" s="4" t="s">
        <v>485</v>
      </c>
      <c r="F34" s="7" t="n">
        <v>64.90000000000001</v>
      </c>
    </row>
    <row r="35" spans="1:12">
      <c r="A35" s="4" t="s">
        <v>491</v>
      </c>
      <c r="K35" s="7" t="n">
        <v>2.5</v>
      </c>
    </row>
    <row r="36" spans="1:12">
      <c r="A36" s="4" t="s">
        <v>492</v>
      </c>
    </row>
    <row r="37" spans="1:12">
      <c r="A37" s="3" t="s">
        <v>480</v>
      </c>
    </row>
    <row r="38" spans="1:12">
      <c r="A38" s="4" t="s">
        <v>481</v>
      </c>
      <c r="H38" s="6" t="n">
        <v>325000</v>
      </c>
    </row>
    <row r="39" spans="1:12">
      <c r="A39" s="4" t="s">
        <v>484</v>
      </c>
      <c r="H39" s="5" t="n">
        <v>97</v>
      </c>
    </row>
    <row r="40" spans="1:12">
      <c r="A40" s="4" t="s">
        <v>485</v>
      </c>
      <c r="H40" s="7" t="n">
        <v>-44.2</v>
      </c>
    </row>
    <row r="41" spans="1:12">
      <c r="A41" s="4" t="s">
        <v>493</v>
      </c>
    </row>
    <row r="42" spans="1:12">
      <c r="A42" s="3" t="s">
        <v>480</v>
      </c>
    </row>
    <row r="43" spans="1:12">
      <c r="A43" s="4" t="s">
        <v>481</v>
      </c>
      <c r="I43" s="6" t="n">
        <v>180000</v>
      </c>
    </row>
    <row r="44" spans="1:12">
      <c r="A44" s="4" t="s">
        <v>484</v>
      </c>
      <c r="I44" s="5" t="n">
        <v>21</v>
      </c>
    </row>
    <row r="45" spans="1:12">
      <c r="A45" s="4" t="s">
        <v>485</v>
      </c>
      <c r="I45" s="7" t="n">
        <v>-14.6</v>
      </c>
    </row>
    <row r="46" spans="1:12">
      <c r="A46" s="4" t="s">
        <v>494</v>
      </c>
    </row>
    <row r="47" spans="1:12">
      <c r="A47" s="3" t="s">
        <v>480</v>
      </c>
    </row>
    <row r="48" spans="1:12">
      <c r="A48" s="4" t="s">
        <v>481</v>
      </c>
      <c r="I48" s="6" t="n">
        <v>9200</v>
      </c>
    </row>
    <row r="49" spans="1:12">
      <c r="A49" s="4" t="s">
        <v>484</v>
      </c>
      <c r="I49" s="7" t="n">
        <v>43.5</v>
      </c>
    </row>
    <row r="50" spans="1:12">
      <c r="A50" s="4" t="s">
        <v>485</v>
      </c>
      <c r="I50" s="7" t="n">
        <v>4.9</v>
      </c>
    </row>
    <row r="51" spans="1:12">
      <c r="A51" s="4" t="s">
        <v>491</v>
      </c>
      <c r="L51" s="7" t="n">
        <v>0.9</v>
      </c>
    </row>
    <row r="52" spans="1:12">
      <c r="A52" s="4" t="s">
        <v>495</v>
      </c>
      <c r="G52" s="4" t="s">
        <v>496</v>
      </c>
      <c r="I52" s="4" t="s">
        <v>497</v>
      </c>
    </row>
    <row r="53" spans="1:12">
      <c r="A53" s="4" t="s">
        <v>498</v>
      </c>
    </row>
    <row r="54" spans="1:12">
      <c r="A54" s="3" t="s">
        <v>480</v>
      </c>
    </row>
    <row r="55" spans="1:12">
      <c r="A55" s="4" t="s">
        <v>483</v>
      </c>
      <c r="J55" s="6" t="n">
        <v>31</v>
      </c>
    </row>
    <row r="56" spans="1:12">
      <c r="A56" s="4" t="s">
        <v>484</v>
      </c>
      <c r="J56" s="5" t="n">
        <v>20</v>
      </c>
    </row>
    <row r="57" spans="1:12">
      <c r="A57" s="4" t="s">
        <v>485</v>
      </c>
      <c r="J57" s="7" t="n">
        <v>-6.9</v>
      </c>
    </row>
  </sheetData>
  <mergeCells count="3">
    <mergeCell ref="A1:A2"/>
    <mergeCell ref="B1:J1"/>
    <mergeCell ref="K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3</v>
      </c>
    </row>
    <row r="3" spans="1:4">
      <c r="A3" s="3" t="s">
        <v>500</v>
      </c>
    </row>
    <row r="4" spans="1:4">
      <c r="A4" s="4" t="s">
        <v>501</v>
      </c>
      <c r="B4" s="5" t="n">
        <v>2114041</v>
      </c>
      <c r="C4" s="5" t="n">
        <v>1640412</v>
      </c>
    </row>
    <row r="5" spans="1:4">
      <c r="A5" s="4" t="s">
        <v>502</v>
      </c>
      <c r="B5" s="6" t="n">
        <v>-994906</v>
      </c>
      <c r="C5" s="6" t="n">
        <v>-813418</v>
      </c>
    </row>
    <row r="6" spans="1:4">
      <c r="A6" s="4" t="s">
        <v>503</v>
      </c>
      <c r="B6" s="6" t="n">
        <v>-5750</v>
      </c>
      <c r="C6" s="6" t="n">
        <v>0</v>
      </c>
    </row>
    <row r="7" spans="1:4">
      <c r="A7" s="4" t="s">
        <v>504</v>
      </c>
      <c r="B7" s="6" t="n">
        <v>1956119</v>
      </c>
      <c r="C7" s="6" t="n">
        <v>2114041</v>
      </c>
      <c r="D7" s="5" t="n">
        <v>1640412</v>
      </c>
    </row>
    <row r="8" spans="1:4">
      <c r="A8" s="3" t="s">
        <v>505</v>
      </c>
    </row>
    <row r="9" spans="1:4">
      <c r="A9" s="4" t="s">
        <v>506</v>
      </c>
      <c r="B9" s="6" t="n">
        <v>0</v>
      </c>
      <c r="C9" s="6" t="n">
        <v>0</v>
      </c>
      <c r="D9" s="6" t="n">
        <v>0</v>
      </c>
    </row>
    <row r="10" spans="1:4">
      <c r="A10" s="4" t="s">
        <v>507</v>
      </c>
      <c r="B10" s="6" t="n">
        <v>5750</v>
      </c>
      <c r="C10" s="6" t="n">
        <v>0</v>
      </c>
      <c r="D10" s="6" t="n">
        <v>0</v>
      </c>
    </row>
    <row r="11" spans="1:4">
      <c r="A11" s="4" t="s">
        <v>508</v>
      </c>
      <c r="B11" s="6" t="n">
        <v>0</v>
      </c>
      <c r="C11" s="6" t="n">
        <v>0</v>
      </c>
      <c r="D11" s="6" t="n">
        <v>0</v>
      </c>
    </row>
    <row r="12" spans="1:4">
      <c r="A12" s="4" t="s">
        <v>509</v>
      </c>
      <c r="B12" s="6" t="n">
        <v>0</v>
      </c>
      <c r="C12" s="6" t="n">
        <v>0</v>
      </c>
      <c r="D12" s="6" t="n">
        <v>0</v>
      </c>
    </row>
    <row r="13" spans="1:4">
      <c r="A13" s="4" t="s">
        <v>504</v>
      </c>
      <c r="B13" s="6" t="n">
        <v>5750</v>
      </c>
      <c r="C13" s="6" t="n">
        <v>0</v>
      </c>
      <c r="D13" s="5" t="n">
        <v>0</v>
      </c>
    </row>
    <row r="14" spans="1:4">
      <c r="A14" s="4" t="s">
        <v>510</v>
      </c>
    </row>
    <row r="15" spans="1:4">
      <c r="A15" s="3" t="s">
        <v>500</v>
      </c>
    </row>
    <row r="16" spans="1:4">
      <c r="A16" s="4" t="s">
        <v>511</v>
      </c>
      <c r="B16" s="6" t="n">
        <v>834304</v>
      </c>
      <c r="C16" s="6" t="n">
        <v>1142591</v>
      </c>
    </row>
    <row r="17" spans="1:4">
      <c r="A17" s="4" t="s">
        <v>512</v>
      </c>
    </row>
    <row r="18" spans="1:4">
      <c r="A18" s="3" t="s">
        <v>500</v>
      </c>
    </row>
    <row r="19" spans="1:4">
      <c r="A19" s="4" t="s">
        <v>511</v>
      </c>
      <c r="B19" s="5" t="n">
        <v>8430</v>
      </c>
      <c r="C19" s="5" t="n">
        <v>144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2</v>
      </c>
      <c r="D2" s="2" t="s">
        <v>83</v>
      </c>
    </row>
    <row r="3" spans="1:4">
      <c r="A3" s="3" t="s">
        <v>111</v>
      </c>
    </row>
    <row r="4" spans="1:4">
      <c r="A4" s="4" t="s">
        <v>112</v>
      </c>
      <c r="B4" s="5" t="n">
        <v>27929</v>
      </c>
      <c r="C4" s="5" t="n">
        <v>25193</v>
      </c>
      <c r="D4" s="5" t="n">
        <v>267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3"/>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1"/>
    <col customWidth="1" max="5" min="5" width="21"/>
  </cols>
  <sheetData>
    <row r="1" spans="1:5">
      <c r="A1" s="1" t="s">
        <v>513</v>
      </c>
      <c r="B1" s="2" t="s">
        <v>1</v>
      </c>
    </row>
    <row r="2" spans="1:5">
      <c r="B2" s="2" t="s">
        <v>514</v>
      </c>
      <c r="C2" s="2" t="s">
        <v>515</v>
      </c>
      <c r="D2" s="2" t="s">
        <v>516</v>
      </c>
      <c r="E2" s="2" t="s">
        <v>517</v>
      </c>
    </row>
    <row r="3" spans="1:5">
      <c r="A3" s="3" t="s">
        <v>500</v>
      </c>
    </row>
    <row r="4" spans="1:5">
      <c r="A4" s="4" t="s">
        <v>518</v>
      </c>
      <c r="B4" s="5" t="n">
        <v>5750000</v>
      </c>
      <c r="C4" s="5" t="n">
        <v>0</v>
      </c>
      <c r="D4" s="5" t="n">
        <v>0</v>
      </c>
      <c r="E4" s="5" t="n">
        <v>0</v>
      </c>
    </row>
    <row r="5" spans="1:5">
      <c r="A5" s="4" t="s">
        <v>519</v>
      </c>
      <c r="B5" s="6" t="n">
        <v>2</v>
      </c>
    </row>
    <row r="6" spans="1:5">
      <c r="A6" s="4" t="s">
        <v>520</v>
      </c>
      <c r="B6" s="5" t="n">
        <v>159900000</v>
      </c>
    </row>
    <row r="7" spans="1:5">
      <c r="A7" s="4" t="s">
        <v>521</v>
      </c>
      <c r="B7" s="6" t="n">
        <v>1</v>
      </c>
      <c r="C7" s="6" t="n">
        <v>1</v>
      </c>
    </row>
    <row r="8" spans="1:5">
      <c r="A8" s="4" t="s">
        <v>522</v>
      </c>
      <c r="B8" s="5" t="n">
        <v>136500000</v>
      </c>
      <c r="C8" s="5" t="n">
        <v>93400000</v>
      </c>
    </row>
    <row r="9" spans="1:5">
      <c r="A9" s="4" t="s">
        <v>523</v>
      </c>
      <c r="B9" s="5" t="n">
        <v>28400000</v>
      </c>
    </row>
    <row r="10" spans="1:5">
      <c r="A10" s="4" t="s">
        <v>524</v>
      </c>
      <c r="B10" s="8" t="n">
        <v>1.2</v>
      </c>
    </row>
    <row r="11" spans="1:5">
      <c r="A11" s="4" t="s">
        <v>525</v>
      </c>
      <c r="B11" s="4" t="s">
        <v>526</v>
      </c>
    </row>
    <row r="12" spans="1:5">
      <c r="A12" s="4" t="s">
        <v>527</v>
      </c>
    </row>
    <row r="13" spans="1:5">
      <c r="A13" s="3" t="s">
        <v>500</v>
      </c>
    </row>
    <row r="14" spans="1:5">
      <c r="A14" s="4" t="s">
        <v>528</v>
      </c>
      <c r="C14" s="6" t="n">
        <v>0</v>
      </c>
    </row>
    <row r="15" spans="1:5">
      <c r="A15" s="3" t="s">
        <v>529</v>
      </c>
    </row>
    <row r="16" spans="1:5">
      <c r="A16" s="4" t="s">
        <v>530</v>
      </c>
      <c r="C16" s="6" t="n">
        <v>0</v>
      </c>
    </row>
    <row r="17" spans="1:5">
      <c r="A17" s="4" t="s">
        <v>531</v>
      </c>
    </row>
    <row r="18" spans="1:5">
      <c r="A18" s="3" t="s">
        <v>529</v>
      </c>
    </row>
    <row r="19" spans="1:5">
      <c r="A19" s="4" t="s">
        <v>532</v>
      </c>
      <c r="B19" s="5" t="n">
        <v>1300000</v>
      </c>
    </row>
    <row r="20" spans="1:5">
      <c r="A20" s="4" t="s">
        <v>533</v>
      </c>
    </row>
    <row r="21" spans="1:5">
      <c r="A21" s="3" t="s">
        <v>529</v>
      </c>
    </row>
    <row r="22" spans="1:5">
      <c r="A22" s="4" t="s">
        <v>532</v>
      </c>
      <c r="B22" s="6" t="n">
        <v>12000000</v>
      </c>
    </row>
    <row r="23" spans="1:5">
      <c r="A23" s="4" t="s">
        <v>534</v>
      </c>
    </row>
    <row r="24" spans="1:5">
      <c r="A24" s="3" t="s">
        <v>529</v>
      </c>
    </row>
    <row r="25" spans="1:5">
      <c r="A25" s="4" t="s">
        <v>532</v>
      </c>
      <c r="B25" s="6" t="n">
        <v>14600000</v>
      </c>
    </row>
    <row r="26" spans="1:5">
      <c r="A26" s="4" t="s">
        <v>535</v>
      </c>
    </row>
    <row r="27" spans="1:5">
      <c r="A27" s="3" t="s">
        <v>529</v>
      </c>
    </row>
    <row r="28" spans="1:5">
      <c r="A28" s="4" t="s">
        <v>532</v>
      </c>
      <c r="B28" s="6" t="n">
        <v>14100000</v>
      </c>
    </row>
    <row r="29" spans="1:5">
      <c r="A29" s="4" t="s">
        <v>536</v>
      </c>
    </row>
    <row r="30" spans="1:5">
      <c r="A30" s="3" t="s">
        <v>529</v>
      </c>
    </row>
    <row r="31" spans="1:5">
      <c r="A31" s="4" t="s">
        <v>537</v>
      </c>
      <c r="B31" s="6" t="n">
        <v>0</v>
      </c>
    </row>
    <row r="32" spans="1:5">
      <c r="A32" s="4" t="s">
        <v>538</v>
      </c>
      <c r="B32" s="6" t="n">
        <v>4129847000</v>
      </c>
    </row>
    <row r="33" spans="1:5">
      <c r="A33" s="4" t="s">
        <v>530</v>
      </c>
      <c r="B33" s="6" t="n">
        <v>430099000</v>
      </c>
      <c r="C33" s="6" t="n">
        <v>669968000</v>
      </c>
    </row>
    <row r="34" spans="1:5">
      <c r="A34" s="4" t="s">
        <v>539</v>
      </c>
    </row>
    <row r="35" spans="1:5">
      <c r="A35" s="3" t="s">
        <v>529</v>
      </c>
    </row>
    <row r="36" spans="1:5">
      <c r="A36" s="4" t="s">
        <v>537</v>
      </c>
      <c r="B36" s="6" t="n">
        <v>0</v>
      </c>
    </row>
    <row r="37" spans="1:5">
      <c r="A37" s="4" t="s">
        <v>538</v>
      </c>
      <c r="B37" s="6" t="n">
        <v>1160000000</v>
      </c>
    </row>
    <row r="38" spans="1:5">
      <c r="A38" s="4" t="s">
        <v>530</v>
      </c>
      <c r="B38" s="6" t="n">
        <v>213185000</v>
      </c>
      <c r="C38" s="6" t="n">
        <v>204005000</v>
      </c>
    </row>
    <row r="39" spans="1:5">
      <c r="A39" s="4" t="s">
        <v>540</v>
      </c>
    </row>
    <row r="40" spans="1:5">
      <c r="A40" s="3" t="s">
        <v>529</v>
      </c>
    </row>
    <row r="41" spans="1:5">
      <c r="A41" s="4" t="s">
        <v>537</v>
      </c>
      <c r="B41" s="6" t="n">
        <v>0</v>
      </c>
    </row>
    <row r="42" spans="1:5">
      <c r="A42" s="4" t="s">
        <v>538</v>
      </c>
      <c r="B42" s="6" t="n">
        <v>15000000</v>
      </c>
    </row>
    <row r="43" spans="1:5">
      <c r="A43" s="4" t="s">
        <v>530</v>
      </c>
      <c r="B43" s="6" t="n">
        <v>3500000</v>
      </c>
      <c r="C43" s="6" t="n">
        <v>3500000</v>
      </c>
    </row>
    <row r="44" spans="1:5">
      <c r="A44" s="4" t="s">
        <v>541</v>
      </c>
    </row>
    <row r="45" spans="1:5">
      <c r="A45" s="3" t="s">
        <v>529</v>
      </c>
    </row>
    <row r="46" spans="1:5">
      <c r="A46" s="4" t="s">
        <v>537</v>
      </c>
      <c r="B46" s="6" t="n">
        <v>0</v>
      </c>
    </row>
    <row r="47" spans="1:5">
      <c r="A47" s="4" t="s">
        <v>538</v>
      </c>
      <c r="B47" s="6" t="n">
        <v>147000000</v>
      </c>
    </row>
    <row r="48" spans="1:5">
      <c r="A48" s="4" t="s">
        <v>530</v>
      </c>
      <c r="B48" s="6" t="n">
        <v>24932000</v>
      </c>
      <c r="C48" s="6" t="n">
        <v>24913000</v>
      </c>
    </row>
    <row r="49" spans="1:5">
      <c r="A49" s="4" t="s">
        <v>542</v>
      </c>
    </row>
    <row r="50" spans="1:5">
      <c r="A50" s="3" t="s">
        <v>529</v>
      </c>
    </row>
    <row r="51" spans="1:5">
      <c r="A51" s="4" t="s">
        <v>537</v>
      </c>
      <c r="B51" s="6" t="n">
        <v>0</v>
      </c>
    </row>
    <row r="52" spans="1:5">
      <c r="A52" s="4" t="s">
        <v>538</v>
      </c>
      <c r="B52" s="6" t="n">
        <v>280000000</v>
      </c>
    </row>
    <row r="53" spans="1:5">
      <c r="A53" s="4" t="s">
        <v>530</v>
      </c>
      <c r="B53" s="6" t="n">
        <v>36585000</v>
      </c>
      <c r="C53" s="6" t="n">
        <v>34600000</v>
      </c>
    </row>
    <row r="54" spans="1:5">
      <c r="A54" s="4" t="s">
        <v>543</v>
      </c>
    </row>
    <row r="55" spans="1:5">
      <c r="A55" s="3" t="s">
        <v>529</v>
      </c>
    </row>
    <row r="56" spans="1:5">
      <c r="A56" s="4" t="s">
        <v>537</v>
      </c>
      <c r="B56" s="6" t="n">
        <v>0</v>
      </c>
    </row>
    <row r="57" spans="1:5">
      <c r="A57" s="4" t="s">
        <v>538</v>
      </c>
      <c r="B57" s="6" t="n">
        <v>85097000</v>
      </c>
    </row>
    <row r="58" spans="1:5">
      <c r="A58" s="4" t="s">
        <v>530</v>
      </c>
      <c r="B58" s="6" t="n">
        <v>12706000</v>
      </c>
      <c r="C58" s="6" t="n">
        <v>12699000</v>
      </c>
    </row>
    <row r="59" spans="1:5">
      <c r="A59" s="4" t="s">
        <v>544</v>
      </c>
    </row>
    <row r="60" spans="1:5">
      <c r="A60" s="3" t="s">
        <v>529</v>
      </c>
    </row>
    <row r="61" spans="1:5">
      <c r="A61" s="4" t="s">
        <v>537</v>
      </c>
      <c r="B61" s="6" t="n">
        <v>0</v>
      </c>
    </row>
    <row r="62" spans="1:5">
      <c r="A62" s="4" t="s">
        <v>538</v>
      </c>
      <c r="B62" s="6" t="n">
        <v>180000000</v>
      </c>
    </row>
    <row r="63" spans="1:5">
      <c r="A63" s="4" t="s">
        <v>530</v>
      </c>
      <c r="B63" s="6" t="n">
        <v>30000000</v>
      </c>
      <c r="C63" s="6" t="n">
        <v>0</v>
      </c>
    </row>
    <row r="64" spans="1:5">
      <c r="A64" s="4" t="s">
        <v>545</v>
      </c>
    </row>
    <row r="65" spans="1:5">
      <c r="A65" s="3" t="s">
        <v>529</v>
      </c>
    </row>
    <row r="66" spans="1:5">
      <c r="A66" s="4" t="s">
        <v>537</v>
      </c>
      <c r="B66" s="6" t="n">
        <v>0</v>
      </c>
    </row>
    <row r="67" spans="1:5">
      <c r="A67" s="4" t="s">
        <v>538</v>
      </c>
      <c r="B67" s="6" t="n">
        <v>115000000</v>
      </c>
    </row>
    <row r="68" spans="1:5">
      <c r="A68" s="4" t="s">
        <v>530</v>
      </c>
      <c r="B68" s="6" t="n">
        <v>12941000</v>
      </c>
      <c r="C68" s="6" t="n">
        <v>12932000</v>
      </c>
    </row>
    <row r="69" spans="1:5">
      <c r="A69" s="4" t="s">
        <v>546</v>
      </c>
    </row>
    <row r="70" spans="1:5">
      <c r="A70" s="3" t="s">
        <v>529</v>
      </c>
    </row>
    <row r="71" spans="1:5">
      <c r="A71" s="4" t="s">
        <v>537</v>
      </c>
      <c r="B71" s="6" t="n">
        <v>0</v>
      </c>
    </row>
    <row r="72" spans="1:5">
      <c r="A72" s="4" t="s">
        <v>538</v>
      </c>
      <c r="B72" s="6" t="n">
        <v>95000000</v>
      </c>
    </row>
    <row r="73" spans="1:5">
      <c r="A73" s="4" t="s">
        <v>530</v>
      </c>
      <c r="B73" s="6" t="n">
        <v>30000000</v>
      </c>
      <c r="C73" s="6" t="n">
        <v>30000000</v>
      </c>
    </row>
    <row r="74" spans="1:5">
      <c r="A74" s="4" t="s">
        <v>547</v>
      </c>
    </row>
    <row r="75" spans="1:5">
      <c r="A75" s="3" t="s">
        <v>529</v>
      </c>
    </row>
    <row r="76" spans="1:5">
      <c r="A76" s="4" t="s">
        <v>537</v>
      </c>
      <c r="B76" s="6" t="n">
        <v>0</v>
      </c>
    </row>
    <row r="77" spans="1:5">
      <c r="A77" s="4" t="s">
        <v>538</v>
      </c>
      <c r="B77" s="6" t="n">
        <v>340000000</v>
      </c>
    </row>
    <row r="78" spans="1:5">
      <c r="A78" s="4" t="s">
        <v>530</v>
      </c>
      <c r="B78" s="6" t="n">
        <v>11000000</v>
      </c>
      <c r="C78" s="6" t="n">
        <v>15000000</v>
      </c>
    </row>
    <row r="79" spans="1:5">
      <c r="A79" s="4" t="s">
        <v>548</v>
      </c>
    </row>
    <row r="80" spans="1:5">
      <c r="A80" s="3" t="s">
        <v>529</v>
      </c>
    </row>
    <row r="81" spans="1:5">
      <c r="A81" s="4" t="s">
        <v>537</v>
      </c>
      <c r="B81" s="6" t="n">
        <v>0</v>
      </c>
    </row>
    <row r="82" spans="1:5">
      <c r="A82" s="4" t="s">
        <v>538</v>
      </c>
      <c r="B82" s="6" t="n">
        <v>1712750000</v>
      </c>
    </row>
    <row r="83" spans="1:5">
      <c r="A83" s="4" t="s">
        <v>530</v>
      </c>
      <c r="B83" s="6" t="n">
        <v>55250000</v>
      </c>
      <c r="C83" s="6" t="n">
        <v>55250000</v>
      </c>
    </row>
    <row r="84" spans="1:5">
      <c r="A84" s="4" t="s">
        <v>549</v>
      </c>
    </row>
    <row r="85" spans="1:5">
      <c r="A85" s="3" t="s">
        <v>529</v>
      </c>
    </row>
    <row r="86" spans="1:5">
      <c r="A86" s="4" t="s">
        <v>537</v>
      </c>
      <c r="B86" s="6" t="n">
        <v>0</v>
      </c>
    </row>
    <row r="87" spans="1:5">
      <c r="A87" s="4" t="s">
        <v>538</v>
      </c>
      <c r="B87" s="6" t="n">
        <v>0</v>
      </c>
    </row>
    <row r="88" spans="1:5">
      <c r="A88" s="4" t="s">
        <v>530</v>
      </c>
      <c r="B88" s="6" t="n">
        <v>0</v>
      </c>
      <c r="C88" s="6" t="n">
        <v>250464000</v>
      </c>
    </row>
    <row r="89" spans="1:5">
      <c r="A89" s="4" t="s">
        <v>550</v>
      </c>
    </row>
    <row r="90" spans="1:5">
      <c r="A90" s="3" t="s">
        <v>529</v>
      </c>
    </row>
    <row r="91" spans="1:5">
      <c r="A91" s="4" t="s">
        <v>537</v>
      </c>
      <c r="B91" s="6" t="n">
        <v>0</v>
      </c>
    </row>
    <row r="92" spans="1:5">
      <c r="A92" s="4" t="s">
        <v>538</v>
      </c>
      <c r="B92" s="6" t="n">
        <v>0</v>
      </c>
    </row>
    <row r="93" spans="1:5">
      <c r="A93" s="4" t="s">
        <v>530</v>
      </c>
      <c r="B93" s="6" t="n">
        <v>0</v>
      </c>
      <c r="C93" s="6" t="n">
        <v>26366000</v>
      </c>
    </row>
    <row r="94" spans="1:5">
      <c r="A94" s="4" t="s">
        <v>551</v>
      </c>
    </row>
    <row r="95" spans="1:5">
      <c r="A95" s="3" t="s">
        <v>529</v>
      </c>
    </row>
    <row r="96" spans="1:5">
      <c r="A96" s="4" t="s">
        <v>537</v>
      </c>
      <c r="B96" s="6" t="n">
        <v>0</v>
      </c>
    </row>
    <row r="97" spans="1:5">
      <c r="A97" s="4" t="s">
        <v>538</v>
      </c>
      <c r="B97" s="6" t="n">
        <v>0</v>
      </c>
    </row>
    <row r="98" spans="1:5">
      <c r="A98" s="4" t="s">
        <v>530</v>
      </c>
      <c r="B98" s="6" t="n">
        <v>0</v>
      </c>
      <c r="C98" s="6" t="n">
        <v>239000</v>
      </c>
    </row>
    <row r="99" spans="1:5">
      <c r="A99" s="4" t="s">
        <v>552</v>
      </c>
    </row>
    <row r="100" spans="1:5">
      <c r="A100" s="3" t="s">
        <v>529</v>
      </c>
    </row>
    <row r="101" spans="1:5">
      <c r="A101" s="4" t="s">
        <v>537</v>
      </c>
      <c r="B101" s="6" t="n">
        <v>0</v>
      </c>
    </row>
    <row r="102" spans="1:5">
      <c r="A102" s="4" t="s">
        <v>538</v>
      </c>
      <c r="B102" s="6" t="n">
        <v>45025000</v>
      </c>
    </row>
    <row r="103" spans="1:5">
      <c r="A103" s="4" t="s">
        <v>530</v>
      </c>
      <c r="B103" s="6" t="n">
        <v>37499000</v>
      </c>
      <c r="C103" s="6" t="n">
        <v>34879000</v>
      </c>
    </row>
    <row r="104" spans="1:5">
      <c r="A104" s="4" t="s">
        <v>553</v>
      </c>
    </row>
    <row r="105" spans="1:5">
      <c r="A105" s="3" t="s">
        <v>529</v>
      </c>
    </row>
    <row r="106" spans="1:5">
      <c r="A106" s="4" t="s">
        <v>537</v>
      </c>
      <c r="B106" s="6" t="n">
        <v>0</v>
      </c>
    </row>
    <row r="107" spans="1:5">
      <c r="A107" s="4" t="s">
        <v>538</v>
      </c>
      <c r="B107" s="6" t="n">
        <v>65000000</v>
      </c>
    </row>
    <row r="108" spans="1:5">
      <c r="A108" s="4" t="s">
        <v>530</v>
      </c>
      <c r="B108" s="6" t="n">
        <v>14822000</v>
      </c>
      <c r="C108" s="6" t="n">
        <v>14869000</v>
      </c>
    </row>
    <row r="109" spans="1:5">
      <c r="A109" s="4" t="s">
        <v>554</v>
      </c>
    </row>
    <row r="110" spans="1:5">
      <c r="A110" s="3" t="s">
        <v>529</v>
      </c>
    </row>
    <row r="111" spans="1:5">
      <c r="A111" s="4" t="s">
        <v>537</v>
      </c>
      <c r="B111" s="6" t="n">
        <v>0</v>
      </c>
    </row>
    <row r="112" spans="1:5">
      <c r="A112" s="4" t="s">
        <v>538</v>
      </c>
      <c r="B112" s="6" t="n">
        <v>85000000</v>
      </c>
    </row>
    <row r="113" spans="1:5">
      <c r="A113" s="4" t="s">
        <v>530</v>
      </c>
      <c r="B113" s="6" t="n">
        <v>15333000</v>
      </c>
      <c r="C113" s="6" t="n">
        <v>15381000</v>
      </c>
    </row>
    <row r="114" spans="1:5">
      <c r="A114" s="4" t="s">
        <v>555</v>
      </c>
    </row>
    <row r="115" spans="1:5">
      <c r="A115" s="3" t="s">
        <v>529</v>
      </c>
    </row>
    <row r="116" spans="1:5">
      <c r="A116" s="4" t="s">
        <v>537</v>
      </c>
      <c r="B116" s="6" t="n">
        <v>0</v>
      </c>
    </row>
    <row r="117" spans="1:5">
      <c r="A117" s="4" t="s">
        <v>538</v>
      </c>
      <c r="B117" s="6" t="n">
        <v>40000000</v>
      </c>
    </row>
    <row r="118" spans="1:5">
      <c r="A118" s="4" t="s">
        <v>530</v>
      </c>
      <c r="B118" s="6" t="n">
        <v>19986000</v>
      </c>
      <c r="C118" s="6" t="n">
        <v>19982000</v>
      </c>
    </row>
    <row r="119" spans="1:5">
      <c r="A119" s="4" t="s">
        <v>556</v>
      </c>
    </row>
    <row r="120" spans="1:5">
      <c r="A120" s="3" t="s">
        <v>529</v>
      </c>
    </row>
    <row r="121" spans="1:5">
      <c r="A121" s="4" t="s">
        <v>537</v>
      </c>
      <c r="B121" s="6" t="n">
        <v>0</v>
      </c>
    </row>
    <row r="122" spans="1:5">
      <c r="A122" s="4" t="s">
        <v>538</v>
      </c>
      <c r="B122" s="6" t="n">
        <v>265000000</v>
      </c>
    </row>
    <row r="123" spans="1:5">
      <c r="A123" s="4" t="s">
        <v>530</v>
      </c>
      <c r="B123" s="6" t="n">
        <v>24961000</v>
      </c>
      <c r="C123" s="6" t="n">
        <v>24830000</v>
      </c>
    </row>
    <row r="124" spans="1:5">
      <c r="A124" s="4" t="s">
        <v>557</v>
      </c>
    </row>
    <row r="125" spans="1:5">
      <c r="A125" s="3" t="s">
        <v>529</v>
      </c>
    </row>
    <row r="126" spans="1:5">
      <c r="A126" s="4" t="s">
        <v>537</v>
      </c>
      <c r="B126" s="6" t="n">
        <v>40530000</v>
      </c>
    </row>
    <row r="127" spans="1:5">
      <c r="A127" s="4" t="s">
        <v>538</v>
      </c>
      <c r="B127" s="6" t="n">
        <v>233086000</v>
      </c>
    </row>
    <row r="128" spans="1:5">
      <c r="A128" s="4" t="s">
        <v>530</v>
      </c>
      <c r="B128" s="6" t="n">
        <v>84012000</v>
      </c>
      <c r="C128" s="6" t="n">
        <v>71832000</v>
      </c>
    </row>
    <row r="129" spans="1:5">
      <c r="A129" s="4" t="s">
        <v>558</v>
      </c>
    </row>
    <row r="130" spans="1:5">
      <c r="A130" s="3" t="s">
        <v>529</v>
      </c>
    </row>
    <row r="131" spans="1:5">
      <c r="A131" s="4" t="s">
        <v>537</v>
      </c>
      <c r="B131" s="6" t="n">
        <v>0</v>
      </c>
    </row>
    <row r="132" spans="1:5">
      <c r="A132" s="4" t="s">
        <v>538</v>
      </c>
      <c r="B132" s="6" t="n">
        <v>38000000</v>
      </c>
    </row>
    <row r="133" spans="1:5">
      <c r="A133" s="4" t="s">
        <v>530</v>
      </c>
      <c r="B133" s="6" t="n">
        <v>21990000</v>
      </c>
      <c r="C133" s="6" t="n">
        <v>21939000</v>
      </c>
    </row>
    <row r="134" spans="1:5">
      <c r="A134" s="4" t="s">
        <v>559</v>
      </c>
    </row>
    <row r="135" spans="1:5">
      <c r="A135" s="3" t="s">
        <v>529</v>
      </c>
    </row>
    <row r="136" spans="1:5">
      <c r="A136" s="4" t="s">
        <v>537</v>
      </c>
      <c r="B136" s="6" t="n">
        <v>0</v>
      </c>
    </row>
    <row r="137" spans="1:5">
      <c r="A137" s="4" t="s">
        <v>538</v>
      </c>
      <c r="B137" s="6" t="n">
        <v>65000000</v>
      </c>
    </row>
    <row r="138" spans="1:5">
      <c r="A138" s="4" t="s">
        <v>530</v>
      </c>
      <c r="B138" s="6" t="n">
        <v>14998000</v>
      </c>
      <c r="C138" s="6" t="n">
        <v>14955000</v>
      </c>
    </row>
    <row r="139" spans="1:5">
      <c r="A139" s="4" t="s">
        <v>560</v>
      </c>
    </row>
    <row r="140" spans="1:5">
      <c r="A140" s="3" t="s">
        <v>529</v>
      </c>
    </row>
    <row r="141" spans="1:5">
      <c r="A141" s="4" t="s">
        <v>537</v>
      </c>
      <c r="B141" s="6" t="n">
        <v>0</v>
      </c>
    </row>
    <row r="142" spans="1:5">
      <c r="A142" s="4" t="s">
        <v>538</v>
      </c>
      <c r="B142" s="6" t="n">
        <v>0</v>
      </c>
    </row>
    <row r="143" spans="1:5">
      <c r="A143" s="4" t="s">
        <v>530</v>
      </c>
      <c r="B143" s="6" t="n">
        <v>19999000</v>
      </c>
      <c r="C143" s="6" t="n">
        <v>19940000</v>
      </c>
    </row>
    <row r="144" spans="1:5">
      <c r="A144" s="4" t="s">
        <v>561</v>
      </c>
    </row>
    <row r="145" spans="1:5">
      <c r="A145" s="3" t="s">
        <v>529</v>
      </c>
    </row>
    <row r="146" spans="1:5">
      <c r="A146" s="4" t="s">
        <v>537</v>
      </c>
      <c r="B146" s="6" t="n">
        <v>1027000</v>
      </c>
    </row>
    <row r="147" spans="1:5">
      <c r="A147" s="4" t="s">
        <v>538</v>
      </c>
      <c r="B147" s="6" t="n">
        <v>0</v>
      </c>
    </row>
    <row r="148" spans="1:5">
      <c r="A148" s="4" t="s">
        <v>530</v>
      </c>
      <c r="B148" s="6" t="n">
        <v>154070000</v>
      </c>
      <c r="C148" s="6" t="n">
        <v>143919000</v>
      </c>
    </row>
    <row r="149" spans="1:5">
      <c r="A149" s="4" t="s">
        <v>562</v>
      </c>
    </row>
    <row r="150" spans="1:5">
      <c r="A150" s="3" t="s">
        <v>529</v>
      </c>
    </row>
    <row r="151" spans="1:5">
      <c r="A151" s="4" t="s">
        <v>537</v>
      </c>
      <c r="B151" s="6" t="n">
        <v>0</v>
      </c>
    </row>
    <row r="152" spans="1:5">
      <c r="A152" s="4" t="s">
        <v>538</v>
      </c>
      <c r="B152" s="6" t="n">
        <v>350000000</v>
      </c>
    </row>
    <row r="153" spans="1:5">
      <c r="A153" s="4" t="s">
        <v>530</v>
      </c>
      <c r="B153" s="6" t="n">
        <v>34886000</v>
      </c>
      <c r="C153" s="6" t="n">
        <v>34737000</v>
      </c>
    </row>
    <row r="154" spans="1:5">
      <c r="A154" s="4" t="s">
        <v>563</v>
      </c>
    </row>
    <row r="155" spans="1:5">
      <c r="A155" s="3" t="s">
        <v>529</v>
      </c>
    </row>
    <row r="156" spans="1:5">
      <c r="A156" s="4" t="s">
        <v>537</v>
      </c>
      <c r="B156" s="6" t="n">
        <v>7243000</v>
      </c>
    </row>
    <row r="157" spans="1:5">
      <c r="A157" s="4" t="s">
        <v>538</v>
      </c>
      <c r="B157" s="6" t="n">
        <v>0</v>
      </c>
    </row>
    <row r="158" spans="1:5">
      <c r="A158" s="4" t="s">
        <v>530</v>
      </c>
      <c r="B158" s="6" t="n">
        <v>62493000</v>
      </c>
      <c r="C158" s="6" t="n">
        <v>43845000</v>
      </c>
    </row>
    <row r="159" spans="1:5">
      <c r="A159" s="4" t="s">
        <v>564</v>
      </c>
    </row>
    <row r="160" spans="1:5">
      <c r="A160" s="3" t="s">
        <v>529</v>
      </c>
    </row>
    <row r="161" spans="1:5">
      <c r="A161" s="4" t="s">
        <v>537</v>
      </c>
      <c r="B161" s="6" t="n">
        <v>559000</v>
      </c>
    </row>
    <row r="162" spans="1:5">
      <c r="A162" s="4" t="s">
        <v>538</v>
      </c>
      <c r="B162" s="6" t="n">
        <v>575955000</v>
      </c>
    </row>
    <row r="163" spans="1:5">
      <c r="A163" s="4" t="s">
        <v>530</v>
      </c>
      <c r="B163" s="6" t="n">
        <v>79164000</v>
      </c>
      <c r="C163" s="6" t="n">
        <v>75834000</v>
      </c>
    </row>
    <row r="164" spans="1:5">
      <c r="A164" s="4" t="s">
        <v>565</v>
      </c>
    </row>
    <row r="165" spans="1:5">
      <c r="A165" s="3" t="s">
        <v>529</v>
      </c>
    </row>
    <row r="166" spans="1:5">
      <c r="A166" s="4" t="s">
        <v>537</v>
      </c>
      <c r="B166" s="6" t="n">
        <v>11204000</v>
      </c>
    </row>
    <row r="167" spans="1:5">
      <c r="A167" s="4" t="s">
        <v>538</v>
      </c>
      <c r="B167" s="6" t="n">
        <v>0</v>
      </c>
    </row>
    <row r="168" spans="1:5">
      <c r="A168" s="4" t="s">
        <v>530</v>
      </c>
      <c r="B168" s="6" t="n">
        <v>88501000</v>
      </c>
      <c r="C168" s="6" t="n">
        <v>0</v>
      </c>
    </row>
    <row r="169" spans="1:5">
      <c r="A169" s="4" t="s">
        <v>566</v>
      </c>
    </row>
    <row r="170" spans="1:5">
      <c r="A170" s="3" t="s">
        <v>529</v>
      </c>
    </row>
    <row r="171" spans="1:5">
      <c r="A171" s="4" t="s">
        <v>537</v>
      </c>
      <c r="B171" s="6" t="n">
        <v>1277000</v>
      </c>
    </row>
    <row r="172" spans="1:5">
      <c r="A172" s="4" t="s">
        <v>538</v>
      </c>
      <c r="B172" s="6" t="n">
        <v>322300000</v>
      </c>
    </row>
    <row r="173" spans="1:5">
      <c r="A173" s="4" t="s">
        <v>530</v>
      </c>
      <c r="B173" s="6" t="n">
        <v>53402000</v>
      </c>
      <c r="C173" s="6" t="n">
        <v>0</v>
      </c>
    </row>
    <row r="174" spans="1:5">
      <c r="A174" s="4" t="s">
        <v>567</v>
      </c>
    </row>
    <row r="175" spans="1:5">
      <c r="A175" s="3" t="s">
        <v>529</v>
      </c>
    </row>
    <row r="176" spans="1:5">
      <c r="A176" s="4" t="s">
        <v>537</v>
      </c>
      <c r="B176" s="6" t="n">
        <v>14860000</v>
      </c>
    </row>
    <row r="177" spans="1:5">
      <c r="A177" s="4" t="s">
        <v>538</v>
      </c>
      <c r="B177" s="6" t="n">
        <v>0</v>
      </c>
    </row>
    <row r="178" spans="1:5">
      <c r="A178" s="4" t="s">
        <v>530</v>
      </c>
      <c r="B178" s="6" t="n">
        <v>277694000</v>
      </c>
      <c r="C178" s="6" t="n">
        <v>0</v>
      </c>
    </row>
    <row r="179" spans="1:5">
      <c r="A179" s="4" t="s">
        <v>568</v>
      </c>
    </row>
    <row r="180" spans="1:5">
      <c r="A180" s="3" t="s">
        <v>529</v>
      </c>
    </row>
    <row r="181" spans="1:5">
      <c r="A181" s="4" t="s">
        <v>537</v>
      </c>
      <c r="B181" s="6" t="n">
        <v>0</v>
      </c>
    </row>
    <row r="182" spans="1:5">
      <c r="A182" s="4" t="s">
        <v>538</v>
      </c>
      <c r="B182" s="6" t="n">
        <v>0</v>
      </c>
    </row>
    <row r="183" spans="1:5">
      <c r="A183" s="4" t="s">
        <v>530</v>
      </c>
      <c r="B183" s="6" t="n">
        <v>37094000</v>
      </c>
      <c r="C183" s="6" t="n">
        <v>0</v>
      </c>
    </row>
    <row r="184" spans="1:5">
      <c r="A184" s="4" t="s">
        <v>569</v>
      </c>
    </row>
    <row r="185" spans="1:5">
      <c r="A185" s="3" t="s">
        <v>529</v>
      </c>
    </row>
    <row r="186" spans="1:5">
      <c r="A186" s="4" t="s">
        <v>537</v>
      </c>
      <c r="B186" s="6" t="n">
        <v>7887000</v>
      </c>
    </row>
    <row r="187" spans="1:5">
      <c r="A187" s="4" t="s">
        <v>538</v>
      </c>
      <c r="B187" s="6" t="n">
        <v>38167000</v>
      </c>
    </row>
    <row r="188" spans="1:5">
      <c r="A188" s="4" t="s">
        <v>530</v>
      </c>
      <c r="B188" s="6" t="n">
        <v>12627000</v>
      </c>
      <c r="C188" s="6" t="n">
        <v>11259000</v>
      </c>
    </row>
    <row r="189" spans="1:5">
      <c r="A189" s="4" t="s">
        <v>570</v>
      </c>
    </row>
    <row r="190" spans="1:5">
      <c r="A190" s="3" t="s">
        <v>529</v>
      </c>
    </row>
    <row r="191" spans="1:5">
      <c r="A191" s="4" t="s">
        <v>537</v>
      </c>
      <c r="B191" s="6" t="n">
        <v>0</v>
      </c>
    </row>
    <row r="192" spans="1:5">
      <c r="A192" s="4" t="s">
        <v>538</v>
      </c>
      <c r="B192" s="6" t="n">
        <v>0</v>
      </c>
    </row>
    <row r="193" spans="1:5">
      <c r="A193" s="4" t="s">
        <v>530</v>
      </c>
      <c r="B193" s="6" t="n">
        <v>83449000</v>
      </c>
      <c r="C193" s="6" t="n">
        <v>0</v>
      </c>
    </row>
    <row r="194" spans="1:5">
      <c r="A194" s="4" t="s">
        <v>571</v>
      </c>
    </row>
    <row r="195" spans="1:5">
      <c r="A195" s="3" t="s">
        <v>529</v>
      </c>
    </row>
    <row r="196" spans="1:5">
      <c r="A196" s="4" t="s">
        <v>537</v>
      </c>
      <c r="B196" s="6" t="n">
        <v>38575000</v>
      </c>
    </row>
    <row r="197" spans="1:5">
      <c r="A197" s="4" t="s">
        <v>538</v>
      </c>
      <c r="B197" s="6" t="n">
        <v>362908000</v>
      </c>
    </row>
    <row r="198" spans="1:5">
      <c r="A198" s="4" t="s">
        <v>530</v>
      </c>
      <c r="B198" s="6" t="n">
        <v>88817000</v>
      </c>
      <c r="C198" s="6" t="n">
        <v>75428000</v>
      </c>
    </row>
    <row r="199" spans="1:5">
      <c r="A199" s="4" t="s">
        <v>572</v>
      </c>
    </row>
    <row r="200" spans="1:5">
      <c r="A200" s="3" t="s">
        <v>529</v>
      </c>
    </row>
    <row r="201" spans="1:5">
      <c r="A201" s="4" t="s">
        <v>537</v>
      </c>
      <c r="B201" s="6" t="n">
        <v>33131000</v>
      </c>
    </row>
    <row r="202" spans="1:5">
      <c r="A202" s="4" t="s">
        <v>538</v>
      </c>
      <c r="B202" s="6" t="n">
        <v>0</v>
      </c>
    </row>
    <row r="203" spans="1:5">
      <c r="A203" s="4" t="s">
        <v>530</v>
      </c>
      <c r="B203" s="6" t="n">
        <v>98804000</v>
      </c>
      <c r="C203" s="6" t="n">
        <v>88989000</v>
      </c>
    </row>
    <row r="204" spans="1:5">
      <c r="A204" s="4" t="s">
        <v>573</v>
      </c>
    </row>
    <row r="205" spans="1:5">
      <c r="A205" s="3" t="s">
        <v>529</v>
      </c>
    </row>
    <row r="206" spans="1:5">
      <c r="A206" s="4" t="s">
        <v>537</v>
      </c>
      <c r="B206" s="6" t="n">
        <v>0</v>
      </c>
    </row>
    <row r="207" spans="1:5">
      <c r="A207" s="4" t="s">
        <v>538</v>
      </c>
      <c r="B207" s="6" t="n">
        <v>0</v>
      </c>
    </row>
    <row r="208" spans="1:5">
      <c r="A208" s="4" t="s">
        <v>530</v>
      </c>
      <c r="B208" s="6" t="n">
        <v>35266000</v>
      </c>
      <c r="C208" s="6" t="n">
        <v>35152000</v>
      </c>
    </row>
    <row r="209" spans="1:5">
      <c r="A209" s="4" t="s">
        <v>574</v>
      </c>
    </row>
    <row r="210" spans="1:5">
      <c r="A210" s="3" t="s">
        <v>529</v>
      </c>
    </row>
    <row r="211" spans="1:5">
      <c r="A211" s="4" t="s">
        <v>537</v>
      </c>
      <c r="B211" s="6" t="n">
        <v>0</v>
      </c>
    </row>
    <row r="212" spans="1:5">
      <c r="A212" s="4" t="s">
        <v>538</v>
      </c>
      <c r="B212" s="6" t="n">
        <v>60000000</v>
      </c>
    </row>
    <row r="213" spans="1:5">
      <c r="A213" s="4" t="s">
        <v>530</v>
      </c>
      <c r="B213" s="6" t="n">
        <v>15665000</v>
      </c>
      <c r="C213" s="6" t="n">
        <v>15635000</v>
      </c>
    </row>
    <row r="214" spans="1:5">
      <c r="A214" s="4" t="s">
        <v>575</v>
      </c>
    </row>
    <row r="215" spans="1:5">
      <c r="A215" s="3" t="s">
        <v>529</v>
      </c>
    </row>
    <row r="216" spans="1:5">
      <c r="A216" s="4" t="s">
        <v>537</v>
      </c>
      <c r="B216" s="6" t="n">
        <v>0</v>
      </c>
    </row>
    <row r="217" spans="1:5">
      <c r="A217" s="4" t="s">
        <v>538</v>
      </c>
      <c r="B217" s="6" t="n">
        <v>38596000</v>
      </c>
    </row>
    <row r="218" spans="1:5">
      <c r="A218" s="4" t="s">
        <v>530</v>
      </c>
      <c r="B218" s="6" t="n">
        <v>7305000</v>
      </c>
      <c r="C218" s="6" t="n">
        <v>34947000</v>
      </c>
    </row>
    <row r="219" spans="1:5">
      <c r="A219" s="4" t="s">
        <v>576</v>
      </c>
    </row>
    <row r="220" spans="1:5">
      <c r="A220" s="3" t="s">
        <v>529</v>
      </c>
    </row>
    <row r="221" spans="1:5">
      <c r="A221" s="4" t="s">
        <v>537</v>
      </c>
      <c r="B221" s="6" t="n">
        <v>0</v>
      </c>
    </row>
    <row r="222" spans="1:5">
      <c r="A222" s="4" t="s">
        <v>538</v>
      </c>
      <c r="B222" s="6" t="n">
        <v>0</v>
      </c>
    </row>
    <row r="223" spans="1:5">
      <c r="A223" s="4" t="s">
        <v>530</v>
      </c>
      <c r="B223" s="6" t="n">
        <v>0</v>
      </c>
      <c r="C223" s="6" t="n">
        <v>162553000</v>
      </c>
    </row>
    <row r="224" spans="1:5">
      <c r="A224" s="4" t="s">
        <v>577</v>
      </c>
    </row>
    <row r="225" spans="1:5">
      <c r="A225" s="3" t="s">
        <v>529</v>
      </c>
    </row>
    <row r="226" spans="1:5">
      <c r="A226" s="4" t="s">
        <v>537</v>
      </c>
      <c r="B226" s="6" t="n">
        <v>0</v>
      </c>
    </row>
    <row r="227" spans="1:5">
      <c r="A227" s="4" t="s">
        <v>538</v>
      </c>
      <c r="B227" s="6" t="n">
        <v>0</v>
      </c>
    </row>
    <row r="228" spans="1:5">
      <c r="A228" s="4" t="s">
        <v>530</v>
      </c>
      <c r="B228" s="6" t="n">
        <v>0</v>
      </c>
      <c r="C228" s="6" t="n">
        <v>74755000</v>
      </c>
    </row>
    <row r="229" spans="1:5">
      <c r="A229" s="4" t="s">
        <v>578</v>
      </c>
    </row>
    <row r="230" spans="1:5">
      <c r="A230" s="3" t="s">
        <v>529</v>
      </c>
    </row>
    <row r="231" spans="1:5">
      <c r="A231" s="4" t="s">
        <v>537</v>
      </c>
      <c r="B231" s="6" t="n">
        <v>0</v>
      </c>
    </row>
    <row r="232" spans="1:5">
      <c r="A232" s="4" t="s">
        <v>538</v>
      </c>
      <c r="B232" s="6" t="n">
        <v>0</v>
      </c>
    </row>
    <row r="233" spans="1:5">
      <c r="A233" s="4" t="s">
        <v>530</v>
      </c>
      <c r="B233" s="6" t="n">
        <v>0</v>
      </c>
      <c r="C233" s="6" t="n">
        <v>23609000</v>
      </c>
    </row>
    <row r="234" spans="1:5">
      <c r="A234" s="4" t="s">
        <v>579</v>
      </c>
    </row>
    <row r="235" spans="1:5">
      <c r="A235" s="3" t="s">
        <v>529</v>
      </c>
    </row>
    <row r="236" spans="1:5">
      <c r="A236" s="4" t="s">
        <v>537</v>
      </c>
      <c r="B236" s="6" t="n">
        <v>0</v>
      </c>
    </row>
    <row r="237" spans="1:5">
      <c r="A237" s="4" t="s">
        <v>538</v>
      </c>
      <c r="B237" s="6" t="n">
        <v>0</v>
      </c>
    </row>
    <row r="238" spans="1:5">
      <c r="A238" s="4" t="s">
        <v>530</v>
      </c>
      <c r="B238" s="6" t="n">
        <v>0</v>
      </c>
      <c r="C238" s="6" t="n">
        <v>16969000</v>
      </c>
    </row>
    <row r="239" spans="1:5">
      <c r="A239" s="4" t="s">
        <v>580</v>
      </c>
    </row>
    <row r="240" spans="1:5">
      <c r="A240" s="3" t="s">
        <v>529</v>
      </c>
    </row>
    <row r="241" spans="1:5">
      <c r="A241" s="4" t="s">
        <v>537</v>
      </c>
      <c r="B241" s="6" t="n">
        <v>0</v>
      </c>
    </row>
    <row r="242" spans="1:5">
      <c r="A242" s="4" t="s">
        <v>538</v>
      </c>
      <c r="B242" s="6" t="n">
        <v>0</v>
      </c>
    </row>
    <row r="243" spans="1:5">
      <c r="A243" s="4" t="s">
        <v>530</v>
      </c>
      <c r="B243" s="6" t="n">
        <v>0</v>
      </c>
      <c r="C243" s="6" t="n">
        <v>59723000</v>
      </c>
    </row>
    <row r="244" spans="1:5">
      <c r="A244" s="4" t="s">
        <v>581</v>
      </c>
    </row>
    <row r="245" spans="1:5">
      <c r="A245" s="3" t="s">
        <v>529</v>
      </c>
    </row>
    <row r="246" spans="1:5">
      <c r="A246" s="4" t="s">
        <v>537</v>
      </c>
      <c r="B246" s="6" t="n">
        <v>0</v>
      </c>
    </row>
    <row r="247" spans="1:5">
      <c r="A247" s="4" t="s">
        <v>538</v>
      </c>
      <c r="B247" s="6" t="n">
        <v>0</v>
      </c>
    </row>
    <row r="248" spans="1:5">
      <c r="A248" s="4" t="s">
        <v>530</v>
      </c>
      <c r="B248" s="6" t="n">
        <v>0</v>
      </c>
      <c r="C248" s="6" t="n">
        <v>37851000</v>
      </c>
    </row>
    <row r="249" spans="1:5">
      <c r="A249" s="4" t="s">
        <v>582</v>
      </c>
    </row>
    <row r="250" spans="1:5">
      <c r="A250" s="3" t="s">
        <v>529</v>
      </c>
    </row>
    <row r="251" spans="1:5">
      <c r="A251" s="4" t="s">
        <v>537</v>
      </c>
      <c r="B251" s="6" t="n">
        <v>0</v>
      </c>
    </row>
    <row r="252" spans="1:5">
      <c r="A252" s="4" t="s">
        <v>538</v>
      </c>
      <c r="B252" s="6" t="n">
        <v>0</v>
      </c>
    </row>
    <row r="253" spans="1:5">
      <c r="A253" s="4" t="s">
        <v>530</v>
      </c>
      <c r="B253" s="6" t="n">
        <v>0</v>
      </c>
      <c r="C253" s="6" t="n">
        <v>14855000</v>
      </c>
    </row>
    <row r="254" spans="1:5">
      <c r="A254" s="4" t="s">
        <v>583</v>
      </c>
    </row>
    <row r="255" spans="1:5">
      <c r="A255" s="3" t="s">
        <v>529</v>
      </c>
    </row>
    <row r="256" spans="1:5">
      <c r="A256" s="4" t="s">
        <v>537</v>
      </c>
      <c r="B256" s="6" t="n">
        <v>0</v>
      </c>
    </row>
    <row r="257" spans="1:5">
      <c r="A257" s="4" t="s">
        <v>538</v>
      </c>
      <c r="B257" s="6" t="n">
        <v>0</v>
      </c>
    </row>
    <row r="258" spans="1:5">
      <c r="A258" s="4" t="s">
        <v>530</v>
      </c>
      <c r="B258" s="6" t="n">
        <v>0</v>
      </c>
      <c r="C258" s="6" t="n">
        <v>12174000</v>
      </c>
    </row>
    <row r="259" spans="1:5">
      <c r="A259" s="4" t="s">
        <v>584</v>
      </c>
    </row>
    <row r="260" spans="1:5">
      <c r="A260" s="3" t="s">
        <v>529</v>
      </c>
    </row>
    <row r="261" spans="1:5">
      <c r="A261" s="4" t="s">
        <v>537</v>
      </c>
      <c r="B261" s="6" t="n">
        <v>0</v>
      </c>
    </row>
    <row r="262" spans="1:5">
      <c r="A262" s="4" t="s">
        <v>538</v>
      </c>
      <c r="B262" s="6" t="n">
        <v>0</v>
      </c>
    </row>
    <row r="263" spans="1:5">
      <c r="A263" s="4" t="s">
        <v>530</v>
      </c>
      <c r="B263" s="6" t="n">
        <v>0</v>
      </c>
      <c r="C263" s="6" t="n">
        <v>10934000</v>
      </c>
    </row>
    <row r="264" spans="1:5">
      <c r="A264" s="4" t="s">
        <v>585</v>
      </c>
    </row>
    <row r="265" spans="1:5">
      <c r="A265" s="3" t="s">
        <v>529</v>
      </c>
    </row>
    <row r="266" spans="1:5">
      <c r="A266" s="4" t="s">
        <v>537</v>
      </c>
      <c r="B266" s="6" t="n">
        <v>0</v>
      </c>
    </row>
    <row r="267" spans="1:5">
      <c r="A267" s="4" t="s">
        <v>538</v>
      </c>
      <c r="B267" s="6" t="n">
        <v>0</v>
      </c>
    </row>
    <row r="268" spans="1:5">
      <c r="A268" s="4" t="s">
        <v>530</v>
      </c>
      <c r="B268" s="6" t="n">
        <v>0</v>
      </c>
      <c r="C268" s="6" t="n">
        <v>37250000</v>
      </c>
    </row>
    <row r="269" spans="1:5">
      <c r="A269" s="4" t="s">
        <v>586</v>
      </c>
    </row>
    <row r="270" spans="1:5">
      <c r="A270" s="3" t="s">
        <v>529</v>
      </c>
    </row>
    <row r="271" spans="1:5">
      <c r="A271" s="4" t="s">
        <v>537</v>
      </c>
      <c r="B271" s="6" t="n">
        <v>0</v>
      </c>
    </row>
    <row r="272" spans="1:5">
      <c r="A272" s="4" t="s">
        <v>538</v>
      </c>
      <c r="B272" s="6" t="n">
        <v>0</v>
      </c>
    </row>
    <row r="273" spans="1:5">
      <c r="A273" s="4" t="s">
        <v>530</v>
      </c>
      <c r="B273" s="6" t="n">
        <v>0</v>
      </c>
      <c r="C273" s="6" t="n">
        <v>15148000</v>
      </c>
    </row>
    <row r="274" spans="1:5">
      <c r="A274" s="4" t="s">
        <v>587</v>
      </c>
    </row>
    <row r="275" spans="1:5">
      <c r="A275" s="3" t="s">
        <v>529</v>
      </c>
    </row>
    <row r="276" spans="1:5">
      <c r="A276" s="4" t="s">
        <v>537</v>
      </c>
      <c r="B276" s="6" t="n">
        <v>0</v>
      </c>
    </row>
    <row r="277" spans="1:5">
      <c r="A277" s="4" t="s">
        <v>538</v>
      </c>
      <c r="B277" s="6" t="n">
        <v>0</v>
      </c>
    </row>
    <row r="278" spans="1:5">
      <c r="A278" s="4" t="s">
        <v>530</v>
      </c>
      <c r="B278" s="6" t="n">
        <v>0</v>
      </c>
      <c r="C278" s="6" t="n">
        <v>8550000</v>
      </c>
    </row>
    <row r="279" spans="1:5">
      <c r="A279" s="4" t="s">
        <v>588</v>
      </c>
    </row>
    <row r="280" spans="1:5">
      <c r="A280" s="3" t="s">
        <v>529</v>
      </c>
    </row>
    <row r="281" spans="1:5">
      <c r="A281" s="4" t="s">
        <v>537</v>
      </c>
      <c r="B281" s="6" t="n">
        <v>0</v>
      </c>
    </row>
    <row r="282" spans="1:5">
      <c r="A282" s="4" t="s">
        <v>538</v>
      </c>
      <c r="B282" s="6" t="n">
        <v>0</v>
      </c>
    </row>
    <row r="283" spans="1:5">
      <c r="A283" s="4" t="s">
        <v>530</v>
      </c>
      <c r="B283" s="6" t="n">
        <v>0</v>
      </c>
      <c r="C283" s="6" t="n">
        <v>26927000</v>
      </c>
    </row>
    <row r="284" spans="1:5">
      <c r="A284" s="4" t="s">
        <v>589</v>
      </c>
    </row>
    <row r="285" spans="1:5">
      <c r="A285" s="3" t="s">
        <v>529</v>
      </c>
    </row>
    <row r="286" spans="1:5">
      <c r="A286" s="4" t="s">
        <v>537</v>
      </c>
      <c r="B286" s="6" t="n">
        <v>156293000</v>
      </c>
    </row>
    <row r="287" spans="1:5">
      <c r="A287" s="4" t="s">
        <v>538</v>
      </c>
      <c r="B287" s="6" t="n">
        <v>2584037000</v>
      </c>
    </row>
    <row r="288" spans="1:5">
      <c r="A288" s="4" t="s">
        <v>530</v>
      </c>
      <c r="B288" s="6" t="n">
        <v>1382837000</v>
      </c>
      <c r="C288" s="6" t="n">
        <v>1299650000</v>
      </c>
    </row>
    <row r="289" spans="1:5">
      <c r="A289" s="4" t="s">
        <v>590</v>
      </c>
    </row>
    <row r="290" spans="1:5">
      <c r="A290" s="3" t="s">
        <v>529</v>
      </c>
    </row>
    <row r="291" spans="1:5">
      <c r="A291" s="4" t="s">
        <v>537</v>
      </c>
      <c r="B291" s="6" t="n">
        <v>156293000</v>
      </c>
    </row>
    <row r="292" spans="1:5">
      <c r="A292" s="4" t="s">
        <v>538</v>
      </c>
      <c r="B292" s="6" t="n">
        <v>6713884000</v>
      </c>
    </row>
    <row r="293" spans="1:5">
      <c r="A293" s="4" t="s">
        <v>530</v>
      </c>
      <c r="B293" s="5" t="n">
        <v>1812936000</v>
      </c>
      <c r="C293" s="5" t="n">
        <v>196961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00</v>
      </c>
    </row>
    <row r="4" spans="1:3">
      <c r="A4" s="4" t="s">
        <v>592</v>
      </c>
      <c r="B4" s="4" t="s">
        <v>526</v>
      </c>
    </row>
    <row r="5" spans="1:3">
      <c r="A5" s="4" t="s">
        <v>593</v>
      </c>
    </row>
    <row r="6" spans="1:3">
      <c r="A6" s="3" t="s">
        <v>500</v>
      </c>
    </row>
    <row r="7" spans="1:3">
      <c r="A7" s="4" t="s">
        <v>537</v>
      </c>
      <c r="B7" s="5" t="n">
        <v>0</v>
      </c>
    </row>
    <row r="8" spans="1:3">
      <c r="A8" s="4" t="s">
        <v>538</v>
      </c>
      <c r="B8" s="6" t="n">
        <v>272000</v>
      </c>
    </row>
    <row r="9" spans="1:3">
      <c r="A9" s="4" t="s">
        <v>530</v>
      </c>
      <c r="B9" s="5" t="n">
        <v>143183</v>
      </c>
      <c r="C9" s="5" t="n">
        <v>144423</v>
      </c>
    </row>
    <row r="10" spans="1:3">
      <c r="A10" s="4" t="s">
        <v>594</v>
      </c>
    </row>
    <row r="11" spans="1:3">
      <c r="A11" s="3" t="s">
        <v>500</v>
      </c>
    </row>
    <row r="12" spans="1:3">
      <c r="A12" s="4" t="s">
        <v>592</v>
      </c>
      <c r="B12" s="4" t="s">
        <v>595</v>
      </c>
    </row>
    <row r="13" spans="1:3">
      <c r="A13" s="4" t="s">
        <v>537</v>
      </c>
      <c r="B13" s="5" t="n">
        <v>0</v>
      </c>
    </row>
    <row r="14" spans="1:3">
      <c r="A14" s="4" t="s">
        <v>538</v>
      </c>
      <c r="B14" s="6" t="n">
        <v>272000</v>
      </c>
    </row>
    <row r="15" spans="1:3">
      <c r="A15" s="4" t="s">
        <v>530</v>
      </c>
      <c r="B15" s="5" t="n">
        <v>143183</v>
      </c>
      <c r="C15" s="5" t="n">
        <v>144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96</v>
      </c>
      <c r="B1" s="2" t="s">
        <v>468</v>
      </c>
      <c r="D1" s="2" t="s">
        <v>469</v>
      </c>
      <c r="L1" s="2" t="s">
        <v>1</v>
      </c>
    </row>
    <row r="2" spans="1:14">
      <c r="B2" s="2" t="s">
        <v>597</v>
      </c>
      <c r="C2" s="2" t="s">
        <v>598</v>
      </c>
      <c r="D2" s="2" t="s">
        <v>479</v>
      </c>
      <c r="E2" s="2" t="s">
        <v>599</v>
      </c>
      <c r="F2" s="2" t="s">
        <v>600</v>
      </c>
      <c r="G2" s="2" t="s">
        <v>601</v>
      </c>
      <c r="H2" s="2" t="s">
        <v>602</v>
      </c>
      <c r="I2" s="2" t="s">
        <v>603</v>
      </c>
      <c r="J2" s="2" t="s">
        <v>604</v>
      </c>
      <c r="K2" s="2" t="s">
        <v>605</v>
      </c>
      <c r="L2" s="2" t="s">
        <v>606</v>
      </c>
      <c r="M2" s="2" t="s">
        <v>602</v>
      </c>
      <c r="N2" s="2" t="s">
        <v>516</v>
      </c>
    </row>
    <row r="3" spans="1:14">
      <c r="A3" s="3" t="s">
        <v>607</v>
      </c>
    </row>
    <row r="4" spans="1:14">
      <c r="A4" s="4" t="s">
        <v>103</v>
      </c>
      <c r="D4" s="5" t="n">
        <v>0</v>
      </c>
      <c r="E4" s="5" t="n">
        <v>0</v>
      </c>
      <c r="F4" s="5" t="n">
        <v>0</v>
      </c>
      <c r="G4" s="5" t="n">
        <v>54860</v>
      </c>
      <c r="L4" s="5" t="n">
        <v>54860</v>
      </c>
      <c r="M4" s="5" t="n">
        <v>0</v>
      </c>
      <c r="N4" s="5" t="n">
        <v>0</v>
      </c>
    </row>
    <row r="5" spans="1:14">
      <c r="A5" s="4" t="s">
        <v>608</v>
      </c>
      <c r="D5" s="6" t="n">
        <v>10535316</v>
      </c>
      <c r="L5" s="6" t="n">
        <v>10535316</v>
      </c>
    </row>
    <row r="6" spans="1:14">
      <c r="A6" s="4" t="s">
        <v>609</v>
      </c>
      <c r="D6" s="5" t="n">
        <v>0</v>
      </c>
      <c r="H6" s="5" t="n">
        <v>126716</v>
      </c>
      <c r="L6" s="5" t="n">
        <v>0</v>
      </c>
      <c r="M6" s="6" t="n">
        <v>126716</v>
      </c>
    </row>
    <row r="7" spans="1:14">
      <c r="A7" s="4" t="s">
        <v>610</v>
      </c>
      <c r="D7" s="6" t="n">
        <v>615550</v>
      </c>
      <c r="H7" s="6" t="n">
        <v>840809</v>
      </c>
      <c r="L7" s="6" t="n">
        <v>615550</v>
      </c>
      <c r="M7" s="6" t="n">
        <v>840809</v>
      </c>
    </row>
    <row r="8" spans="1:14">
      <c r="A8" s="4" t="s">
        <v>611</v>
      </c>
      <c r="D8" s="6" t="n">
        <v>607569</v>
      </c>
      <c r="H8" s="6" t="n">
        <v>829648</v>
      </c>
      <c r="L8" s="6" t="n">
        <v>607569</v>
      </c>
      <c r="M8" s="6" t="n">
        <v>829648</v>
      </c>
    </row>
    <row r="9" spans="1:14">
      <c r="A9" s="4" t="s">
        <v>612</v>
      </c>
      <c r="D9" s="6" t="n">
        <v>4143153</v>
      </c>
      <c r="H9" s="6" t="n">
        <v>5536852</v>
      </c>
      <c r="L9" s="6" t="n">
        <v>4143153</v>
      </c>
      <c r="M9" s="6" t="n">
        <v>5536852</v>
      </c>
    </row>
    <row r="10" spans="1:14">
      <c r="A10" s="4" t="s">
        <v>613</v>
      </c>
      <c r="D10" s="6" t="n">
        <v>1956119</v>
      </c>
      <c r="H10" s="6" t="n">
        <v>2114041</v>
      </c>
      <c r="L10" s="6" t="n">
        <v>1956119</v>
      </c>
      <c r="M10" s="6" t="n">
        <v>2114041</v>
      </c>
    </row>
    <row r="11" spans="1:14">
      <c r="A11" s="4" t="s">
        <v>48</v>
      </c>
      <c r="D11" s="6" t="n">
        <v>217967</v>
      </c>
      <c r="H11" s="6" t="n">
        <v>245598</v>
      </c>
      <c r="L11" s="6" t="n">
        <v>217967</v>
      </c>
      <c r="M11" s="6" t="n">
        <v>245598</v>
      </c>
    </row>
    <row r="12" spans="1:14">
      <c r="A12" s="4" t="s">
        <v>55</v>
      </c>
      <c r="D12" s="6" t="n">
        <v>87077</v>
      </c>
      <c r="H12" s="6" t="n">
        <v>92514</v>
      </c>
      <c r="L12" s="6" t="n">
        <v>87077</v>
      </c>
      <c r="M12" s="6" t="n">
        <v>92514</v>
      </c>
    </row>
    <row r="13" spans="1:14">
      <c r="A13" s="4" t="s">
        <v>614</v>
      </c>
      <c r="D13" s="6" t="n">
        <v>339302</v>
      </c>
      <c r="H13" s="6" t="n">
        <v>130217</v>
      </c>
      <c r="L13" s="6" t="n">
        <v>339302</v>
      </c>
      <c r="M13" s="6" t="n">
        <v>130217</v>
      </c>
    </row>
    <row r="14" spans="1:14">
      <c r="A14" s="4" t="s">
        <v>615</v>
      </c>
      <c r="L14" s="6" t="n">
        <v>131212</v>
      </c>
      <c r="M14" s="6" t="n">
        <v>164219</v>
      </c>
      <c r="N14" s="6" t="n">
        <v>166137</v>
      </c>
    </row>
    <row r="15" spans="1:14">
      <c r="A15" s="4" t="s">
        <v>92</v>
      </c>
      <c r="L15" s="6" t="n">
        <v>130532</v>
      </c>
      <c r="M15" s="6" t="n">
        <v>156967</v>
      </c>
      <c r="N15" s="6" t="n">
        <v>152010</v>
      </c>
    </row>
    <row r="16" spans="1:14">
      <c r="A16" s="4" t="s">
        <v>93</v>
      </c>
      <c r="L16" s="6" t="n">
        <v>19798</v>
      </c>
      <c r="M16" s="6" t="n">
        <v>20941</v>
      </c>
      <c r="N16" s="6" t="n">
        <v>20971</v>
      </c>
    </row>
    <row r="17" spans="1:14">
      <c r="A17" s="4" t="s">
        <v>95</v>
      </c>
      <c r="L17" s="6" t="n">
        <v>4532</v>
      </c>
      <c r="M17" s="6" t="n">
        <v>9313</v>
      </c>
      <c r="N17" s="6" t="n">
        <v>7918</v>
      </c>
    </row>
    <row r="18" spans="1:14">
      <c r="A18" s="4" t="s">
        <v>96</v>
      </c>
      <c r="L18" s="6" t="n">
        <v>166372</v>
      </c>
      <c r="M18" s="6" t="n">
        <v>205795</v>
      </c>
      <c r="N18" s="6" t="n">
        <v>212514</v>
      </c>
    </row>
    <row r="19" spans="1:14">
      <c r="A19" s="4" t="s">
        <v>100</v>
      </c>
      <c r="D19" s="6" t="n">
        <v>131216</v>
      </c>
      <c r="E19" s="6" t="n">
        <v>128487</v>
      </c>
      <c r="F19" s="6" t="n">
        <v>130334</v>
      </c>
      <c r="G19" s="6" t="n">
        <v>131150</v>
      </c>
      <c r="H19" s="6" t="n">
        <v>164490</v>
      </c>
      <c r="I19" s="5" t="n">
        <v>180142</v>
      </c>
      <c r="J19" s="5" t="n">
        <v>167865</v>
      </c>
      <c r="K19" s="5" t="n">
        <v>169206</v>
      </c>
      <c r="L19" s="6" t="n">
        <v>521187</v>
      </c>
      <c r="M19" s="6" t="n">
        <v>681703</v>
      </c>
      <c r="N19" s="6" t="n">
        <v>669716</v>
      </c>
    </row>
    <row r="20" spans="1:14">
      <c r="A20" s="4" t="s">
        <v>101</v>
      </c>
      <c r="D20" s="5" t="n">
        <v>363</v>
      </c>
      <c r="E20" s="5" t="n">
        <v>-164</v>
      </c>
      <c r="F20" s="5" t="n">
        <v>1252</v>
      </c>
      <c r="G20" s="5" t="n">
        <v>2747</v>
      </c>
      <c r="H20" s="6" t="n">
        <v>3830</v>
      </c>
      <c r="I20" s="5" t="n">
        <v>2927</v>
      </c>
      <c r="J20" s="5" t="n">
        <v>3180</v>
      </c>
      <c r="K20" s="5" t="n">
        <v>4255</v>
      </c>
      <c r="L20" s="5" t="n">
        <v>4198</v>
      </c>
      <c r="M20" s="6" t="n">
        <v>14192</v>
      </c>
      <c r="N20" s="6" t="n">
        <v>14509</v>
      </c>
    </row>
    <row r="21" spans="1:14">
      <c r="A21" s="4" t="s">
        <v>616</v>
      </c>
    </row>
    <row r="22" spans="1:14">
      <c r="A22" s="3" t="s">
        <v>607</v>
      </c>
    </row>
    <row r="23" spans="1:14">
      <c r="A23" s="4" t="s">
        <v>617</v>
      </c>
      <c r="D23" s="4" t="s">
        <v>618</v>
      </c>
      <c r="L23" s="4" t="s">
        <v>618</v>
      </c>
    </row>
    <row r="24" spans="1:14">
      <c r="A24" s="4" t="s">
        <v>619</v>
      </c>
      <c r="D24" s="4" t="s">
        <v>618</v>
      </c>
      <c r="L24" s="4" t="s">
        <v>618</v>
      </c>
    </row>
    <row r="25" spans="1:14">
      <c r="A25" s="4" t="s">
        <v>608</v>
      </c>
      <c r="D25" s="6" t="n">
        <v>1454000</v>
      </c>
      <c r="L25" s="6" t="n">
        <v>1454000</v>
      </c>
    </row>
    <row r="26" spans="1:14">
      <c r="A26" s="4" t="s">
        <v>620</v>
      </c>
      <c r="D26" s="5" t="n">
        <v>1256727</v>
      </c>
      <c r="L26" s="5" t="n">
        <v>1256727</v>
      </c>
    </row>
    <row r="27" spans="1:14">
      <c r="A27" s="4" t="s">
        <v>621</v>
      </c>
      <c r="D27" s="5" t="n">
        <v>0</v>
      </c>
      <c r="H27" s="6" t="n">
        <v>500000</v>
      </c>
      <c r="L27" s="5" t="n">
        <v>0</v>
      </c>
      <c r="M27" s="6" t="n">
        <v>500000</v>
      </c>
    </row>
    <row r="28" spans="1:14">
      <c r="A28" s="4" t="s">
        <v>622</v>
      </c>
    </row>
    <row r="29" spans="1:14">
      <c r="A29" s="3" t="s">
        <v>607</v>
      </c>
    </row>
    <row r="30" spans="1:14">
      <c r="A30" s="4" t="s">
        <v>617</v>
      </c>
      <c r="D30" s="4" t="s">
        <v>623</v>
      </c>
      <c r="L30" s="4" t="s">
        <v>623</v>
      </c>
    </row>
    <row r="31" spans="1:14">
      <c r="A31" s="4" t="s">
        <v>619</v>
      </c>
      <c r="D31" s="4" t="s">
        <v>623</v>
      </c>
      <c r="L31" s="4" t="s">
        <v>623</v>
      </c>
    </row>
    <row r="32" spans="1:14">
      <c r="A32" s="4" t="s">
        <v>608</v>
      </c>
      <c r="D32" s="6" t="n">
        <v>68342</v>
      </c>
      <c r="L32" s="6" t="n">
        <v>68342</v>
      </c>
    </row>
    <row r="33" spans="1:14">
      <c r="A33" s="4" t="s">
        <v>620</v>
      </c>
      <c r="D33" s="5" t="n">
        <v>277750</v>
      </c>
      <c r="L33" s="5" t="n">
        <v>277750</v>
      </c>
    </row>
    <row r="34" spans="1:14">
      <c r="A34" s="4" t="s">
        <v>624</v>
      </c>
    </row>
    <row r="35" spans="1:14">
      <c r="A35" s="3" t="s">
        <v>607</v>
      </c>
    </row>
    <row r="36" spans="1:14">
      <c r="A36" s="4" t="s">
        <v>617</v>
      </c>
      <c r="D36" s="4" t="s">
        <v>625</v>
      </c>
      <c r="L36" s="4" t="s">
        <v>625</v>
      </c>
    </row>
    <row r="37" spans="1:14">
      <c r="A37" s="4" t="s">
        <v>626</v>
      </c>
    </row>
    <row r="38" spans="1:14">
      <c r="A38" s="3" t="s">
        <v>607</v>
      </c>
    </row>
    <row r="39" spans="1:14">
      <c r="A39" s="4" t="s">
        <v>611</v>
      </c>
      <c r="D39" s="5" t="n">
        <v>641000</v>
      </c>
      <c r="H39" s="6" t="n">
        <v>141000</v>
      </c>
      <c r="L39" s="5" t="n">
        <v>641000</v>
      </c>
      <c r="M39" s="6" t="n">
        <v>141000</v>
      </c>
    </row>
    <row r="40" spans="1:14">
      <c r="A40" s="4" t="s">
        <v>627</v>
      </c>
      <c r="D40" s="6" t="n">
        <v>-1754</v>
      </c>
      <c r="H40" s="6" t="n">
        <v>-2862</v>
      </c>
      <c r="L40" s="6" t="n">
        <v>-1754</v>
      </c>
      <c r="M40" s="6" t="n">
        <v>-2862</v>
      </c>
    </row>
    <row r="41" spans="1:14">
      <c r="A41" s="4" t="s">
        <v>628</v>
      </c>
      <c r="D41" s="6" t="n">
        <v>639246</v>
      </c>
      <c r="H41" s="6" t="n">
        <v>138138</v>
      </c>
      <c r="L41" s="6" t="n">
        <v>639246</v>
      </c>
      <c r="M41" s="6" t="n">
        <v>138138</v>
      </c>
    </row>
    <row r="42" spans="1:14">
      <c r="A42" s="4" t="s">
        <v>612</v>
      </c>
      <c r="D42" s="6" t="n">
        <v>1802698</v>
      </c>
      <c r="H42" s="6" t="n">
        <v>273116</v>
      </c>
      <c r="L42" s="6" t="n">
        <v>1802698</v>
      </c>
      <c r="M42" s="6" t="n">
        <v>273116</v>
      </c>
    </row>
    <row r="43" spans="1:14">
      <c r="A43" s="4" t="s">
        <v>613</v>
      </c>
      <c r="D43" s="6" t="n">
        <v>0</v>
      </c>
      <c r="H43" s="6" t="n">
        <v>141716</v>
      </c>
      <c r="L43" s="6" t="n">
        <v>0</v>
      </c>
      <c r="M43" s="6" t="n">
        <v>141716</v>
      </c>
    </row>
    <row r="44" spans="1:14">
      <c r="A44" s="4" t="s">
        <v>48</v>
      </c>
      <c r="D44" s="6" t="n">
        <v>479005</v>
      </c>
      <c r="H44" s="6" t="n">
        <v>15735</v>
      </c>
      <c r="L44" s="6" t="n">
        <v>479005</v>
      </c>
      <c r="M44" s="6" t="n">
        <v>15735</v>
      </c>
    </row>
    <row r="45" spans="1:14">
      <c r="A45" s="4" t="s">
        <v>629</v>
      </c>
      <c r="D45" s="6" t="n">
        <v>2281703</v>
      </c>
      <c r="H45" s="6" t="n">
        <v>430567</v>
      </c>
      <c r="L45" s="6" t="n">
        <v>2281703</v>
      </c>
      <c r="M45" s="6" t="n">
        <v>430567</v>
      </c>
    </row>
    <row r="46" spans="1:14">
      <c r="A46" s="4" t="s">
        <v>52</v>
      </c>
      <c r="D46" s="6" t="n">
        <v>639246</v>
      </c>
      <c r="H46" s="6" t="n">
        <v>138138</v>
      </c>
      <c r="L46" s="6" t="n">
        <v>639246</v>
      </c>
      <c r="M46" s="6" t="n">
        <v>138138</v>
      </c>
    </row>
    <row r="47" spans="1:14">
      <c r="A47" s="4" t="s">
        <v>55</v>
      </c>
      <c r="D47" s="6" t="n">
        <v>608469</v>
      </c>
      <c r="H47" s="6" t="n">
        <v>18908</v>
      </c>
      <c r="L47" s="6" t="n">
        <v>608469</v>
      </c>
      <c r="M47" s="6" t="n">
        <v>18908</v>
      </c>
    </row>
    <row r="48" spans="1:14">
      <c r="A48" s="4" t="s">
        <v>630</v>
      </c>
      <c r="D48" s="6" t="n">
        <v>1033988</v>
      </c>
      <c r="H48" s="6" t="n">
        <v>273521</v>
      </c>
      <c r="L48" s="6" t="n">
        <v>1033988</v>
      </c>
      <c r="M48" s="6" t="n">
        <v>273521</v>
      </c>
    </row>
    <row r="49" spans="1:14">
      <c r="A49" s="4" t="s">
        <v>631</v>
      </c>
      <c r="D49" s="6" t="n">
        <v>2281703</v>
      </c>
      <c r="H49" s="6" t="n">
        <v>430567</v>
      </c>
      <c r="L49" s="6" t="n">
        <v>2281703</v>
      </c>
      <c r="M49" s="6" t="n">
        <v>430567</v>
      </c>
    </row>
    <row r="50" spans="1:14">
      <c r="A50" s="4" t="s">
        <v>614</v>
      </c>
      <c r="D50" s="6" t="n">
        <v>339302</v>
      </c>
      <c r="H50" s="6" t="n">
        <v>130217</v>
      </c>
      <c r="L50" s="6" t="n">
        <v>339302</v>
      </c>
      <c r="M50" s="6" t="n">
        <v>130217</v>
      </c>
    </row>
    <row r="51" spans="1:14">
      <c r="A51" s="4" t="s">
        <v>89</v>
      </c>
      <c r="L51" s="6" t="n">
        <v>147411</v>
      </c>
      <c r="M51" s="6" t="n">
        <v>35204</v>
      </c>
      <c r="N51" s="6" t="n">
        <v>38524</v>
      </c>
    </row>
    <row r="52" spans="1:14">
      <c r="A52" s="4" t="s">
        <v>615</v>
      </c>
      <c r="L52" s="6" t="n">
        <v>24977</v>
      </c>
      <c r="M52" s="6" t="n">
        <v>877</v>
      </c>
      <c r="N52" s="6" t="n">
        <v>1238</v>
      </c>
    </row>
    <row r="53" spans="1:14">
      <c r="A53" s="4" t="s">
        <v>92</v>
      </c>
      <c r="L53" s="6" t="n">
        <v>30462</v>
      </c>
      <c r="M53" s="6" t="n">
        <v>1389</v>
      </c>
      <c r="N53" s="6" t="n">
        <v>1192</v>
      </c>
    </row>
    <row r="54" spans="1:14">
      <c r="A54" s="4" t="s">
        <v>93</v>
      </c>
      <c r="L54" s="6" t="n">
        <v>1851</v>
      </c>
      <c r="M54" s="6" t="n">
        <v>0</v>
      </c>
      <c r="N54" s="6" t="n">
        <v>0</v>
      </c>
    </row>
    <row r="55" spans="1:14">
      <c r="A55" s="4" t="s">
        <v>94</v>
      </c>
      <c r="L55" s="6" t="n">
        <v>32849</v>
      </c>
      <c r="M55" s="6" t="n">
        <v>3769</v>
      </c>
      <c r="N55" s="6" t="n">
        <v>2895</v>
      </c>
    </row>
    <row r="56" spans="1:14">
      <c r="A56" s="4" t="s">
        <v>95</v>
      </c>
      <c r="L56" s="6" t="n">
        <v>1108</v>
      </c>
      <c r="M56" s="6" t="n">
        <v>1114</v>
      </c>
      <c r="N56" s="6" t="n">
        <v>1108</v>
      </c>
    </row>
    <row r="57" spans="1:14">
      <c r="A57" s="4" t="s">
        <v>96</v>
      </c>
      <c r="L57" s="6" t="n">
        <v>50468</v>
      </c>
      <c r="M57" s="6" t="n">
        <v>8405</v>
      </c>
      <c r="N57" s="6" t="n">
        <v>8404</v>
      </c>
    </row>
    <row r="58" spans="1:14">
      <c r="A58" s="4" t="s">
        <v>100</v>
      </c>
      <c r="L58" s="6" t="n">
        <v>141715</v>
      </c>
      <c r="M58" s="6" t="n">
        <v>15554</v>
      </c>
      <c r="N58" s="6" t="n">
        <v>14837</v>
      </c>
    </row>
    <row r="59" spans="1:14">
      <c r="A59" s="4" t="s">
        <v>106</v>
      </c>
      <c r="L59" s="6" t="n">
        <v>5696</v>
      </c>
      <c r="M59" s="6" t="n">
        <v>19650</v>
      </c>
      <c r="N59" s="6" t="n">
        <v>23687</v>
      </c>
    </row>
    <row r="60" spans="1:14">
      <c r="A60" s="4" t="s">
        <v>101</v>
      </c>
      <c r="L60" s="6" t="n">
        <v>4198</v>
      </c>
      <c r="M60" s="6" t="n">
        <v>14192</v>
      </c>
      <c r="N60" s="5" t="n">
        <v>14509</v>
      </c>
    </row>
    <row r="61" spans="1:14">
      <c r="A61" s="4" t="s">
        <v>632</v>
      </c>
    </row>
    <row r="62" spans="1:14">
      <c r="A62" s="3" t="s">
        <v>607</v>
      </c>
    </row>
    <row r="63" spans="1:14">
      <c r="A63" s="4" t="s">
        <v>103</v>
      </c>
      <c r="L63" s="6" t="n">
        <v>54900</v>
      </c>
    </row>
    <row r="64" spans="1:14">
      <c r="A64" s="4" t="s">
        <v>621</v>
      </c>
      <c r="D64" s="6" t="n">
        <v>500000</v>
      </c>
      <c r="H64" s="6" t="n">
        <v>0</v>
      </c>
      <c r="L64" s="6" t="n">
        <v>500000</v>
      </c>
      <c r="M64" s="6" t="n">
        <v>0</v>
      </c>
    </row>
    <row r="65" spans="1:14">
      <c r="A65" s="4" t="s">
        <v>633</v>
      </c>
    </row>
    <row r="66" spans="1:14">
      <c r="A66" s="3" t="s">
        <v>607</v>
      </c>
    </row>
    <row r="67" spans="1:14">
      <c r="A67" s="4" t="s">
        <v>610</v>
      </c>
      <c r="D67" s="6" t="n">
        <v>141000</v>
      </c>
      <c r="H67" s="6" t="n">
        <v>141000</v>
      </c>
      <c r="L67" s="5" t="n">
        <v>141000</v>
      </c>
      <c r="M67" s="6" t="n">
        <v>141000</v>
      </c>
    </row>
    <row r="68" spans="1:14">
      <c r="A68" s="4" t="s">
        <v>634</v>
      </c>
    </row>
    <row r="69" spans="1:14">
      <c r="A69" s="3" t="s">
        <v>607</v>
      </c>
    </row>
    <row r="70" spans="1:14">
      <c r="A70" s="4" t="s">
        <v>635</v>
      </c>
      <c r="L70" s="6" t="n">
        <v>2</v>
      </c>
    </row>
    <row r="71" spans="1:14">
      <c r="A71" s="4" t="s">
        <v>636</v>
      </c>
    </row>
    <row r="72" spans="1:14">
      <c r="A72" s="3" t="s">
        <v>607</v>
      </c>
    </row>
    <row r="73" spans="1:14">
      <c r="A73" s="4" t="s">
        <v>609</v>
      </c>
      <c r="D73" s="6" t="n">
        <v>0</v>
      </c>
      <c r="H73" s="6" t="n">
        <v>100000</v>
      </c>
      <c r="L73" s="5" t="n">
        <v>0</v>
      </c>
      <c r="M73" s="6" t="n">
        <v>100000</v>
      </c>
    </row>
    <row r="74" spans="1:14">
      <c r="A74" s="4" t="s">
        <v>637</v>
      </c>
    </row>
    <row r="75" spans="1:14">
      <c r="A75" s="3" t="s">
        <v>607</v>
      </c>
    </row>
    <row r="76" spans="1:14">
      <c r="A76" s="4" t="s">
        <v>609</v>
      </c>
      <c r="D76" s="5" t="n">
        <v>0</v>
      </c>
      <c r="H76" s="5" t="n">
        <v>26716</v>
      </c>
      <c r="L76" s="5" t="n">
        <v>0</v>
      </c>
      <c r="M76" s="5" t="n">
        <v>26716</v>
      </c>
    </row>
    <row r="77" spans="1:14">
      <c r="A77" s="4" t="s">
        <v>638</v>
      </c>
    </row>
    <row r="78" spans="1:14">
      <c r="A78" s="3" t="s">
        <v>607</v>
      </c>
    </row>
    <row r="79" spans="1:14">
      <c r="A79" s="4" t="s">
        <v>592</v>
      </c>
      <c r="D79" s="4" t="s">
        <v>65</v>
      </c>
      <c r="L79" s="4" t="s">
        <v>65</v>
      </c>
    </row>
    <row r="80" spans="1:14">
      <c r="A80" s="4" t="s">
        <v>639</v>
      </c>
    </row>
    <row r="81" spans="1:14">
      <c r="A81" s="3" t="s">
        <v>607</v>
      </c>
    </row>
    <row r="82" spans="1:14">
      <c r="A82" s="4" t="s">
        <v>592</v>
      </c>
      <c r="D82" s="4" t="s">
        <v>640</v>
      </c>
      <c r="L82" s="4" t="s">
        <v>640</v>
      </c>
    </row>
    <row r="83" spans="1:14">
      <c r="A83" s="4" t="s">
        <v>641</v>
      </c>
    </row>
    <row r="84" spans="1:14">
      <c r="A84" s="3" t="s">
        <v>607</v>
      </c>
    </row>
    <row r="85" spans="1:14">
      <c r="A85" s="4" t="s">
        <v>642</v>
      </c>
      <c r="D85" s="4" t="s">
        <v>643</v>
      </c>
      <c r="L85" s="4" t="s">
        <v>643</v>
      </c>
    </row>
    <row r="86" spans="1:14">
      <c r="A86" s="4" t="s">
        <v>644</v>
      </c>
    </row>
    <row r="87" spans="1:14">
      <c r="A87" s="3" t="s">
        <v>607</v>
      </c>
    </row>
    <row r="88" spans="1:14">
      <c r="A88" s="4" t="s">
        <v>645</v>
      </c>
      <c r="B88" s="5" t="n">
        <v>15200</v>
      </c>
    </row>
    <row r="89" spans="1:14">
      <c r="A89" s="4" t="s">
        <v>646</v>
      </c>
    </row>
    <row r="90" spans="1:14">
      <c r="A90" s="3" t="s">
        <v>607</v>
      </c>
    </row>
    <row r="91" spans="1:14">
      <c r="A91" s="4" t="s">
        <v>647</v>
      </c>
      <c r="C91" s="4" t="s">
        <v>648</v>
      </c>
    </row>
  </sheetData>
  <mergeCells count="4">
    <mergeCell ref="A1:A2"/>
    <mergeCell ref="B1:C1"/>
    <mergeCell ref="D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19</v>
      </c>
    </row>
    <row r="3" spans="1:2">
      <c r="A3" s="4" t="s">
        <v>646</v>
      </c>
    </row>
    <row r="4" spans="1:2">
      <c r="A4" s="3" t="s">
        <v>607</v>
      </c>
    </row>
    <row r="5" spans="1:2">
      <c r="A5" s="4" t="s">
        <v>617</v>
      </c>
      <c r="B5" s="4" t="s">
        <v>648</v>
      </c>
    </row>
    <row r="6" spans="1:2">
      <c r="A6" s="4" t="s">
        <v>650</v>
      </c>
      <c r="B6" s="5" t="n">
        <v>265000</v>
      </c>
    </row>
    <row r="7" spans="1:2">
      <c r="A7" s="4" t="s">
        <v>651</v>
      </c>
      <c r="B7" s="5" t="n">
        <v>0</v>
      </c>
    </row>
    <row r="8" spans="1:2">
      <c r="A8" s="4" t="s">
        <v>652</v>
      </c>
    </row>
    <row r="9" spans="1:2">
      <c r="A9" s="3" t="s">
        <v>607</v>
      </c>
    </row>
    <row r="10" spans="1:2">
      <c r="A10" s="4" t="s">
        <v>617</v>
      </c>
      <c r="B10" s="4" t="s">
        <v>625</v>
      </c>
    </row>
    <row r="11" spans="1:2">
      <c r="A11" s="4" t="s">
        <v>650</v>
      </c>
      <c r="B11" s="5" t="n">
        <v>15000</v>
      </c>
    </row>
    <row r="12" spans="1:2">
      <c r="A12" s="4" t="s">
        <v>494</v>
      </c>
    </row>
    <row r="13" spans="1:2">
      <c r="A13" s="3" t="s">
        <v>607</v>
      </c>
    </row>
    <row r="14" spans="1:2">
      <c r="A14" s="4" t="s">
        <v>617</v>
      </c>
      <c r="B14" s="4" t="s">
        <v>496</v>
      </c>
    </row>
    <row r="15" spans="1:2">
      <c r="A15" s="4" t="s">
        <v>650</v>
      </c>
      <c r="B15" s="5" t="n">
        <v>43500</v>
      </c>
    </row>
    <row r="16" spans="1:2">
      <c r="A16" s="4" t="s">
        <v>651</v>
      </c>
      <c r="B16" s="5" t="n">
        <v>283</v>
      </c>
    </row>
    <row r="17" spans="1:2">
      <c r="A17" s="4" t="s">
        <v>624</v>
      </c>
    </row>
    <row r="18" spans="1:2">
      <c r="A18" s="3" t="s">
        <v>607</v>
      </c>
    </row>
    <row r="19" spans="1:2">
      <c r="A19" s="4" t="s">
        <v>617</v>
      </c>
      <c r="B19" s="4" t="s">
        <v>625</v>
      </c>
    </row>
    <row r="20" spans="1:2">
      <c r="A20" s="4" t="s">
        <v>650</v>
      </c>
      <c r="B20" s="5" t="n">
        <v>1382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6"/>
    <col customWidth="1" max="2" min="2" width="15"/>
    <col customWidth="1" max="3" min="3" width="52"/>
    <col customWidth="1" max="4" min="4" width="21"/>
    <col customWidth="1" max="5" min="5" width="21"/>
  </cols>
  <sheetData>
    <row r="1" spans="1:5">
      <c r="A1" s="1" t="s">
        <v>653</v>
      </c>
      <c r="B1" s="2" t="s">
        <v>468</v>
      </c>
      <c r="C1" s="2" t="s">
        <v>1</v>
      </c>
    </row>
    <row r="2" spans="1:5">
      <c r="B2" s="2" t="s">
        <v>4</v>
      </c>
      <c r="C2" s="2" t="s">
        <v>654</v>
      </c>
      <c r="D2" s="2" t="s">
        <v>655</v>
      </c>
      <c r="E2" s="2" t="s">
        <v>602</v>
      </c>
    </row>
    <row r="3" spans="1:5">
      <c r="A3" s="3" t="s">
        <v>656</v>
      </c>
    </row>
    <row r="4" spans="1:5">
      <c r="A4" s="4" t="s">
        <v>610</v>
      </c>
      <c r="C4" s="5" t="n">
        <v>615550000</v>
      </c>
      <c r="E4" s="5" t="n">
        <v>840809000</v>
      </c>
    </row>
    <row r="5" spans="1:5">
      <c r="A5" s="4" t="s">
        <v>657</v>
      </c>
      <c r="C5" s="6" t="n">
        <v>-7981000</v>
      </c>
      <c r="E5" s="6" t="n">
        <v>-11161000</v>
      </c>
    </row>
    <row r="6" spans="1:5">
      <c r="A6" s="4" t="s">
        <v>658</v>
      </c>
      <c r="C6" s="6" t="n">
        <v>607569000</v>
      </c>
      <c r="E6" s="6" t="n">
        <v>829648000</v>
      </c>
    </row>
    <row r="7" spans="1:5">
      <c r="A7" s="4" t="s">
        <v>659</v>
      </c>
      <c r="C7" s="5" t="n">
        <v>1000000000</v>
      </c>
      <c r="E7" s="6" t="n">
        <v>1900000000</v>
      </c>
    </row>
    <row r="8" spans="1:5">
      <c r="A8" s="4" t="s">
        <v>660</v>
      </c>
      <c r="D8" s="5" t="n">
        <v>400000000</v>
      </c>
    </row>
    <row r="9" spans="1:5">
      <c r="A9" s="4" t="s">
        <v>661</v>
      </c>
      <c r="C9" s="6" t="n">
        <v>2</v>
      </c>
    </row>
    <row r="10" spans="1:5">
      <c r="A10" s="4" t="s">
        <v>662</v>
      </c>
      <c r="B10" s="4" t="s">
        <v>386</v>
      </c>
      <c r="C10" s="4" t="s">
        <v>386</v>
      </c>
    </row>
    <row r="11" spans="1:5">
      <c r="A11" s="4" t="s">
        <v>663</v>
      </c>
    </row>
    <row r="12" spans="1:5">
      <c r="A12" s="3" t="s">
        <v>656</v>
      </c>
    </row>
    <row r="13" spans="1:5">
      <c r="A13" s="4" t="s">
        <v>664</v>
      </c>
      <c r="C13" s="6" t="n">
        <v>2</v>
      </c>
    </row>
    <row r="14" spans="1:5">
      <c r="A14" s="4" t="s">
        <v>665</v>
      </c>
    </row>
    <row r="15" spans="1:5">
      <c r="A15" s="3" t="s">
        <v>656</v>
      </c>
    </row>
    <row r="16" spans="1:5">
      <c r="A16" s="4" t="s">
        <v>660</v>
      </c>
      <c r="C16" s="5" t="n">
        <v>300000000</v>
      </c>
    </row>
    <row r="17" spans="1:5">
      <c r="A17" s="4" t="s">
        <v>666</v>
      </c>
      <c r="C17" s="4" t="s">
        <v>386</v>
      </c>
    </row>
    <row r="18" spans="1:5">
      <c r="A18" s="4" t="s">
        <v>667</v>
      </c>
      <c r="C18" s="5" t="n">
        <v>299600000</v>
      </c>
    </row>
    <row r="19" spans="1:5">
      <c r="A19" s="4" t="s">
        <v>668</v>
      </c>
    </row>
    <row r="20" spans="1:5">
      <c r="A20" s="3" t="s">
        <v>656</v>
      </c>
    </row>
    <row r="21" spans="1:5">
      <c r="A21" s="4" t="s">
        <v>610</v>
      </c>
      <c r="C21" s="6" t="n">
        <v>300000000</v>
      </c>
      <c r="E21" s="6" t="n">
        <v>90809000</v>
      </c>
    </row>
    <row r="22" spans="1:5">
      <c r="A22" s="4" t="s">
        <v>669</v>
      </c>
    </row>
    <row r="23" spans="1:5">
      <c r="A23" s="3" t="s">
        <v>656</v>
      </c>
    </row>
    <row r="24" spans="1:5">
      <c r="A24" s="4" t="s">
        <v>610</v>
      </c>
      <c r="C24" s="6" t="n">
        <v>65550000</v>
      </c>
      <c r="E24" s="6" t="n">
        <v>0</v>
      </c>
    </row>
    <row r="25" spans="1:5">
      <c r="A25" s="4" t="s">
        <v>660</v>
      </c>
      <c r="C25" s="5" t="n">
        <v>300000000</v>
      </c>
    </row>
    <row r="26" spans="1:5">
      <c r="A26" s="4" t="s">
        <v>666</v>
      </c>
      <c r="C26" s="4" t="s">
        <v>670</v>
      </c>
    </row>
    <row r="27" spans="1:5">
      <c r="A27" s="4" t="s">
        <v>662</v>
      </c>
      <c r="C27" s="4" t="s">
        <v>386</v>
      </c>
    </row>
    <row r="28" spans="1:5">
      <c r="A28" s="4" t="s">
        <v>671</v>
      </c>
      <c r="C28" s="4" t="s">
        <v>672</v>
      </c>
    </row>
    <row r="29" spans="1:5">
      <c r="A29" s="4" t="s">
        <v>673</v>
      </c>
      <c r="C29" s="5" t="n">
        <v>150000000</v>
      </c>
    </row>
    <row r="30" spans="1:5">
      <c r="A30" s="4" t="s">
        <v>674</v>
      </c>
    </row>
    <row r="31" spans="1:5">
      <c r="A31" s="3" t="s">
        <v>656</v>
      </c>
    </row>
    <row r="32" spans="1:5">
      <c r="A32" s="4" t="s">
        <v>621</v>
      </c>
      <c r="C32" s="6" t="n">
        <v>250000000</v>
      </c>
      <c r="E32" s="6" t="n">
        <v>250000000</v>
      </c>
    </row>
    <row r="33" spans="1:5">
      <c r="A33" s="4" t="s">
        <v>616</v>
      </c>
    </row>
    <row r="34" spans="1:5">
      <c r="A34" s="3" t="s">
        <v>656</v>
      </c>
    </row>
    <row r="35" spans="1:5">
      <c r="A35" s="4" t="s">
        <v>621</v>
      </c>
      <c r="C35" s="5" t="n">
        <v>0</v>
      </c>
      <c r="E35" s="5" t="n">
        <v>500000000</v>
      </c>
    </row>
    <row r="36" spans="1:5">
      <c r="A36" s="4" t="s">
        <v>675</v>
      </c>
    </row>
    <row r="37" spans="1:5">
      <c r="A37" s="3" t="s">
        <v>656</v>
      </c>
    </row>
    <row r="38" spans="1:5">
      <c r="A38" s="4" t="s">
        <v>642</v>
      </c>
      <c r="C38" s="4" t="s">
        <v>676</v>
      </c>
    </row>
    <row r="39" spans="1:5">
      <c r="A39" s="4" t="s">
        <v>677</v>
      </c>
    </row>
    <row r="40" spans="1:5">
      <c r="A40" s="3" t="s">
        <v>656</v>
      </c>
    </row>
    <row r="41" spans="1:5">
      <c r="A41" s="4" t="s">
        <v>642</v>
      </c>
      <c r="C41" s="4" t="s">
        <v>678</v>
      </c>
    </row>
    <row r="42" spans="1:5">
      <c r="A42" s="4" t="s">
        <v>679</v>
      </c>
    </row>
    <row r="43" spans="1:5">
      <c r="A43" s="3" t="s">
        <v>656</v>
      </c>
    </row>
    <row r="44" spans="1:5">
      <c r="A44" s="4" t="s">
        <v>592</v>
      </c>
      <c r="C44" s="4" t="s">
        <v>680</v>
      </c>
    </row>
    <row r="45" spans="1:5">
      <c r="A45" s="4" t="s">
        <v>638</v>
      </c>
    </row>
    <row r="46" spans="1:5">
      <c r="A46" s="3" t="s">
        <v>656</v>
      </c>
    </row>
    <row r="47" spans="1:5">
      <c r="A47" s="4" t="s">
        <v>592</v>
      </c>
      <c r="C47" s="4" t="s">
        <v>65</v>
      </c>
    </row>
    <row r="48" spans="1:5">
      <c r="A48" s="4" t="s">
        <v>681</v>
      </c>
    </row>
    <row r="49" spans="1:5">
      <c r="A49" s="3" t="s">
        <v>656</v>
      </c>
    </row>
    <row r="50" spans="1:5">
      <c r="A50" s="4" t="s">
        <v>592</v>
      </c>
      <c r="C50" s="4" t="s">
        <v>682</v>
      </c>
    </row>
    <row r="51" spans="1:5">
      <c r="A51" s="4" t="s">
        <v>683</v>
      </c>
    </row>
    <row r="52" spans="1:5">
      <c r="A52" s="3" t="s">
        <v>656</v>
      </c>
    </row>
    <row r="53" spans="1:5">
      <c r="A53" s="4" t="s">
        <v>592</v>
      </c>
      <c r="C53" s="4" t="s">
        <v>684</v>
      </c>
    </row>
    <row r="54" spans="1:5">
      <c r="A54" s="4" t="s">
        <v>685</v>
      </c>
    </row>
    <row r="55" spans="1:5">
      <c r="A55" s="3" t="s">
        <v>656</v>
      </c>
    </row>
    <row r="56" spans="1:5">
      <c r="A56" s="4" t="s">
        <v>659</v>
      </c>
      <c r="C56" s="5" t="n">
        <v>2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6</v>
      </c>
      <c r="B1" s="2" t="s">
        <v>468</v>
      </c>
      <c r="C1" s="2" t="s">
        <v>1</v>
      </c>
    </row>
    <row r="2" spans="1:6">
      <c r="B2" s="2" t="s">
        <v>687</v>
      </c>
      <c r="C2" s="2" t="s">
        <v>2</v>
      </c>
      <c r="D2" s="2" t="s">
        <v>32</v>
      </c>
      <c r="E2" s="2" t="s">
        <v>83</v>
      </c>
      <c r="F2" s="2" t="s">
        <v>688</v>
      </c>
    </row>
    <row r="3" spans="1:6">
      <c r="A3" s="3" t="s">
        <v>689</v>
      </c>
    </row>
    <row r="4" spans="1:6">
      <c r="A4" s="4" t="s">
        <v>28</v>
      </c>
      <c r="C4" s="5" t="n">
        <v>0</v>
      </c>
    </row>
    <row r="5" spans="1:6">
      <c r="A5" s="4" t="s">
        <v>422</v>
      </c>
      <c r="C5" s="6" t="n">
        <v>300000</v>
      </c>
    </row>
    <row r="6" spans="1:6">
      <c r="A6" s="4" t="s">
        <v>423</v>
      </c>
      <c r="C6" s="6" t="n">
        <v>0</v>
      </c>
    </row>
    <row r="7" spans="1:6">
      <c r="A7" s="4" t="s">
        <v>424</v>
      </c>
      <c r="C7" s="6" t="n">
        <v>0</v>
      </c>
    </row>
    <row r="8" spans="1:6">
      <c r="A8" s="4" t="s">
        <v>425</v>
      </c>
      <c r="C8" s="6" t="n">
        <v>65550</v>
      </c>
    </row>
    <row r="9" spans="1:6">
      <c r="A9" s="4" t="s">
        <v>690</v>
      </c>
      <c r="C9" s="6" t="n">
        <v>250000</v>
      </c>
    </row>
    <row r="10" spans="1:6">
      <c r="A10" s="4" t="s">
        <v>691</v>
      </c>
      <c r="C10" s="6" t="n">
        <v>615550</v>
      </c>
    </row>
    <row r="11" spans="1:6">
      <c r="A11" s="3" t="s">
        <v>692</v>
      </c>
    </row>
    <row r="12" spans="1:6">
      <c r="A12" s="4" t="s">
        <v>693</v>
      </c>
      <c r="C12" s="6" t="n">
        <v>67647</v>
      </c>
      <c r="D12" s="5" t="n">
        <v>124507</v>
      </c>
      <c r="E12" s="5" t="n">
        <v>110393</v>
      </c>
    </row>
    <row r="13" spans="1:6">
      <c r="A13" s="4" t="s">
        <v>694</v>
      </c>
      <c r="C13" s="6" t="n">
        <v>-5560</v>
      </c>
      <c r="D13" s="6" t="n">
        <v>-533</v>
      </c>
      <c r="E13" s="6" t="n">
        <v>-1171</v>
      </c>
    </row>
    <row r="14" spans="1:6">
      <c r="A14" s="4" t="s">
        <v>695</v>
      </c>
      <c r="C14" s="6" t="n">
        <v>-6</v>
      </c>
      <c r="D14" s="6" t="n">
        <v>-5</v>
      </c>
      <c r="E14" s="6" t="n">
        <v>-14</v>
      </c>
    </row>
    <row r="15" spans="1:6">
      <c r="A15" s="4" t="s">
        <v>696</v>
      </c>
      <c r="C15" s="6" t="n">
        <v>62081</v>
      </c>
      <c r="D15" s="6" t="n">
        <v>123969</v>
      </c>
      <c r="E15" s="5" t="n">
        <v>109208</v>
      </c>
    </row>
    <row r="16" spans="1:6">
      <c r="A16" s="4" t="s">
        <v>697</v>
      </c>
    </row>
    <row r="17" spans="1:6">
      <c r="A17" s="3" t="s">
        <v>698</v>
      </c>
    </row>
    <row r="18" spans="1:6">
      <c r="A18" s="4" t="s">
        <v>28</v>
      </c>
      <c r="C18" s="6" t="n">
        <v>0</v>
      </c>
    </row>
    <row r="19" spans="1:6">
      <c r="A19" s="4" t="s">
        <v>422</v>
      </c>
      <c r="C19" s="6" t="n">
        <v>0</v>
      </c>
    </row>
    <row r="20" spans="1:6">
      <c r="A20" s="4" t="s">
        <v>423</v>
      </c>
      <c r="C20" s="6" t="n">
        <v>0</v>
      </c>
    </row>
    <row r="21" spans="1:6">
      <c r="A21" s="4" t="s">
        <v>424</v>
      </c>
      <c r="C21" s="6" t="n">
        <v>0</v>
      </c>
    </row>
    <row r="22" spans="1:6">
      <c r="A22" s="4" t="s">
        <v>425</v>
      </c>
      <c r="C22" s="6" t="n">
        <v>0</v>
      </c>
    </row>
    <row r="23" spans="1:6">
      <c r="A23" s="4" t="s">
        <v>690</v>
      </c>
      <c r="C23" s="6" t="n">
        <v>0</v>
      </c>
    </row>
    <row r="24" spans="1:6">
      <c r="A24" s="4" t="s">
        <v>699</v>
      </c>
      <c r="C24" s="6" t="n">
        <v>0</v>
      </c>
    </row>
    <row r="25" spans="1:6">
      <c r="A25" s="3" t="s">
        <v>700</v>
      </c>
    </row>
    <row r="26" spans="1:6">
      <c r="A26" s="4" t="s">
        <v>28</v>
      </c>
      <c r="C26" s="6" t="n">
        <v>0</v>
      </c>
    </row>
    <row r="27" spans="1:6">
      <c r="A27" s="4" t="s">
        <v>422</v>
      </c>
      <c r="C27" s="6" t="n">
        <v>300000</v>
      </c>
    </row>
    <row r="28" spans="1:6">
      <c r="A28" s="4" t="s">
        <v>423</v>
      </c>
      <c r="C28" s="6" t="n">
        <v>0</v>
      </c>
    </row>
    <row r="29" spans="1:6">
      <c r="A29" s="4" t="s">
        <v>424</v>
      </c>
      <c r="C29" s="6" t="n">
        <v>0</v>
      </c>
    </row>
    <row r="30" spans="1:6">
      <c r="A30" s="4" t="s">
        <v>425</v>
      </c>
      <c r="C30" s="6" t="n">
        <v>65550</v>
      </c>
    </row>
    <row r="31" spans="1:6">
      <c r="A31" s="4" t="s">
        <v>690</v>
      </c>
      <c r="C31" s="6" t="n">
        <v>250000</v>
      </c>
    </row>
    <row r="32" spans="1:6">
      <c r="A32" s="4" t="s">
        <v>701</v>
      </c>
      <c r="C32" s="6" t="n">
        <v>615550</v>
      </c>
    </row>
    <row r="33" spans="1:6">
      <c r="A33" s="4" t="s">
        <v>702</v>
      </c>
    </row>
    <row r="34" spans="1:6">
      <c r="A34" s="3" t="s">
        <v>700</v>
      </c>
    </row>
    <row r="35" spans="1:6">
      <c r="A35" s="4" t="s">
        <v>28</v>
      </c>
      <c r="C35" s="6" t="n">
        <v>0</v>
      </c>
    </row>
    <row r="36" spans="1:6">
      <c r="A36" s="4" t="s">
        <v>422</v>
      </c>
      <c r="C36" s="6" t="n">
        <v>28200</v>
      </c>
    </row>
    <row r="37" spans="1:6">
      <c r="A37" s="4" t="s">
        <v>423</v>
      </c>
      <c r="C37" s="6" t="n">
        <v>0</v>
      </c>
    </row>
    <row r="38" spans="1:6">
      <c r="A38" s="4" t="s">
        <v>424</v>
      </c>
      <c r="C38" s="6" t="n">
        <v>0</v>
      </c>
    </row>
    <row r="39" spans="1:6">
      <c r="A39" s="4" t="s">
        <v>425</v>
      </c>
      <c r="C39" s="6" t="n">
        <v>255000</v>
      </c>
    </row>
    <row r="40" spans="1:6">
      <c r="A40" s="4" t="s">
        <v>690</v>
      </c>
      <c r="C40" s="6" t="n">
        <v>0</v>
      </c>
    </row>
    <row r="41" spans="1:6">
      <c r="A41" s="4" t="s">
        <v>701</v>
      </c>
      <c r="C41" s="6" t="n">
        <v>283200</v>
      </c>
    </row>
    <row r="42" spans="1:6">
      <c r="A42" s="4" t="s">
        <v>703</v>
      </c>
    </row>
    <row r="43" spans="1:6">
      <c r="A43" s="3" t="s">
        <v>689</v>
      </c>
    </row>
    <row r="44" spans="1:6">
      <c r="A44" s="4" t="s">
        <v>691</v>
      </c>
      <c r="F44" s="5" t="n">
        <v>1200000</v>
      </c>
    </row>
    <row r="45" spans="1:6">
      <c r="A45" s="4" t="s">
        <v>704</v>
      </c>
    </row>
    <row r="46" spans="1:6">
      <c r="A46" s="3" t="s">
        <v>705</v>
      </c>
    </row>
    <row r="47" spans="1:6">
      <c r="A47" s="4" t="s">
        <v>706</v>
      </c>
      <c r="B47" s="4" t="s">
        <v>707</v>
      </c>
    </row>
    <row r="48" spans="1:6">
      <c r="A48" s="4" t="s">
        <v>708</v>
      </c>
      <c r="B48" s="5" t="n">
        <v>100000</v>
      </c>
    </row>
    <row r="49" spans="1:6">
      <c r="A49" s="4" t="s">
        <v>709</v>
      </c>
      <c r="B49" s="4" t="s">
        <v>710</v>
      </c>
    </row>
    <row r="50" spans="1:6">
      <c r="A50" s="4" t="s">
        <v>711</v>
      </c>
    </row>
    <row r="51" spans="1:6">
      <c r="A51" s="3" t="s">
        <v>705</v>
      </c>
    </row>
    <row r="52" spans="1:6">
      <c r="A52" s="4" t="s">
        <v>520</v>
      </c>
      <c r="C52" s="6" t="n">
        <v>0</v>
      </c>
    </row>
    <row r="53" spans="1:6">
      <c r="A53" s="4" t="s">
        <v>712</v>
      </c>
      <c r="C53" s="6" t="n">
        <v>0</v>
      </c>
      <c r="D53" s="6" t="n">
        <v>905116</v>
      </c>
    </row>
    <row r="54" spans="1:6">
      <c r="A54" s="4" t="s">
        <v>627</v>
      </c>
      <c r="C54" s="6" t="n">
        <v>0</v>
      </c>
      <c r="D54" s="6" t="n">
        <v>-4049</v>
      </c>
    </row>
    <row r="55" spans="1:6">
      <c r="A55" s="4" t="s">
        <v>713</v>
      </c>
      <c r="C55" s="6" t="n">
        <v>0</v>
      </c>
      <c r="D55" s="6" t="n">
        <v>901067</v>
      </c>
    </row>
    <row r="56" spans="1:6">
      <c r="A56" s="4" t="s">
        <v>714</v>
      </c>
    </row>
    <row r="57" spans="1:6">
      <c r="A57" s="3" t="s">
        <v>705</v>
      </c>
    </row>
    <row r="58" spans="1:6">
      <c r="A58" s="4" t="s">
        <v>520</v>
      </c>
      <c r="C58" s="6" t="n">
        <v>0</v>
      </c>
    </row>
    <row r="59" spans="1:6">
      <c r="A59" s="4" t="s">
        <v>712</v>
      </c>
      <c r="C59" s="5" t="n">
        <v>0</v>
      </c>
      <c r="D59" s="6" t="n">
        <v>250000</v>
      </c>
    </row>
    <row r="60" spans="1:6">
      <c r="A60" s="4" t="s">
        <v>706</v>
      </c>
      <c r="C60" s="4" t="s">
        <v>65</v>
      </c>
    </row>
    <row r="61" spans="1:6">
      <c r="A61" s="4" t="s">
        <v>666</v>
      </c>
      <c r="C61" s="4" t="s">
        <v>65</v>
      </c>
    </row>
    <row r="62" spans="1:6">
      <c r="A62" s="4" t="s">
        <v>715</v>
      </c>
    </row>
    <row r="63" spans="1:6">
      <c r="A63" s="3" t="s">
        <v>705</v>
      </c>
    </row>
    <row r="64" spans="1:6">
      <c r="A64" s="4" t="s">
        <v>520</v>
      </c>
      <c r="C64" s="5" t="n">
        <v>0</v>
      </c>
    </row>
    <row r="65" spans="1:6">
      <c r="A65" s="4" t="s">
        <v>712</v>
      </c>
      <c r="C65" s="5" t="n">
        <v>0</v>
      </c>
      <c r="D65" s="6" t="n">
        <v>305163</v>
      </c>
    </row>
    <row r="66" spans="1:6">
      <c r="A66" s="4" t="s">
        <v>706</v>
      </c>
      <c r="C66" s="4" t="s">
        <v>65</v>
      </c>
    </row>
    <row r="67" spans="1:6">
      <c r="A67" s="4" t="s">
        <v>666</v>
      </c>
      <c r="C67" s="4" t="s">
        <v>65</v>
      </c>
    </row>
    <row r="68" spans="1:6">
      <c r="A68" s="4" t="s">
        <v>716</v>
      </c>
    </row>
    <row r="69" spans="1:6">
      <c r="A69" s="3" t="s">
        <v>705</v>
      </c>
    </row>
    <row r="70" spans="1:6">
      <c r="A70" s="4" t="s">
        <v>520</v>
      </c>
      <c r="C70" s="5" t="n">
        <v>0</v>
      </c>
    </row>
    <row r="71" spans="1:6">
      <c r="A71" s="4" t="s">
        <v>712</v>
      </c>
      <c r="C71" s="5" t="n">
        <v>0</v>
      </c>
      <c r="D71" s="6" t="n">
        <v>100000</v>
      </c>
    </row>
    <row r="72" spans="1:6">
      <c r="A72" s="4" t="s">
        <v>706</v>
      </c>
      <c r="C72" s="4" t="s">
        <v>65</v>
      </c>
    </row>
    <row r="73" spans="1:6">
      <c r="A73" s="4" t="s">
        <v>666</v>
      </c>
      <c r="C73" s="4" t="s">
        <v>65</v>
      </c>
    </row>
    <row r="74" spans="1:6">
      <c r="A74" s="4" t="s">
        <v>717</v>
      </c>
    </row>
    <row r="75" spans="1:6">
      <c r="A75" s="3" t="s">
        <v>705</v>
      </c>
    </row>
    <row r="76" spans="1:6">
      <c r="A76" s="4" t="s">
        <v>520</v>
      </c>
      <c r="C76" s="5" t="n">
        <v>0</v>
      </c>
    </row>
    <row r="77" spans="1:6">
      <c r="A77" s="4" t="s">
        <v>712</v>
      </c>
      <c r="C77" s="5" t="n">
        <v>0</v>
      </c>
      <c r="D77" s="5" t="n">
        <v>249953</v>
      </c>
    </row>
    <row r="78" spans="1:6">
      <c r="A78" s="4" t="s">
        <v>706</v>
      </c>
      <c r="C78" s="4" t="s">
        <v>65</v>
      </c>
    </row>
    <row r="79" spans="1:6">
      <c r="A79" s="4" t="s">
        <v>666</v>
      </c>
      <c r="C79" s="4" t="s">
        <v>6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s>
  <sheetData>
    <row r="1" spans="1:4">
      <c r="A1" s="1" t="s">
        <v>718</v>
      </c>
      <c r="B1" s="2" t="s">
        <v>1</v>
      </c>
    </row>
    <row r="2" spans="1:4">
      <c r="B2" s="2" t="s">
        <v>719</v>
      </c>
      <c r="C2" s="2" t="s">
        <v>720</v>
      </c>
      <c r="D2" s="2" t="s">
        <v>721</v>
      </c>
    </row>
    <row r="3" spans="1:4">
      <c r="A3" s="3" t="s">
        <v>722</v>
      </c>
    </row>
    <row r="4" spans="1:4">
      <c r="A4" s="4" t="s">
        <v>723</v>
      </c>
      <c r="B4" s="9" t="n">
        <v>6.71348</v>
      </c>
    </row>
    <row r="5" spans="1:4">
      <c r="A5" s="4" t="s">
        <v>724</v>
      </c>
    </row>
    <row r="6" spans="1:4">
      <c r="A6" s="3" t="s">
        <v>722</v>
      </c>
    </row>
    <row r="7" spans="1:4">
      <c r="A7" s="4" t="s">
        <v>725</v>
      </c>
      <c r="B7" s="5" t="n">
        <v>0</v>
      </c>
      <c r="D7" s="5" t="n">
        <v>0</v>
      </c>
    </row>
    <row r="8" spans="1:4">
      <c r="A8" s="4" t="s">
        <v>726</v>
      </c>
    </row>
    <row r="9" spans="1:4">
      <c r="A9" s="3" t="s">
        <v>722</v>
      </c>
    </row>
    <row r="10" spans="1:4">
      <c r="A10" s="4" t="s">
        <v>727</v>
      </c>
      <c r="B10" s="6" t="n">
        <v>109161</v>
      </c>
    </row>
    <row r="11" spans="1:4">
      <c r="A11" s="4" t="s">
        <v>728</v>
      </c>
      <c r="B11" s="4" t="s">
        <v>729</v>
      </c>
    </row>
    <row r="12" spans="1:4">
      <c r="A12" s="4" t="s">
        <v>730</v>
      </c>
      <c r="B12" s="5" t="n">
        <v>1000</v>
      </c>
    </row>
    <row r="13" spans="1:4">
      <c r="A13" s="4" t="s">
        <v>731</v>
      </c>
      <c r="C13" s="6" t="n">
        <v>109161</v>
      </c>
    </row>
    <row r="14" spans="1:4">
      <c r="A14" s="4" t="s">
        <v>732</v>
      </c>
      <c r="B14" s="5" t="n">
        <v>35</v>
      </c>
    </row>
    <row r="15" spans="1:4">
      <c r="A15" s="4" t="s">
        <v>733</v>
      </c>
    </row>
    <row r="16" spans="1:4">
      <c r="A16" s="3" t="s">
        <v>722</v>
      </c>
    </row>
    <row r="17" spans="1:4">
      <c r="A17" s="4" t="s">
        <v>731</v>
      </c>
      <c r="B1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734</v>
      </c>
      <c r="B1" s="2" t="s">
        <v>468</v>
      </c>
      <c r="C1" s="2" t="s">
        <v>469</v>
      </c>
      <c r="G1" s="2" t="s">
        <v>1</v>
      </c>
    </row>
    <row r="2" spans="1:9">
      <c r="B2" s="2" t="s">
        <v>2</v>
      </c>
      <c r="C2" s="2" t="s">
        <v>2</v>
      </c>
      <c r="D2" s="2" t="s">
        <v>735</v>
      </c>
      <c r="E2" s="2" t="s">
        <v>4</v>
      </c>
      <c r="F2" s="2" t="s">
        <v>736</v>
      </c>
      <c r="G2" s="2" t="s">
        <v>2</v>
      </c>
      <c r="H2" s="2" t="s">
        <v>32</v>
      </c>
      <c r="I2" s="2" t="s">
        <v>83</v>
      </c>
    </row>
    <row r="3" spans="1:9">
      <c r="A3" s="3" t="s">
        <v>737</v>
      </c>
    </row>
    <row r="4" spans="1:9">
      <c r="A4" s="4" t="s">
        <v>738</v>
      </c>
      <c r="B4" s="5" t="n">
        <v>106400</v>
      </c>
    </row>
    <row r="5" spans="1:9">
      <c r="A5" s="4" t="s">
        <v>103</v>
      </c>
      <c r="C5" s="5" t="n">
        <v>0</v>
      </c>
      <c r="D5" s="5" t="n">
        <v>0</v>
      </c>
      <c r="E5" s="5" t="n">
        <v>0</v>
      </c>
      <c r="F5" s="5" t="n">
        <v>54860</v>
      </c>
      <c r="G5" s="5" t="n">
        <v>54860</v>
      </c>
      <c r="H5" s="5" t="n">
        <v>0</v>
      </c>
      <c r="I5" s="5" t="n">
        <v>0</v>
      </c>
    </row>
    <row r="6" spans="1:9">
      <c r="A6" s="4" t="s">
        <v>739</v>
      </c>
      <c r="B6" s="6" t="n">
        <v>0</v>
      </c>
      <c r="C6" s="6" t="n">
        <v>0</v>
      </c>
      <c r="G6" s="6" t="n">
        <v>0</v>
      </c>
      <c r="H6" s="6" t="n">
        <v>167</v>
      </c>
    </row>
    <row r="7" spans="1:9">
      <c r="A7" s="4" t="s">
        <v>613</v>
      </c>
      <c r="B7" s="6" t="n">
        <v>1956119</v>
      </c>
      <c r="C7" s="6" t="n">
        <v>1956119</v>
      </c>
      <c r="G7" s="6" t="n">
        <v>1956119</v>
      </c>
      <c r="H7" s="6" t="n">
        <v>2114041</v>
      </c>
    </row>
    <row r="8" spans="1:9">
      <c r="A8" s="4" t="s">
        <v>740</v>
      </c>
    </row>
    <row r="9" spans="1:9">
      <c r="A9" s="3" t="s">
        <v>737</v>
      </c>
    </row>
    <row r="10" spans="1:9">
      <c r="A10" s="4" t="s">
        <v>739</v>
      </c>
      <c r="B10" s="6" t="n">
        <v>0</v>
      </c>
      <c r="C10" s="6" t="n">
        <v>0</v>
      </c>
      <c r="G10" s="6" t="n">
        <v>0</v>
      </c>
      <c r="H10" s="6" t="n">
        <v>0</v>
      </c>
    </row>
    <row r="11" spans="1:9">
      <c r="A11" s="4" t="s">
        <v>741</v>
      </c>
    </row>
    <row r="12" spans="1:9">
      <c r="A12" s="3" t="s">
        <v>737</v>
      </c>
    </row>
    <row r="13" spans="1:9">
      <c r="A13" s="4" t="s">
        <v>739</v>
      </c>
      <c r="B13" s="6" t="n">
        <v>0</v>
      </c>
      <c r="C13" s="6" t="n">
        <v>0</v>
      </c>
      <c r="G13" s="6" t="n">
        <v>0</v>
      </c>
      <c r="H13" s="6" t="n">
        <v>167</v>
      </c>
    </row>
    <row r="14" spans="1:9">
      <c r="A14" s="4" t="s">
        <v>742</v>
      </c>
    </row>
    <row r="15" spans="1:9">
      <c r="A15" s="3" t="s">
        <v>737</v>
      </c>
    </row>
    <row r="16" spans="1:9">
      <c r="A16" s="4" t="s">
        <v>739</v>
      </c>
      <c r="B16" s="6" t="n">
        <v>0</v>
      </c>
      <c r="C16" s="6" t="n">
        <v>0</v>
      </c>
      <c r="G16" s="6" t="n">
        <v>0</v>
      </c>
      <c r="H16" s="6" t="n">
        <v>0</v>
      </c>
    </row>
    <row r="17" spans="1:9">
      <c r="A17" s="4" t="s">
        <v>530</v>
      </c>
    </row>
    <row r="18" spans="1:9">
      <c r="A18" s="3" t="s">
        <v>737</v>
      </c>
    </row>
    <row r="19" spans="1:9">
      <c r="A19" s="4" t="s">
        <v>613</v>
      </c>
      <c r="B19" s="6" t="n">
        <v>1956119</v>
      </c>
      <c r="C19" s="6" t="n">
        <v>1956119</v>
      </c>
      <c r="G19" s="6" t="n">
        <v>1956119</v>
      </c>
      <c r="H19" s="6" t="n">
        <v>2114041</v>
      </c>
    </row>
    <row r="20" spans="1:9">
      <c r="A20" s="4" t="s">
        <v>743</v>
      </c>
      <c r="B20" s="6" t="n">
        <v>250000</v>
      </c>
      <c r="C20" s="6" t="n">
        <v>250000</v>
      </c>
      <c r="G20" s="6" t="n">
        <v>250000</v>
      </c>
      <c r="H20" s="6" t="n">
        <v>1655116</v>
      </c>
    </row>
    <row r="21" spans="1:9">
      <c r="A21" s="4" t="s">
        <v>744</v>
      </c>
      <c r="B21" s="6" t="n">
        <v>365550</v>
      </c>
      <c r="C21" s="6" t="n">
        <v>365550</v>
      </c>
      <c r="G21" s="6" t="n">
        <v>365550</v>
      </c>
      <c r="H21" s="6" t="n">
        <v>90809</v>
      </c>
    </row>
    <row r="22" spans="1:9">
      <c r="A22" s="4" t="s">
        <v>745</v>
      </c>
      <c r="B22" s="6" t="n">
        <v>615550</v>
      </c>
      <c r="C22" s="6" t="n">
        <v>615550</v>
      </c>
      <c r="G22" s="6" t="n">
        <v>615550</v>
      </c>
      <c r="H22" s="6" t="n">
        <v>1745925</v>
      </c>
    </row>
    <row r="23" spans="1:9">
      <c r="A23" s="4" t="s">
        <v>746</v>
      </c>
    </row>
    <row r="24" spans="1:9">
      <c r="A24" s="3" t="s">
        <v>737</v>
      </c>
    </row>
    <row r="25" spans="1:9">
      <c r="A25" s="4" t="s">
        <v>743</v>
      </c>
      <c r="B25" s="6" t="n">
        <v>249919</v>
      </c>
      <c r="C25" s="6" t="n">
        <v>249919</v>
      </c>
      <c r="G25" s="6" t="n">
        <v>249919</v>
      </c>
      <c r="H25" s="6" t="n">
        <v>1715501</v>
      </c>
    </row>
    <row r="26" spans="1:9">
      <c r="A26" s="4" t="s">
        <v>744</v>
      </c>
      <c r="B26" s="6" t="n">
        <v>374387</v>
      </c>
      <c r="C26" s="6" t="n">
        <v>374387</v>
      </c>
      <c r="G26" s="6" t="n">
        <v>374387</v>
      </c>
      <c r="H26" s="6" t="n">
        <v>92087</v>
      </c>
    </row>
    <row r="27" spans="1:9">
      <c r="A27" s="4" t="s">
        <v>745</v>
      </c>
      <c r="B27" s="6" t="n">
        <v>624306</v>
      </c>
      <c r="C27" s="6" t="n">
        <v>624306</v>
      </c>
      <c r="G27" s="6" t="n">
        <v>624306</v>
      </c>
      <c r="H27" s="6" t="n">
        <v>1807588</v>
      </c>
    </row>
    <row r="28" spans="1:9">
      <c r="A28" s="4" t="s">
        <v>747</v>
      </c>
    </row>
    <row r="29" spans="1:9">
      <c r="A29" s="3" t="s">
        <v>737</v>
      </c>
    </row>
    <row r="30" spans="1:9">
      <c r="A30" s="4" t="s">
        <v>748</v>
      </c>
      <c r="B30" s="6" t="n">
        <v>2000000</v>
      </c>
      <c r="C30" s="6" t="n">
        <v>2000000</v>
      </c>
      <c r="G30" s="6" t="n">
        <v>2000000</v>
      </c>
      <c r="H30" s="6" t="n">
        <v>2100000</v>
      </c>
    </row>
    <row r="31" spans="1:9">
      <c r="A31" s="4" t="s">
        <v>749</v>
      </c>
    </row>
    <row r="32" spans="1:9">
      <c r="A32" s="3" t="s">
        <v>737</v>
      </c>
    </row>
    <row r="33" spans="1:9">
      <c r="A33" s="4" t="s">
        <v>750</v>
      </c>
      <c r="B33" s="5" t="n">
        <v>2200000</v>
      </c>
      <c r="C33" s="5" t="n">
        <v>2200000</v>
      </c>
      <c r="G33" s="5" t="n">
        <v>2200000</v>
      </c>
      <c r="H33" s="5" t="n">
        <v>2300000</v>
      </c>
    </row>
  </sheetData>
  <mergeCells count="3">
    <mergeCell ref="A1:A2"/>
    <mergeCell ref="C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3</v>
      </c>
    </row>
    <row r="3" spans="1:4">
      <c r="A3" s="3" t="s">
        <v>216</v>
      </c>
    </row>
    <row r="4" spans="1:4">
      <c r="A4" s="4" t="s">
        <v>752</v>
      </c>
      <c r="B4" s="5" t="n">
        <v>-200</v>
      </c>
      <c r="C4" s="5" t="n">
        <v>200</v>
      </c>
      <c r="D4" s="5" t="n">
        <v>0</v>
      </c>
    </row>
    <row r="5" spans="1:4">
      <c r="A5" s="4" t="s">
        <v>753</v>
      </c>
      <c r="B5" s="6" t="n">
        <v>0</v>
      </c>
      <c r="C5" s="6" t="n">
        <v>1300</v>
      </c>
    </row>
    <row r="6" spans="1:4">
      <c r="A6" s="4" t="s">
        <v>754</v>
      </c>
      <c r="B6" s="6" t="n">
        <v>0</v>
      </c>
      <c r="C6" s="6" t="n">
        <v>0</v>
      </c>
      <c r="D6" s="6" t="n">
        <v>-13</v>
      </c>
    </row>
    <row r="7" spans="1:4">
      <c r="A7" s="4" t="s">
        <v>755</v>
      </c>
      <c r="B7" s="6" t="n">
        <v>0</v>
      </c>
      <c r="C7" s="6" t="n">
        <v>359</v>
      </c>
      <c r="D7" s="6" t="n">
        <v>611</v>
      </c>
    </row>
    <row r="8" spans="1:4">
      <c r="A8" s="4" t="s">
        <v>756</v>
      </c>
      <c r="B8" s="5" t="n">
        <v>0</v>
      </c>
      <c r="C8" s="5" t="n">
        <v>0</v>
      </c>
      <c r="D8" s="5"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19</v>
      </c>
    </row>
    <row r="2" spans="1:2">
      <c r="A2" s="3" t="s">
        <v>758</v>
      </c>
    </row>
    <row r="3" spans="1:2">
      <c r="A3" s="4" t="s">
        <v>28</v>
      </c>
      <c r="B3" s="5" t="n">
        <v>45500</v>
      </c>
    </row>
    <row r="4" spans="1:2">
      <c r="A4" s="4" t="s">
        <v>422</v>
      </c>
      <c r="B4" s="6" t="n">
        <v>44765</v>
      </c>
    </row>
    <row r="5" spans="1:2">
      <c r="A5" s="4" t="s">
        <v>423</v>
      </c>
      <c r="B5" s="6" t="n">
        <v>47595</v>
      </c>
    </row>
    <row r="6" spans="1:2">
      <c r="A6" s="4" t="s">
        <v>424</v>
      </c>
      <c r="B6" s="6" t="n">
        <v>32693</v>
      </c>
    </row>
    <row r="7" spans="1:2">
      <c r="A7" s="4" t="s">
        <v>425</v>
      </c>
      <c r="B7" s="6" t="n">
        <v>32759</v>
      </c>
    </row>
    <row r="8" spans="1:2">
      <c r="A8" s="4" t="s">
        <v>690</v>
      </c>
      <c r="B8" s="6" t="n">
        <v>250340</v>
      </c>
    </row>
    <row r="9" spans="1:2">
      <c r="A9" s="4" t="s">
        <v>759</v>
      </c>
      <c r="B9" s="6" t="n">
        <v>453652</v>
      </c>
    </row>
    <row r="10" spans="1:2">
      <c r="A10" s="4" t="s">
        <v>760</v>
      </c>
    </row>
    <row r="11" spans="1:2">
      <c r="A11" s="3" t="s">
        <v>758</v>
      </c>
    </row>
    <row r="12" spans="1:2">
      <c r="A12" s="4" t="s">
        <v>28</v>
      </c>
      <c r="B12" s="6" t="n">
        <v>514204</v>
      </c>
    </row>
    <row r="13" spans="1:2">
      <c r="A13" s="4" t="s">
        <v>422</v>
      </c>
      <c r="B13" s="6" t="n">
        <v>463658</v>
      </c>
    </row>
    <row r="14" spans="1:2">
      <c r="A14" s="4" t="s">
        <v>423</v>
      </c>
      <c r="B14" s="6" t="n">
        <v>412040</v>
      </c>
    </row>
    <row r="15" spans="1:2">
      <c r="A15" s="4" t="s">
        <v>424</v>
      </c>
      <c r="B15" s="6" t="n">
        <v>373056</v>
      </c>
    </row>
    <row r="16" spans="1:2">
      <c r="A16" s="4" t="s">
        <v>425</v>
      </c>
      <c r="B16" s="6" t="n">
        <v>328287</v>
      </c>
    </row>
    <row r="17" spans="1:2">
      <c r="A17" s="4" t="s">
        <v>690</v>
      </c>
      <c r="B17" s="6" t="n">
        <v>1362314</v>
      </c>
    </row>
    <row r="18" spans="1:2">
      <c r="A18" s="4" t="s">
        <v>759</v>
      </c>
      <c r="B18" s="5" t="n">
        <v>3453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2</v>
      </c>
      <c r="D2" s="2" t="s">
        <v>83</v>
      </c>
    </row>
    <row r="3" spans="1:4">
      <c r="A3" s="3" t="s">
        <v>114</v>
      </c>
    </row>
    <row r="4" spans="1:4">
      <c r="A4" s="4" t="s">
        <v>109</v>
      </c>
      <c r="B4" s="5" t="n">
        <v>194945</v>
      </c>
      <c r="C4" s="5" t="n">
        <v>212075</v>
      </c>
      <c r="D4" s="5" t="n">
        <v>305055</v>
      </c>
    </row>
    <row r="5" spans="1:4">
      <c r="A5" s="3" t="s">
        <v>115</v>
      </c>
    </row>
    <row r="6" spans="1:4">
      <c r="A6" s="4" t="s">
        <v>116</v>
      </c>
      <c r="B6" s="6" t="n">
        <v>0</v>
      </c>
      <c r="C6" s="6" t="n">
        <v>359</v>
      </c>
      <c r="D6" s="6" t="n">
        <v>598</v>
      </c>
    </row>
    <row r="7" spans="1:4">
      <c r="A7" s="4" t="s">
        <v>117</v>
      </c>
      <c r="B7" s="5" t="n">
        <v>194945</v>
      </c>
      <c r="C7" s="5" t="n">
        <v>212434</v>
      </c>
      <c r="D7" s="5" t="n">
        <v>3056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61</v>
      </c>
      <c r="B1" s="2" t="s">
        <v>1</v>
      </c>
    </row>
    <row r="2" spans="1:5">
      <c r="B2" s="2" t="s">
        <v>2</v>
      </c>
      <c r="C2" s="2" t="s">
        <v>32</v>
      </c>
      <c r="D2" s="2" t="s">
        <v>83</v>
      </c>
      <c r="E2" s="2" t="s">
        <v>762</v>
      </c>
    </row>
    <row r="3" spans="1:5">
      <c r="A3" s="3" t="s">
        <v>221</v>
      </c>
    </row>
    <row r="4" spans="1:5">
      <c r="A4" s="4" t="s">
        <v>763</v>
      </c>
      <c r="B4" s="7" t="n">
        <v>3.4</v>
      </c>
      <c r="C4" s="7" t="n">
        <v>3.4</v>
      </c>
      <c r="D4" s="7" t="n">
        <v>3.3</v>
      </c>
    </row>
    <row r="5" spans="1:5">
      <c r="A5" s="4" t="s">
        <v>764</v>
      </c>
    </row>
    <row r="6" spans="1:5">
      <c r="A6" s="3" t="s">
        <v>221</v>
      </c>
    </row>
    <row r="7" spans="1:5">
      <c r="A7" s="4" t="s">
        <v>765</v>
      </c>
      <c r="B7" s="8" t="n">
        <v>9.300000000000001</v>
      </c>
      <c r="C7" s="6" t="n">
        <v>10</v>
      </c>
      <c r="D7" s="8" t="n">
        <v>8.1</v>
      </c>
    </row>
    <row r="8" spans="1:5">
      <c r="A8" s="4" t="s">
        <v>685</v>
      </c>
    </row>
    <row r="9" spans="1:5">
      <c r="A9" s="3" t="s">
        <v>221</v>
      </c>
    </row>
    <row r="10" spans="1:5">
      <c r="A10" s="4" t="s">
        <v>766</v>
      </c>
      <c r="B10" s="8" t="n">
        <v>11.2</v>
      </c>
      <c r="C10" s="8" t="n">
        <v>12.8</v>
      </c>
      <c r="D10" s="8" t="n">
        <v>11.5</v>
      </c>
    </row>
    <row r="11" spans="1:5">
      <c r="A11" s="4" t="s">
        <v>767</v>
      </c>
      <c r="B11" s="7" t="n">
        <v>4.2</v>
      </c>
      <c r="C11" s="7" t="n">
        <v>5.4</v>
      </c>
      <c r="D11" s="7" t="n">
        <v>5.9</v>
      </c>
    </row>
    <row r="12" spans="1:5">
      <c r="A12" s="4" t="s">
        <v>768</v>
      </c>
      <c r="E12" s="7" t="n">
        <v>23.8</v>
      </c>
    </row>
    <row r="13" spans="1:5">
      <c r="A13" s="4" t="s">
        <v>706</v>
      </c>
      <c r="E13" s="4" t="s">
        <v>7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770</v>
      </c>
      <c r="B1" s="2" t="s">
        <v>1</v>
      </c>
    </row>
    <row r="2" spans="1:7">
      <c r="B2" s="2" t="s">
        <v>2</v>
      </c>
      <c r="C2" s="2" t="s">
        <v>32</v>
      </c>
      <c r="D2" s="2" t="s">
        <v>83</v>
      </c>
      <c r="E2" s="2" t="s">
        <v>771</v>
      </c>
      <c r="F2" s="2" t="s">
        <v>772</v>
      </c>
      <c r="G2" s="2" t="s">
        <v>773</v>
      </c>
    </row>
    <row r="3" spans="1:7">
      <c r="A3" s="3" t="s">
        <v>774</v>
      </c>
    </row>
    <row r="4" spans="1:7">
      <c r="A4" s="4" t="s">
        <v>775</v>
      </c>
      <c r="B4" s="5" t="n">
        <v>8169</v>
      </c>
      <c r="C4" s="5" t="n">
        <v>9898</v>
      </c>
      <c r="D4" s="5" t="n">
        <v>9487</v>
      </c>
    </row>
    <row r="5" spans="1:7">
      <c r="A5" s="4" t="s">
        <v>776</v>
      </c>
    </row>
    <row r="6" spans="1:7">
      <c r="A6" s="3" t="s">
        <v>774</v>
      </c>
    </row>
    <row r="7" spans="1:7">
      <c r="A7" s="4" t="s">
        <v>775</v>
      </c>
      <c r="E7" s="5" t="n">
        <v>1400000</v>
      </c>
      <c r="F7" s="5" t="n">
        <v>1300000</v>
      </c>
      <c r="G7" s="5" t="n">
        <v>1200000</v>
      </c>
    </row>
    <row r="8" spans="1:7">
      <c r="A8" s="4" t="s">
        <v>777</v>
      </c>
      <c r="B8" s="4" t="s">
        <v>434</v>
      </c>
    </row>
    <row r="9" spans="1:7">
      <c r="A9" s="4" t="s">
        <v>778</v>
      </c>
    </row>
    <row r="10" spans="1:7">
      <c r="A10" s="3" t="s">
        <v>774</v>
      </c>
    </row>
    <row r="11" spans="1:7">
      <c r="A11" s="4" t="s">
        <v>779</v>
      </c>
      <c r="B11" s="4" t="s">
        <v>19</v>
      </c>
    </row>
    <row r="12" spans="1:7">
      <c r="A12" s="4" t="s">
        <v>775</v>
      </c>
      <c r="E12" s="5" t="n">
        <v>272300</v>
      </c>
      <c r="F12" s="5" t="n">
        <v>257800</v>
      </c>
      <c r="G12" s="5" t="n">
        <v>249500</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0</v>
      </c>
      <c r="B1" s="2" t="s">
        <v>1</v>
      </c>
    </row>
    <row r="2" spans="1:4">
      <c r="B2" s="2" t="s">
        <v>2</v>
      </c>
      <c r="C2" s="2" t="s">
        <v>32</v>
      </c>
      <c r="D2" s="2" t="s">
        <v>83</v>
      </c>
    </row>
    <row r="3" spans="1:4">
      <c r="A3" s="3" t="s">
        <v>774</v>
      </c>
    </row>
    <row r="4" spans="1:4">
      <c r="A4" s="4" t="s">
        <v>781</v>
      </c>
      <c r="B4" s="5" t="n">
        <v>8169</v>
      </c>
      <c r="C4" s="5" t="n">
        <v>9898</v>
      </c>
      <c r="D4" s="5" t="n">
        <v>9487</v>
      </c>
    </row>
    <row r="5" spans="1:4">
      <c r="A5" s="4" t="s">
        <v>776</v>
      </c>
    </row>
    <row r="6" spans="1:4">
      <c r="A6" s="3" t="s">
        <v>774</v>
      </c>
    </row>
    <row r="7" spans="1:4">
      <c r="A7" s="4" t="s">
        <v>781</v>
      </c>
      <c r="B7" s="6" t="n">
        <v>5667</v>
      </c>
      <c r="C7" s="6" t="n">
        <v>6764</v>
      </c>
      <c r="D7" s="6" t="n">
        <v>6366</v>
      </c>
    </row>
    <row r="8" spans="1:4">
      <c r="A8" s="4" t="s">
        <v>782</v>
      </c>
    </row>
    <row r="9" spans="1:4">
      <c r="A9" s="3" t="s">
        <v>774</v>
      </c>
    </row>
    <row r="10" spans="1:4">
      <c r="A10" s="4" t="s">
        <v>781</v>
      </c>
      <c r="B10" s="6" t="n">
        <v>683</v>
      </c>
      <c r="C10" s="6" t="n">
        <v>865</v>
      </c>
      <c r="D10" s="6" t="n">
        <v>902</v>
      </c>
    </row>
    <row r="11" spans="1:4">
      <c r="A11" s="4" t="s">
        <v>778</v>
      </c>
    </row>
    <row r="12" spans="1:4">
      <c r="A12" s="3" t="s">
        <v>774</v>
      </c>
    </row>
    <row r="13" spans="1:4">
      <c r="A13" s="4" t="s">
        <v>781</v>
      </c>
      <c r="B13" s="5" t="n">
        <v>1819</v>
      </c>
      <c r="C13" s="5" t="n">
        <v>2269</v>
      </c>
      <c r="D13" s="5" t="n">
        <v>22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7"/>
    <col customWidth="1" max="2" min="2" width="37"/>
  </cols>
  <sheetData>
    <row r="1" spans="1:2">
      <c r="A1" s="1" t="s">
        <v>783</v>
      </c>
      <c r="B1" s="2" t="s">
        <v>1</v>
      </c>
    </row>
    <row r="2" spans="1:2">
      <c r="B2" s="2" t="s">
        <v>784</v>
      </c>
    </row>
    <row r="3" spans="1:2">
      <c r="A3" s="3" t="s">
        <v>785</v>
      </c>
    </row>
    <row r="4" spans="1:2">
      <c r="A4" s="4" t="s">
        <v>786</v>
      </c>
      <c r="B4" s="4" t="s">
        <v>386</v>
      </c>
    </row>
    <row r="5" spans="1:2">
      <c r="A5" s="3" t="s">
        <v>787</v>
      </c>
    </row>
    <row r="6" spans="1:2">
      <c r="A6" s="4" t="s">
        <v>422</v>
      </c>
      <c r="B6" s="5" t="n">
        <v>19736</v>
      </c>
    </row>
    <row r="7" spans="1:2">
      <c r="A7" s="4" t="s">
        <v>423</v>
      </c>
      <c r="B7" s="6" t="n">
        <v>19736</v>
      </c>
    </row>
    <row r="8" spans="1:2">
      <c r="A8" s="4" t="s">
        <v>424</v>
      </c>
      <c r="B8" s="6" t="n">
        <v>19886</v>
      </c>
    </row>
    <row r="9" spans="1:2">
      <c r="A9" s="4" t="s">
        <v>425</v>
      </c>
      <c r="B9" s="6" t="n">
        <v>17730</v>
      </c>
    </row>
    <row r="10" spans="1:2">
      <c r="A10" s="4" t="s">
        <v>426</v>
      </c>
      <c r="B10" s="6" t="n">
        <v>15424</v>
      </c>
    </row>
    <row r="11" spans="1:2">
      <c r="A11" s="4" t="s">
        <v>690</v>
      </c>
      <c r="B11" s="6" t="n">
        <v>237011</v>
      </c>
    </row>
    <row r="12" spans="1:2">
      <c r="A12" s="4" t="s">
        <v>759</v>
      </c>
      <c r="B12" s="6" t="n">
        <v>329523</v>
      </c>
    </row>
    <row r="13" spans="1:2">
      <c r="A13" s="4" t="s">
        <v>788</v>
      </c>
      <c r="B13" s="5" t="n">
        <v>1000000</v>
      </c>
    </row>
    <row r="14" spans="1:2">
      <c r="A14" s="4" t="s">
        <v>789</v>
      </c>
    </row>
    <row r="15" spans="1:2">
      <c r="A15" s="3" t="s">
        <v>785</v>
      </c>
    </row>
    <row r="16" spans="1:2">
      <c r="A16" s="4" t="s">
        <v>790</v>
      </c>
      <c r="B16" s="6" t="n">
        <v>5</v>
      </c>
    </row>
    <row r="17" spans="1:2">
      <c r="A17" s="4" t="s">
        <v>791</v>
      </c>
      <c r="B17" s="4" t="s">
        <v>792</v>
      </c>
    </row>
    <row r="18" spans="1:2">
      <c r="A18" s="4" t="s">
        <v>793</v>
      </c>
      <c r="B18" s="5" t="n">
        <v>5250</v>
      </c>
    </row>
    <row r="19" spans="1:2">
      <c r="A19" s="4" t="s">
        <v>794</v>
      </c>
    </row>
    <row r="20" spans="1:2">
      <c r="A20" s="3" t="s">
        <v>785</v>
      </c>
    </row>
    <row r="21" spans="1:2">
      <c r="A21" s="4" t="s">
        <v>793</v>
      </c>
      <c r="B21" s="5" t="n">
        <v>5500</v>
      </c>
    </row>
    <row r="22" spans="1:2">
      <c r="A22" s="4" t="s">
        <v>795</v>
      </c>
      <c r="B22" s="4" t="s">
        <v>796</v>
      </c>
    </row>
    <row r="23" spans="1:2">
      <c r="A23" s="4" t="s">
        <v>797</v>
      </c>
    </row>
    <row r="24" spans="1:2">
      <c r="A24" s="3" t="s">
        <v>785</v>
      </c>
    </row>
    <row r="25" spans="1:2">
      <c r="A25" s="4" t="s">
        <v>793</v>
      </c>
      <c r="B25" s="5" t="n">
        <v>5500</v>
      </c>
    </row>
    <row r="26" spans="1:2">
      <c r="A26" s="4" t="s">
        <v>798</v>
      </c>
      <c r="B26" s="4" t="s">
        <v>799</v>
      </c>
    </row>
    <row r="27" spans="1:2">
      <c r="A27" s="4" t="s">
        <v>800</v>
      </c>
    </row>
    <row r="28" spans="1:2">
      <c r="A28" s="3" t="s">
        <v>785</v>
      </c>
    </row>
    <row r="29" spans="1:2">
      <c r="A29" s="4" t="s">
        <v>790</v>
      </c>
      <c r="B29" s="6" t="n">
        <v>2</v>
      </c>
    </row>
    <row r="30" spans="1:2">
      <c r="A30" s="4" t="s">
        <v>793</v>
      </c>
      <c r="B30" s="5" t="n">
        <v>2100</v>
      </c>
    </row>
    <row r="31" spans="1:2">
      <c r="A31" s="4" t="s">
        <v>801</v>
      </c>
      <c r="B31" s="4" t="s">
        <v>802</v>
      </c>
    </row>
    <row r="32" spans="1:2">
      <c r="A32" s="4" t="s">
        <v>803</v>
      </c>
      <c r="B32" s="4" t="s">
        <v>804</v>
      </c>
    </row>
    <row r="33" spans="1:2">
      <c r="A33" s="4" t="s">
        <v>805</v>
      </c>
    </row>
    <row r="34" spans="1:2">
      <c r="A34" s="3" t="s">
        <v>785</v>
      </c>
    </row>
    <row r="35" spans="1:2">
      <c r="A35" s="4" t="s">
        <v>790</v>
      </c>
      <c r="B35" s="6" t="n">
        <v>2</v>
      </c>
    </row>
    <row r="36" spans="1:2">
      <c r="A36" s="4" t="s">
        <v>793</v>
      </c>
      <c r="B36" s="5" t="n">
        <v>4600</v>
      </c>
    </row>
    <row r="37" spans="1:2">
      <c r="A37" s="4" t="s">
        <v>801</v>
      </c>
      <c r="B37" s="4" t="s">
        <v>806</v>
      </c>
    </row>
    <row r="38" spans="1:2">
      <c r="A38" s="4" t="s">
        <v>807</v>
      </c>
    </row>
    <row r="39" spans="1:2">
      <c r="A39" s="3" t="s">
        <v>785</v>
      </c>
    </row>
    <row r="40" spans="1:2">
      <c r="A40" s="4" t="s">
        <v>793</v>
      </c>
      <c r="B40" s="5" t="n">
        <v>6900</v>
      </c>
    </row>
    <row r="41" spans="1:2">
      <c r="A41" s="4" t="s">
        <v>808</v>
      </c>
    </row>
    <row r="42" spans="1:2">
      <c r="A42" s="3" t="s">
        <v>785</v>
      </c>
    </row>
    <row r="43" spans="1:2">
      <c r="A43" s="4" t="s">
        <v>793</v>
      </c>
      <c r="B43" s="6" t="n">
        <v>600</v>
      </c>
    </row>
    <row r="44" spans="1:2">
      <c r="A44" s="4" t="s">
        <v>809</v>
      </c>
    </row>
    <row r="45" spans="1:2">
      <c r="A45" s="3" t="s">
        <v>785</v>
      </c>
    </row>
    <row r="46" spans="1:2">
      <c r="A46" s="4" t="s">
        <v>810</v>
      </c>
      <c r="B46" s="5" t="n">
        <v>27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469</v>
      </c>
      <c r="J1" s="2" t="s">
        <v>1</v>
      </c>
    </row>
    <row r="2" spans="1:12">
      <c r="B2" s="2" t="s">
        <v>2</v>
      </c>
      <c r="C2" s="2" t="s">
        <v>735</v>
      </c>
      <c r="D2" s="2" t="s">
        <v>4</v>
      </c>
      <c r="E2" s="2" t="s">
        <v>736</v>
      </c>
      <c r="F2" s="2" t="s">
        <v>32</v>
      </c>
      <c r="G2" s="2" t="s">
        <v>475</v>
      </c>
      <c r="H2" s="2" t="s">
        <v>812</v>
      </c>
      <c r="I2" s="2" t="s">
        <v>813</v>
      </c>
      <c r="J2" s="2" t="s">
        <v>2</v>
      </c>
      <c r="K2" s="2" t="s">
        <v>32</v>
      </c>
      <c r="L2" s="2" t="s">
        <v>83</v>
      </c>
    </row>
    <row r="3" spans="1:12">
      <c r="A3" s="3" t="s">
        <v>231</v>
      </c>
    </row>
    <row r="4" spans="1:12">
      <c r="A4" s="4" t="s">
        <v>89</v>
      </c>
      <c r="B4" s="5" t="n">
        <v>200239</v>
      </c>
      <c r="C4" s="5" t="n">
        <v>198587</v>
      </c>
      <c r="D4" s="5" t="n">
        <v>211048</v>
      </c>
      <c r="E4" s="5" t="n">
        <v>206229</v>
      </c>
      <c r="F4" s="5" t="n">
        <v>241463</v>
      </c>
      <c r="G4" s="5" t="n">
        <v>241908</v>
      </c>
      <c r="H4" s="5" t="n">
        <v>251812</v>
      </c>
      <c r="I4" s="5" t="n">
        <v>232355</v>
      </c>
      <c r="J4" s="5" t="n">
        <v>816103</v>
      </c>
      <c r="K4" s="5" t="n">
        <v>967538</v>
      </c>
      <c r="L4" s="5" t="n">
        <v>975416</v>
      </c>
    </row>
    <row r="5" spans="1:12">
      <c r="A5" s="4" t="s">
        <v>100</v>
      </c>
      <c r="B5" s="6" t="n">
        <v>131216</v>
      </c>
      <c r="C5" s="6" t="n">
        <v>128487</v>
      </c>
      <c r="D5" s="6" t="n">
        <v>130334</v>
      </c>
      <c r="E5" s="6" t="n">
        <v>131150</v>
      </c>
      <c r="F5" s="6" t="n">
        <v>164490</v>
      </c>
      <c r="G5" s="6" t="n">
        <v>180142</v>
      </c>
      <c r="H5" s="6" t="n">
        <v>167865</v>
      </c>
      <c r="I5" s="6" t="n">
        <v>169206</v>
      </c>
      <c r="J5" s="6" t="n">
        <v>521187</v>
      </c>
      <c r="K5" s="6" t="n">
        <v>681703</v>
      </c>
      <c r="L5" s="6" t="n">
        <v>669716</v>
      </c>
    </row>
    <row r="6" spans="1:12">
      <c r="A6" s="4" t="s">
        <v>101</v>
      </c>
      <c r="B6" s="6" t="n">
        <v>363</v>
      </c>
      <c r="C6" s="6" t="n">
        <v>-164</v>
      </c>
      <c r="D6" s="6" t="n">
        <v>1252</v>
      </c>
      <c r="E6" s="6" t="n">
        <v>2747</v>
      </c>
      <c r="F6" s="6" t="n">
        <v>3830</v>
      </c>
      <c r="G6" s="6" t="n">
        <v>2927</v>
      </c>
      <c r="H6" s="6" t="n">
        <v>3180</v>
      </c>
      <c r="I6" s="6" t="n">
        <v>4255</v>
      </c>
      <c r="J6" s="6" t="n">
        <v>4198</v>
      </c>
      <c r="K6" s="6" t="n">
        <v>14192</v>
      </c>
      <c r="L6" s="6" t="n">
        <v>14509</v>
      </c>
    </row>
    <row r="7" spans="1:12">
      <c r="A7" s="4" t="s">
        <v>102</v>
      </c>
      <c r="B7" s="6" t="n">
        <v>-1</v>
      </c>
      <c r="C7" s="6" t="n">
        <v>6345</v>
      </c>
      <c r="D7" s="6" t="n">
        <v>270</v>
      </c>
      <c r="E7" s="6" t="n">
        <v>-633</v>
      </c>
      <c r="F7" s="6" t="n">
        <v>387</v>
      </c>
      <c r="G7" s="6" t="n">
        <v>282</v>
      </c>
      <c r="H7" s="6" t="n">
        <v>0</v>
      </c>
      <c r="I7" s="6" t="n">
        <v>3</v>
      </c>
      <c r="J7" s="6" t="n">
        <v>5981</v>
      </c>
      <c r="K7" s="6" t="n">
        <v>672</v>
      </c>
      <c r="L7" s="6" t="n">
        <v>0</v>
      </c>
    </row>
    <row r="8" spans="1:12">
      <c r="A8" s="4" t="s">
        <v>814</v>
      </c>
      <c r="B8" s="6" t="n">
        <v>-36459</v>
      </c>
      <c r="C8" s="6" t="n">
        <v>-2773</v>
      </c>
      <c r="D8" s="6" t="n">
        <v>-14863</v>
      </c>
      <c r="E8" s="6" t="n">
        <v>0</v>
      </c>
      <c r="F8" s="6" t="n">
        <v>64779</v>
      </c>
      <c r="G8" s="6" t="n">
        <v>114</v>
      </c>
      <c r="H8" s="6" t="n">
        <v>4933</v>
      </c>
      <c r="I8" s="6" t="n">
        <v>0</v>
      </c>
      <c r="J8" s="6" t="n">
        <v>-54095</v>
      </c>
      <c r="K8" s="6" t="n">
        <v>69826</v>
      </c>
      <c r="L8" s="6" t="n">
        <v>-6909</v>
      </c>
    </row>
    <row r="9" spans="1:12">
      <c r="A9" s="4" t="s">
        <v>103</v>
      </c>
      <c r="B9" s="6" t="n">
        <v>0</v>
      </c>
      <c r="C9" s="6" t="n">
        <v>0</v>
      </c>
      <c r="D9" s="6" t="n">
        <v>0</v>
      </c>
      <c r="E9" s="6" t="n">
        <v>54860</v>
      </c>
      <c r="J9" s="6" t="n">
        <v>54860</v>
      </c>
      <c r="K9" s="6" t="n">
        <v>0</v>
      </c>
      <c r="L9" s="6" t="n">
        <v>0</v>
      </c>
    </row>
    <row r="10" spans="1:12">
      <c r="A10" s="4" t="s">
        <v>105</v>
      </c>
      <c r="B10" s="6" t="n">
        <v>-106376</v>
      </c>
      <c r="C10" s="6" t="n">
        <v>0</v>
      </c>
      <c r="D10" s="6" t="n">
        <v>0</v>
      </c>
      <c r="E10" s="6" t="n">
        <v>0</v>
      </c>
      <c r="F10" s="6" t="n">
        <v>-86364</v>
      </c>
      <c r="G10" s="6" t="n">
        <v>-379</v>
      </c>
      <c r="H10" s="6" t="n">
        <v>-29063</v>
      </c>
      <c r="I10" s="6" t="n">
        <v>-56265</v>
      </c>
      <c r="J10" s="6" t="n">
        <v>-106376</v>
      </c>
      <c r="K10" s="6" t="n">
        <v>-172071</v>
      </c>
      <c r="L10" s="6" t="n">
        <v>0</v>
      </c>
    </row>
    <row r="11" spans="1:12">
      <c r="A11" s="4" t="s">
        <v>106</v>
      </c>
      <c r="B11" s="6" t="n">
        <v>-73450</v>
      </c>
      <c r="C11" s="6" t="n">
        <v>73508</v>
      </c>
      <c r="D11" s="6" t="n">
        <v>67373</v>
      </c>
      <c r="E11" s="6" t="n">
        <v>132053</v>
      </c>
      <c r="F11" s="6" t="n">
        <v>59605</v>
      </c>
      <c r="G11" s="6" t="n">
        <v>64710</v>
      </c>
      <c r="H11" s="6" t="n">
        <v>62997</v>
      </c>
      <c r="I11" s="6" t="n">
        <v>11142</v>
      </c>
      <c r="J11" s="6" t="n">
        <v>199484</v>
      </c>
      <c r="K11" s="6" t="n">
        <v>198454</v>
      </c>
      <c r="L11" s="6" t="n">
        <v>313300</v>
      </c>
    </row>
    <row r="12" spans="1:12">
      <c r="A12" s="4" t="s">
        <v>107</v>
      </c>
      <c r="B12" s="6" t="n">
        <v>-2</v>
      </c>
      <c r="C12" s="6" t="n">
        <v>-212</v>
      </c>
      <c r="D12" s="6" t="n">
        <v>-212</v>
      </c>
      <c r="E12" s="6" t="n">
        <v>-292</v>
      </c>
      <c r="F12" s="6" t="n">
        <v>-2147</v>
      </c>
      <c r="G12" s="6" t="n">
        <v>1467</v>
      </c>
      <c r="H12" s="6" t="n">
        <v>18134</v>
      </c>
      <c r="I12" s="6" t="n">
        <v>-14</v>
      </c>
      <c r="J12" s="6" t="n">
        <v>-718</v>
      </c>
      <c r="K12" s="6" t="n">
        <v>17440</v>
      </c>
      <c r="L12" s="6" t="n">
        <v>-4424</v>
      </c>
    </row>
    <row r="13" spans="1:12">
      <c r="A13" s="4" t="s">
        <v>108</v>
      </c>
      <c r="B13" s="6" t="n">
        <v>-956</v>
      </c>
      <c r="C13" s="6" t="n">
        <v>-955</v>
      </c>
      <c r="D13" s="6" t="n">
        <v>-955</v>
      </c>
      <c r="E13" s="6" t="n">
        <v>-955</v>
      </c>
      <c r="F13" s="6" t="n">
        <v>-956</v>
      </c>
      <c r="G13" s="6" t="n">
        <v>-955</v>
      </c>
      <c r="H13" s="6" t="n">
        <v>-955</v>
      </c>
      <c r="I13" s="6" t="n">
        <v>-953</v>
      </c>
      <c r="J13" s="6" t="n">
        <v>-3821</v>
      </c>
      <c r="K13" s="6" t="n">
        <v>-3819</v>
      </c>
      <c r="L13" s="6" t="n">
        <v>-3821</v>
      </c>
    </row>
    <row r="14" spans="1:12">
      <c r="A14" s="4" t="s">
        <v>109</v>
      </c>
      <c r="B14" s="5" t="n">
        <v>-74408</v>
      </c>
      <c r="C14" s="5" t="n">
        <v>72341</v>
      </c>
      <c r="D14" s="5" t="n">
        <v>66206</v>
      </c>
      <c r="E14" s="5" t="n">
        <v>130806</v>
      </c>
      <c r="F14" s="5" t="n">
        <v>56502</v>
      </c>
      <c r="G14" s="5" t="n">
        <v>65222</v>
      </c>
      <c r="H14" s="5" t="n">
        <v>80176</v>
      </c>
      <c r="I14" s="5" t="n">
        <v>10175</v>
      </c>
      <c r="J14" s="5" t="n">
        <v>194945</v>
      </c>
      <c r="K14" s="5" t="n">
        <v>212075</v>
      </c>
      <c r="L14" s="5" t="n">
        <v>30505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15</v>
      </c>
      <c r="C1" s="2" t="s">
        <v>469</v>
      </c>
      <c r="K1" s="2" t="s">
        <v>1</v>
      </c>
    </row>
    <row r="2" spans="1:13">
      <c r="C2" s="2" t="s">
        <v>419</v>
      </c>
      <c r="D2" s="2" t="s">
        <v>599</v>
      </c>
      <c r="E2" s="2" t="s">
        <v>600</v>
      </c>
      <c r="F2" s="2" t="s">
        <v>601</v>
      </c>
      <c r="G2" s="2" t="s">
        <v>602</v>
      </c>
      <c r="H2" s="2" t="s">
        <v>603</v>
      </c>
      <c r="I2" s="2" t="s">
        <v>604</v>
      </c>
      <c r="J2" s="2" t="s">
        <v>605</v>
      </c>
      <c r="K2" s="2" t="s">
        <v>816</v>
      </c>
      <c r="L2" s="2" t="s">
        <v>602</v>
      </c>
      <c r="M2" s="2" t="s">
        <v>516</v>
      </c>
    </row>
    <row r="3" spans="1:13">
      <c r="A3" s="3" t="s">
        <v>817</v>
      </c>
    </row>
    <row r="4" spans="1:13">
      <c r="A4" s="4" t="s">
        <v>818</v>
      </c>
      <c r="K4" s="6" t="n">
        <v>2</v>
      </c>
    </row>
    <row r="5" spans="1:13">
      <c r="A5" s="4" t="s">
        <v>89</v>
      </c>
      <c r="C5" s="5" t="n">
        <v>200239</v>
      </c>
      <c r="D5" s="5" t="n">
        <v>198587</v>
      </c>
      <c r="E5" s="5" t="n">
        <v>211048</v>
      </c>
      <c r="F5" s="5" t="n">
        <v>206229</v>
      </c>
      <c r="G5" s="5" t="n">
        <v>241463</v>
      </c>
      <c r="H5" s="5" t="n">
        <v>241908</v>
      </c>
      <c r="I5" s="5" t="n">
        <v>251812</v>
      </c>
      <c r="J5" s="5" t="n">
        <v>232355</v>
      </c>
      <c r="K5" s="5" t="n">
        <v>816103</v>
      </c>
      <c r="L5" s="5" t="n">
        <v>967538</v>
      </c>
      <c r="M5" s="5" t="n">
        <v>975416</v>
      </c>
    </row>
    <row r="6" spans="1:13">
      <c r="A6" s="4" t="s">
        <v>819</v>
      </c>
      <c r="K6" s="6" t="n">
        <v>199484</v>
      </c>
      <c r="L6" s="6" t="n">
        <v>198454</v>
      </c>
      <c r="M6" s="6" t="n">
        <v>313300</v>
      </c>
    </row>
    <row r="7" spans="1:13">
      <c r="A7" s="4" t="s">
        <v>629</v>
      </c>
      <c r="B7" s="4" t="s">
        <v>50</v>
      </c>
      <c r="C7" s="6" t="n">
        <v>7009297</v>
      </c>
      <c r="G7" s="6" t="n">
        <v>8541508</v>
      </c>
      <c r="K7" s="6" t="n">
        <v>7009297</v>
      </c>
      <c r="L7" s="6" t="n">
        <v>8541508</v>
      </c>
    </row>
    <row r="8" spans="1:13">
      <c r="A8" s="4" t="s">
        <v>820</v>
      </c>
    </row>
    <row r="9" spans="1:13">
      <c r="A9" s="3" t="s">
        <v>817</v>
      </c>
    </row>
    <row r="10" spans="1:13">
      <c r="A10" s="4" t="s">
        <v>89</v>
      </c>
      <c r="K10" s="6" t="n">
        <v>625695</v>
      </c>
      <c r="L10" s="6" t="n">
        <v>773561</v>
      </c>
      <c r="M10" s="6" t="n">
        <v>761314</v>
      </c>
    </row>
    <row r="11" spans="1:13">
      <c r="A11" s="4" t="s">
        <v>819</v>
      </c>
      <c r="K11" s="6" t="n">
        <v>74460</v>
      </c>
      <c r="L11" s="6" t="n">
        <v>27985</v>
      </c>
      <c r="M11" s="6" t="n">
        <v>108304</v>
      </c>
    </row>
    <row r="12" spans="1:13">
      <c r="A12" s="4" t="s">
        <v>629</v>
      </c>
      <c r="C12" s="6" t="n">
        <v>4917674</v>
      </c>
      <c r="G12" s="6" t="n">
        <v>6182300</v>
      </c>
      <c r="K12" s="6" t="n">
        <v>4917674</v>
      </c>
      <c r="L12" s="6" t="n">
        <v>6182300</v>
      </c>
    </row>
    <row r="13" spans="1:13">
      <c r="A13" s="4" t="s">
        <v>821</v>
      </c>
    </row>
    <row r="14" spans="1:13">
      <c r="A14" s="3" t="s">
        <v>817</v>
      </c>
    </row>
    <row r="15" spans="1:13">
      <c r="A15" s="4" t="s">
        <v>89</v>
      </c>
      <c r="K15" s="6" t="n">
        <v>190408</v>
      </c>
      <c r="L15" s="6" t="n">
        <v>193977</v>
      </c>
      <c r="M15" s="6" t="n">
        <v>214102</v>
      </c>
    </row>
    <row r="16" spans="1:13">
      <c r="A16" s="4" t="s">
        <v>819</v>
      </c>
      <c r="K16" s="6" t="n">
        <v>125024</v>
      </c>
      <c r="L16" s="6" t="n">
        <v>170469</v>
      </c>
      <c r="M16" s="5" t="n">
        <v>204996</v>
      </c>
    </row>
    <row r="17" spans="1:13">
      <c r="A17" s="4" t="s">
        <v>629</v>
      </c>
      <c r="C17" s="5" t="n">
        <v>2091623</v>
      </c>
      <c r="G17" s="5" t="n">
        <v>2359208</v>
      </c>
      <c r="K17" s="5" t="n">
        <v>2091623</v>
      </c>
      <c r="L17" s="5" t="n">
        <v>2359208</v>
      </c>
    </row>
    <row r="18" spans="1:13"/>
    <row r="19" spans="1:13">
      <c r="A19" s="4" t="s">
        <v>50</v>
      </c>
      <c r="B19" s="4" t="s">
        <v>75</v>
      </c>
    </row>
  </sheetData>
  <mergeCells count="5">
    <mergeCell ref="A1:B2"/>
    <mergeCell ref="C1:J1"/>
    <mergeCell ref="K1:M1"/>
    <mergeCell ref="A18:L18"/>
    <mergeCell ref="B19:L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3</v>
      </c>
    </row>
    <row r="3" spans="1:4">
      <c r="A3" s="4" t="s">
        <v>823</v>
      </c>
    </row>
    <row r="4" spans="1:4">
      <c r="A4" s="3" t="s">
        <v>824</v>
      </c>
    </row>
    <row r="5" spans="1:4">
      <c r="A5" s="4" t="s">
        <v>825</v>
      </c>
      <c r="B5" s="5" t="n">
        <v>7237</v>
      </c>
      <c r="C5" s="5" t="n">
        <v>4879</v>
      </c>
      <c r="D5" s="5" t="n">
        <v>5593</v>
      </c>
    </row>
    <row r="6" spans="1:4">
      <c r="A6" s="4" t="s">
        <v>826</v>
      </c>
      <c r="B6" s="6" t="n">
        <v>3063</v>
      </c>
      <c r="C6" s="6" t="n">
        <v>3657</v>
      </c>
      <c r="D6" s="6" t="n">
        <v>3604</v>
      </c>
    </row>
    <row r="7" spans="1:4">
      <c r="A7" s="4" t="s">
        <v>827</v>
      </c>
      <c r="B7" s="6" t="n">
        <v>-3505</v>
      </c>
      <c r="C7" s="6" t="n">
        <v>-1299</v>
      </c>
      <c r="D7" s="6" t="n">
        <v>-4318</v>
      </c>
    </row>
    <row r="8" spans="1:4">
      <c r="A8" s="4" t="s">
        <v>828</v>
      </c>
      <c r="B8" s="6" t="n">
        <v>6795</v>
      </c>
      <c r="C8" s="6" t="n">
        <v>7237</v>
      </c>
      <c r="D8" s="6" t="n">
        <v>4879</v>
      </c>
    </row>
    <row r="9" spans="1:4">
      <c r="A9" s="4" t="s">
        <v>829</v>
      </c>
    </row>
    <row r="10" spans="1:4">
      <c r="A10" s="3" t="s">
        <v>824</v>
      </c>
    </row>
    <row r="11" spans="1:4">
      <c r="A11" s="4" t="s">
        <v>825</v>
      </c>
      <c r="B11" s="6" t="n">
        <v>11189</v>
      </c>
      <c r="C11" s="6" t="n">
        <v>17798</v>
      </c>
      <c r="D11" s="6" t="n">
        <v>14788</v>
      </c>
    </row>
    <row r="12" spans="1:4">
      <c r="A12" s="4" t="s">
        <v>826</v>
      </c>
      <c r="B12" s="6" t="n">
        <v>469</v>
      </c>
      <c r="C12" s="6" t="n">
        <v>2084</v>
      </c>
      <c r="D12" s="6" t="n">
        <v>3955</v>
      </c>
    </row>
    <row r="13" spans="1:4">
      <c r="A13" s="4" t="s">
        <v>827</v>
      </c>
      <c r="B13" s="6" t="n">
        <v>-2123</v>
      </c>
      <c r="C13" s="6" t="n">
        <v>-8693</v>
      </c>
      <c r="D13" s="6" t="n">
        <v>-945</v>
      </c>
    </row>
    <row r="14" spans="1:4">
      <c r="A14" s="4" t="s">
        <v>828</v>
      </c>
      <c r="B14" s="5" t="n">
        <v>9535</v>
      </c>
      <c r="C14" s="5" t="n">
        <v>11189</v>
      </c>
      <c r="D14" s="5" t="n">
        <v>177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32</v>
      </c>
      <c r="D1" s="2" t="s">
        <v>83</v>
      </c>
      <c r="E1" s="2" t="s">
        <v>831</v>
      </c>
    </row>
    <row r="2" spans="1:5">
      <c r="A2" s="3" t="s">
        <v>832</v>
      </c>
    </row>
    <row r="3" spans="1:5">
      <c r="A3" s="4" t="s">
        <v>833</v>
      </c>
      <c r="B3" s="5" t="n">
        <v>315550</v>
      </c>
    </row>
    <row r="4" spans="1:5">
      <c r="A4" s="3" t="s">
        <v>834</v>
      </c>
    </row>
    <row r="5" spans="1:5">
      <c r="A5" s="4" t="s">
        <v>77</v>
      </c>
      <c r="B5" s="6" t="n">
        <v>1232012</v>
      </c>
    </row>
    <row r="6" spans="1:5">
      <c r="A6" s="4" t="s">
        <v>835</v>
      </c>
      <c r="B6" s="6" t="n">
        <v>3555428</v>
      </c>
    </row>
    <row r="7" spans="1:5">
      <c r="A7" s="3" t="s">
        <v>836</v>
      </c>
    </row>
    <row r="8" spans="1:5">
      <c r="A8" s="4" t="s">
        <v>77</v>
      </c>
      <c r="B8" s="6" t="n">
        <v>-17477</v>
      </c>
    </row>
    <row r="9" spans="1:5">
      <c r="A9" s="4" t="s">
        <v>835</v>
      </c>
      <c r="B9" s="6" t="n">
        <v>689407</v>
      </c>
    </row>
    <row r="10" spans="1:5">
      <c r="A10" s="3" t="s">
        <v>837</v>
      </c>
    </row>
    <row r="11" spans="1:5">
      <c r="A11" s="4" t="s">
        <v>77</v>
      </c>
      <c r="B11" s="6" t="n">
        <v>1214535</v>
      </c>
    </row>
    <row r="12" spans="1:5">
      <c r="A12" s="4" t="s">
        <v>835</v>
      </c>
      <c r="B12" s="6" t="n">
        <v>4244835</v>
      </c>
    </row>
    <row r="13" spans="1:5">
      <c r="A13" s="4" t="s">
        <v>745</v>
      </c>
      <c r="B13" s="6" t="n">
        <v>5459370</v>
      </c>
      <c r="C13" s="5" t="n">
        <v>7029455</v>
      </c>
      <c r="D13" s="5" t="n">
        <v>7508870</v>
      </c>
      <c r="E13" s="5" t="n">
        <v>7428243</v>
      </c>
    </row>
    <row r="14" spans="1:5">
      <c r="A14" s="4" t="s">
        <v>838</v>
      </c>
      <c r="B14" s="6" t="n">
        <v>1316217</v>
      </c>
      <c r="C14" s="5" t="n">
        <v>1492603</v>
      </c>
      <c r="D14" s="5" t="n">
        <v>1437222</v>
      </c>
      <c r="E14" s="5" t="n">
        <v>1267598</v>
      </c>
    </row>
    <row r="15" spans="1:5">
      <c r="A15" s="4" t="s">
        <v>839</v>
      </c>
    </row>
    <row r="16" spans="1:5">
      <c r="A16" s="3" t="s">
        <v>832</v>
      </c>
    </row>
    <row r="17" spans="1:5">
      <c r="A17" s="4" t="s">
        <v>833</v>
      </c>
      <c r="B17" s="6" t="n">
        <v>0</v>
      </c>
    </row>
    <row r="18" spans="1:5">
      <c r="A18" s="3" t="s">
        <v>834</v>
      </c>
    </row>
    <row r="19" spans="1:5">
      <c r="A19" s="4" t="s">
        <v>77</v>
      </c>
      <c r="B19" s="6" t="n">
        <v>114077</v>
      </c>
    </row>
    <row r="20" spans="1:5">
      <c r="A20" s="4" t="s">
        <v>835</v>
      </c>
      <c r="B20" s="6" t="n">
        <v>476386</v>
      </c>
    </row>
    <row r="21" spans="1:5">
      <c r="A21" s="3" t="s">
        <v>836</v>
      </c>
    </row>
    <row r="22" spans="1:5">
      <c r="A22" s="4" t="s">
        <v>77</v>
      </c>
      <c r="B22" s="6" t="n">
        <v>0</v>
      </c>
    </row>
    <row r="23" spans="1:5">
      <c r="A23" s="4" t="s">
        <v>835</v>
      </c>
      <c r="B23" s="6" t="n">
        <v>74433</v>
      </c>
    </row>
    <row r="24" spans="1:5">
      <c r="A24" s="3" t="s">
        <v>837</v>
      </c>
    </row>
    <row r="25" spans="1:5">
      <c r="A25" s="4" t="s">
        <v>77</v>
      </c>
      <c r="B25" s="6" t="n">
        <v>114077</v>
      </c>
    </row>
    <row r="26" spans="1:5">
      <c r="A26" s="4" t="s">
        <v>835</v>
      </c>
      <c r="B26" s="6" t="n">
        <v>550819</v>
      </c>
    </row>
    <row r="27" spans="1:5">
      <c r="A27" s="4" t="s">
        <v>745</v>
      </c>
      <c r="B27" s="6" t="n">
        <v>664896</v>
      </c>
    </row>
    <row r="28" spans="1:5">
      <c r="A28" s="4" t="s">
        <v>838</v>
      </c>
      <c r="B28" s="6" t="n">
        <v>176354</v>
      </c>
    </row>
    <row r="29" spans="1:5">
      <c r="A29" s="4" t="s">
        <v>800</v>
      </c>
    </row>
    <row r="30" spans="1:5">
      <c r="A30" s="3" t="s">
        <v>832</v>
      </c>
    </row>
    <row r="31" spans="1:5">
      <c r="A31" s="4" t="s">
        <v>833</v>
      </c>
      <c r="B31" s="6" t="n">
        <v>0</v>
      </c>
    </row>
    <row r="32" spans="1:5">
      <c r="A32" s="3" t="s">
        <v>834</v>
      </c>
    </row>
    <row r="33" spans="1:5">
      <c r="A33" s="4" t="s">
        <v>77</v>
      </c>
      <c r="B33" s="6" t="n">
        <v>0</v>
      </c>
    </row>
    <row r="34" spans="1:5">
      <c r="A34" s="4" t="s">
        <v>835</v>
      </c>
      <c r="B34" s="6" t="n">
        <v>62695</v>
      </c>
    </row>
    <row r="35" spans="1:5">
      <c r="A35" s="3" t="s">
        <v>836</v>
      </c>
    </row>
    <row r="36" spans="1:5">
      <c r="A36" s="4" t="s">
        <v>77</v>
      </c>
      <c r="B36" s="6" t="n">
        <v>0</v>
      </c>
    </row>
    <row r="37" spans="1:5">
      <c r="A37" s="4" t="s">
        <v>835</v>
      </c>
      <c r="B37" s="6" t="n">
        <v>25581</v>
      </c>
    </row>
    <row r="38" spans="1:5">
      <c r="A38" s="3" t="s">
        <v>837</v>
      </c>
    </row>
    <row r="39" spans="1:5">
      <c r="A39" s="4" t="s">
        <v>77</v>
      </c>
      <c r="B39" s="6" t="n">
        <v>0</v>
      </c>
    </row>
    <row r="40" spans="1:5">
      <c r="A40" s="4" t="s">
        <v>835</v>
      </c>
      <c r="B40" s="6" t="n">
        <v>88276</v>
      </c>
    </row>
    <row r="41" spans="1:5">
      <c r="A41" s="4" t="s">
        <v>745</v>
      </c>
      <c r="B41" s="6" t="n">
        <v>88276</v>
      </c>
    </row>
    <row r="42" spans="1:5">
      <c r="A42" s="4" t="s">
        <v>838</v>
      </c>
      <c r="B42" s="6" t="n">
        <v>29680</v>
      </c>
    </row>
    <row r="43" spans="1:5">
      <c r="A43" s="4" t="s">
        <v>840</v>
      </c>
    </row>
    <row r="44" spans="1:5">
      <c r="A44" s="3" t="s">
        <v>832</v>
      </c>
    </row>
    <row r="45" spans="1:5">
      <c r="A45" s="4" t="s">
        <v>833</v>
      </c>
      <c r="B45" s="6" t="n">
        <v>0</v>
      </c>
    </row>
    <row r="46" spans="1:5">
      <c r="A46" s="3" t="s">
        <v>834</v>
      </c>
    </row>
    <row r="47" spans="1:5">
      <c r="A47" s="4" t="s">
        <v>77</v>
      </c>
      <c r="B47" s="6" t="n">
        <v>51093</v>
      </c>
    </row>
    <row r="48" spans="1:5">
      <c r="A48" s="4" t="s">
        <v>835</v>
      </c>
      <c r="B48" s="6" t="n">
        <v>205972</v>
      </c>
    </row>
    <row r="49" spans="1:5">
      <c r="A49" s="3" t="s">
        <v>836</v>
      </c>
    </row>
    <row r="50" spans="1:5">
      <c r="A50" s="4" t="s">
        <v>77</v>
      </c>
      <c r="B50" s="6" t="n">
        <v>0</v>
      </c>
    </row>
    <row r="51" spans="1:5">
      <c r="A51" s="4" t="s">
        <v>835</v>
      </c>
      <c r="B51" s="6" t="n">
        <v>45551</v>
      </c>
    </row>
    <row r="52" spans="1:5">
      <c r="A52" s="3" t="s">
        <v>837</v>
      </c>
    </row>
    <row r="53" spans="1:5">
      <c r="A53" s="4" t="s">
        <v>77</v>
      </c>
      <c r="B53" s="6" t="n">
        <v>51093</v>
      </c>
    </row>
    <row r="54" spans="1:5">
      <c r="A54" s="4" t="s">
        <v>835</v>
      </c>
      <c r="B54" s="6" t="n">
        <v>251523</v>
      </c>
    </row>
    <row r="55" spans="1:5">
      <c r="A55" s="4" t="s">
        <v>745</v>
      </c>
      <c r="B55" s="6" t="n">
        <v>302616</v>
      </c>
    </row>
    <row r="56" spans="1:5">
      <c r="A56" s="4" t="s">
        <v>838</v>
      </c>
      <c r="B56" s="6" t="n">
        <v>101854</v>
      </c>
    </row>
    <row r="57" spans="1:5">
      <c r="A57" s="4" t="s">
        <v>841</v>
      </c>
    </row>
    <row r="58" spans="1:5">
      <c r="A58" s="3" t="s">
        <v>832</v>
      </c>
    </row>
    <row r="59" spans="1:5">
      <c r="A59" s="4" t="s">
        <v>833</v>
      </c>
      <c r="B59" s="6" t="n">
        <v>0</v>
      </c>
    </row>
    <row r="60" spans="1:5">
      <c r="A60" s="3" t="s">
        <v>834</v>
      </c>
    </row>
    <row r="61" spans="1:5">
      <c r="A61" s="4" t="s">
        <v>77</v>
      </c>
      <c r="B61" s="6" t="n">
        <v>18846</v>
      </c>
    </row>
    <row r="62" spans="1:5">
      <c r="A62" s="4" t="s">
        <v>835</v>
      </c>
      <c r="B62" s="6" t="n">
        <v>78704</v>
      </c>
    </row>
    <row r="63" spans="1:5">
      <c r="A63" s="3" t="s">
        <v>836</v>
      </c>
    </row>
    <row r="64" spans="1:5">
      <c r="A64" s="4" t="s">
        <v>77</v>
      </c>
      <c r="B64" s="6" t="n">
        <v>0</v>
      </c>
    </row>
    <row r="65" spans="1:5">
      <c r="A65" s="4" t="s">
        <v>835</v>
      </c>
      <c r="B65" s="6" t="n">
        <v>62242</v>
      </c>
    </row>
    <row r="66" spans="1:5">
      <c r="A66" s="3" t="s">
        <v>837</v>
      </c>
    </row>
    <row r="67" spans="1:5">
      <c r="A67" s="4" t="s">
        <v>77</v>
      </c>
      <c r="B67" s="6" t="n">
        <v>18846</v>
      </c>
    </row>
    <row r="68" spans="1:5">
      <c r="A68" s="4" t="s">
        <v>835</v>
      </c>
      <c r="B68" s="6" t="n">
        <v>140946</v>
      </c>
    </row>
    <row r="69" spans="1:5">
      <c r="A69" s="4" t="s">
        <v>745</v>
      </c>
      <c r="B69" s="6" t="n">
        <v>159792</v>
      </c>
    </row>
    <row r="70" spans="1:5">
      <c r="A70" s="4" t="s">
        <v>838</v>
      </c>
      <c r="B70" s="6" t="n">
        <v>69817</v>
      </c>
    </row>
    <row r="71" spans="1:5">
      <c r="A71" s="4" t="s">
        <v>807</v>
      </c>
    </row>
    <row r="72" spans="1:5">
      <c r="A72" s="3" t="s">
        <v>832</v>
      </c>
    </row>
    <row r="73" spans="1:5">
      <c r="A73" s="4" t="s">
        <v>833</v>
      </c>
      <c r="B73" s="6" t="n">
        <v>0</v>
      </c>
    </row>
    <row r="74" spans="1:5">
      <c r="A74" s="3" t="s">
        <v>834</v>
      </c>
    </row>
    <row r="75" spans="1:5">
      <c r="A75" s="4" t="s">
        <v>77</v>
      </c>
      <c r="B75" s="6" t="n">
        <v>0</v>
      </c>
    </row>
    <row r="76" spans="1:5">
      <c r="A76" s="4" t="s">
        <v>835</v>
      </c>
      <c r="B76" s="6" t="n">
        <v>728213</v>
      </c>
    </row>
    <row r="77" spans="1:5">
      <c r="A77" s="3" t="s">
        <v>836</v>
      </c>
    </row>
    <row r="78" spans="1:5">
      <c r="A78" s="4" t="s">
        <v>77</v>
      </c>
      <c r="B78" s="6" t="n">
        <v>0</v>
      </c>
    </row>
    <row r="79" spans="1:5">
      <c r="A79" s="4" t="s">
        <v>835</v>
      </c>
      <c r="B79" s="6" t="n">
        <v>62893</v>
      </c>
    </row>
    <row r="80" spans="1:5">
      <c r="A80" s="3" t="s">
        <v>837</v>
      </c>
    </row>
    <row r="81" spans="1:5">
      <c r="A81" s="4" t="s">
        <v>77</v>
      </c>
      <c r="B81" s="6" t="n">
        <v>0</v>
      </c>
    </row>
    <row r="82" spans="1:5">
      <c r="A82" s="4" t="s">
        <v>835</v>
      </c>
      <c r="B82" s="6" t="n">
        <v>791106</v>
      </c>
    </row>
    <row r="83" spans="1:5">
      <c r="A83" s="4" t="s">
        <v>745</v>
      </c>
      <c r="B83" s="6" t="n">
        <v>791106</v>
      </c>
    </row>
    <row r="84" spans="1:5">
      <c r="A84" s="4" t="s">
        <v>838</v>
      </c>
      <c r="B84" s="6" t="n">
        <v>265896</v>
      </c>
    </row>
    <row r="85" spans="1:5">
      <c r="A85" s="4" t="s">
        <v>842</v>
      </c>
    </row>
    <row r="86" spans="1:5">
      <c r="A86" s="3" t="s">
        <v>832</v>
      </c>
    </row>
    <row r="87" spans="1:5">
      <c r="A87" s="4" t="s">
        <v>833</v>
      </c>
      <c r="B87" s="6" t="n">
        <v>0</v>
      </c>
    </row>
    <row r="88" spans="1:5">
      <c r="A88" s="3" t="s">
        <v>834</v>
      </c>
    </row>
    <row r="89" spans="1:5">
      <c r="A89" s="4" t="s">
        <v>77</v>
      </c>
      <c r="B89" s="6" t="n">
        <v>91038</v>
      </c>
    </row>
    <row r="90" spans="1:5">
      <c r="A90" s="4" t="s">
        <v>835</v>
      </c>
      <c r="B90" s="6" t="n">
        <v>380744</v>
      </c>
    </row>
    <row r="91" spans="1:5">
      <c r="A91" s="3" t="s">
        <v>836</v>
      </c>
    </row>
    <row r="92" spans="1:5">
      <c r="A92" s="4" t="s">
        <v>77</v>
      </c>
      <c r="B92" s="6" t="n">
        <v>-97</v>
      </c>
    </row>
    <row r="93" spans="1:5">
      <c r="A93" s="4" t="s">
        <v>835</v>
      </c>
      <c r="B93" s="6" t="n">
        <v>50773</v>
      </c>
    </row>
    <row r="94" spans="1:5">
      <c r="A94" s="3" t="s">
        <v>837</v>
      </c>
    </row>
    <row r="95" spans="1:5">
      <c r="A95" s="4" t="s">
        <v>77</v>
      </c>
      <c r="B95" s="6" t="n">
        <v>90941</v>
      </c>
    </row>
    <row r="96" spans="1:5">
      <c r="A96" s="4" t="s">
        <v>835</v>
      </c>
      <c r="B96" s="6" t="n">
        <v>431517</v>
      </c>
    </row>
    <row r="97" spans="1:5">
      <c r="A97" s="4" t="s">
        <v>745</v>
      </c>
      <c r="B97" s="6" t="n">
        <v>522458</v>
      </c>
    </row>
    <row r="98" spans="1:5">
      <c r="A98" s="4" t="s">
        <v>838</v>
      </c>
      <c r="B98" s="6" t="n">
        <v>136853</v>
      </c>
    </row>
    <row r="99" spans="1:5">
      <c r="A99" s="4" t="s">
        <v>843</v>
      </c>
    </row>
    <row r="100" spans="1:5">
      <c r="A100" s="3" t="s">
        <v>832</v>
      </c>
    </row>
    <row r="101" spans="1:5">
      <c r="A101" s="4" t="s">
        <v>833</v>
      </c>
      <c r="B101" s="6" t="n">
        <v>0</v>
      </c>
    </row>
    <row r="102" spans="1:5">
      <c r="A102" s="3" t="s">
        <v>834</v>
      </c>
    </row>
    <row r="103" spans="1:5">
      <c r="A103" s="4" t="s">
        <v>77</v>
      </c>
      <c r="B103" s="6" t="n">
        <v>10526</v>
      </c>
    </row>
    <row r="104" spans="1:5">
      <c r="A104" s="4" t="s">
        <v>835</v>
      </c>
      <c r="B104" s="6" t="n">
        <v>43109</v>
      </c>
    </row>
    <row r="105" spans="1:5">
      <c r="A105" s="3" t="s">
        <v>836</v>
      </c>
    </row>
    <row r="106" spans="1:5">
      <c r="A106" s="4" t="s">
        <v>77</v>
      </c>
      <c r="B106" s="6" t="n">
        <v>-3337</v>
      </c>
    </row>
    <row r="107" spans="1:5">
      <c r="A107" s="4" t="s">
        <v>835</v>
      </c>
      <c r="B107" s="6" t="n">
        <v>-94</v>
      </c>
    </row>
    <row r="108" spans="1:5">
      <c r="A108" s="3" t="s">
        <v>837</v>
      </c>
    </row>
    <row r="109" spans="1:5">
      <c r="A109" s="4" t="s">
        <v>77</v>
      </c>
      <c r="B109" s="6" t="n">
        <v>7189</v>
      </c>
    </row>
    <row r="110" spans="1:5">
      <c r="A110" s="4" t="s">
        <v>835</v>
      </c>
      <c r="B110" s="6" t="n">
        <v>43015</v>
      </c>
    </row>
    <row r="111" spans="1:5">
      <c r="A111" s="4" t="s">
        <v>745</v>
      </c>
      <c r="B111" s="6" t="n">
        <v>50204</v>
      </c>
    </row>
    <row r="112" spans="1:5">
      <c r="A112" s="4" t="s">
        <v>838</v>
      </c>
      <c r="B112" s="6" t="n">
        <v>18936</v>
      </c>
    </row>
    <row r="113" spans="1:5">
      <c r="A113" s="4" t="s">
        <v>844</v>
      </c>
    </row>
    <row r="114" spans="1:5">
      <c r="A114" s="3" t="s">
        <v>832</v>
      </c>
    </row>
    <row r="115" spans="1:5">
      <c r="A115" s="4" t="s">
        <v>833</v>
      </c>
      <c r="B115" s="6" t="n">
        <v>0</v>
      </c>
    </row>
    <row r="116" spans="1:5">
      <c r="A116" s="3" t="s">
        <v>834</v>
      </c>
    </row>
    <row r="117" spans="1:5">
      <c r="A117" s="4" t="s">
        <v>77</v>
      </c>
      <c r="B117" s="6" t="n">
        <v>11183</v>
      </c>
    </row>
    <row r="118" spans="1:5">
      <c r="A118" s="4" t="s">
        <v>835</v>
      </c>
      <c r="B118" s="6" t="n">
        <v>47906</v>
      </c>
    </row>
    <row r="119" spans="1:5">
      <c r="A119" s="3" t="s">
        <v>836</v>
      </c>
    </row>
    <row r="120" spans="1:5">
      <c r="A120" s="4" t="s">
        <v>77</v>
      </c>
      <c r="B120" s="6" t="n">
        <v>-5321</v>
      </c>
    </row>
    <row r="121" spans="1:5">
      <c r="A121" s="4" t="s">
        <v>835</v>
      </c>
      <c r="B121" s="6" t="n">
        <v>-9102</v>
      </c>
    </row>
    <row r="122" spans="1:5">
      <c r="A122" s="3" t="s">
        <v>837</v>
      </c>
    </row>
    <row r="123" spans="1:5">
      <c r="A123" s="4" t="s">
        <v>77</v>
      </c>
      <c r="B123" s="6" t="n">
        <v>5862</v>
      </c>
    </row>
    <row r="124" spans="1:5">
      <c r="A124" s="4" t="s">
        <v>835</v>
      </c>
      <c r="B124" s="6" t="n">
        <v>38804</v>
      </c>
    </row>
    <row r="125" spans="1:5">
      <c r="A125" s="4" t="s">
        <v>745</v>
      </c>
      <c r="B125" s="6" t="n">
        <v>44666</v>
      </c>
    </row>
    <row r="126" spans="1:5">
      <c r="A126" s="4" t="s">
        <v>838</v>
      </c>
      <c r="B126" s="6" t="n">
        <v>21203</v>
      </c>
    </row>
    <row r="127" spans="1:5">
      <c r="A127" s="4" t="s">
        <v>845</v>
      </c>
    </row>
    <row r="128" spans="1:5">
      <c r="A128" s="3" t="s">
        <v>832</v>
      </c>
    </row>
    <row r="129" spans="1:5">
      <c r="A129" s="4" t="s">
        <v>833</v>
      </c>
      <c r="B129" s="6" t="n">
        <v>0</v>
      </c>
    </row>
    <row r="130" spans="1:5">
      <c r="A130" s="3" t="s">
        <v>834</v>
      </c>
    </row>
    <row r="131" spans="1:5">
      <c r="A131" s="4" t="s">
        <v>77</v>
      </c>
      <c r="B131" s="6" t="n">
        <v>9777</v>
      </c>
    </row>
    <row r="132" spans="1:5">
      <c r="A132" s="4" t="s">
        <v>835</v>
      </c>
      <c r="B132" s="6" t="n">
        <v>39048</v>
      </c>
    </row>
    <row r="133" spans="1:5">
      <c r="A133" s="3" t="s">
        <v>836</v>
      </c>
    </row>
    <row r="134" spans="1:5">
      <c r="A134" s="4" t="s">
        <v>77</v>
      </c>
      <c r="B134" s="6" t="n">
        <v>-3601</v>
      </c>
    </row>
    <row r="135" spans="1:5">
      <c r="A135" s="4" t="s">
        <v>835</v>
      </c>
      <c r="B135" s="6" t="n">
        <v>-7875</v>
      </c>
    </row>
    <row r="136" spans="1:5">
      <c r="A136" s="3" t="s">
        <v>837</v>
      </c>
    </row>
    <row r="137" spans="1:5">
      <c r="A137" s="4" t="s">
        <v>77</v>
      </c>
      <c r="B137" s="6" t="n">
        <v>6176</v>
      </c>
    </row>
    <row r="138" spans="1:5">
      <c r="A138" s="4" t="s">
        <v>835</v>
      </c>
      <c r="B138" s="6" t="n">
        <v>31173</v>
      </c>
    </row>
    <row r="139" spans="1:5">
      <c r="A139" s="4" t="s">
        <v>745</v>
      </c>
      <c r="B139" s="6" t="n">
        <v>37349</v>
      </c>
    </row>
    <row r="140" spans="1:5">
      <c r="A140" s="4" t="s">
        <v>838</v>
      </c>
      <c r="B140" s="6" t="n">
        <v>14523</v>
      </c>
    </row>
    <row r="141" spans="1:5">
      <c r="A141" s="4" t="s">
        <v>846</v>
      </c>
    </row>
    <row r="142" spans="1:5">
      <c r="A142" s="3" t="s">
        <v>832</v>
      </c>
    </row>
    <row r="143" spans="1:5">
      <c r="A143" s="4" t="s">
        <v>833</v>
      </c>
      <c r="B143" s="6" t="n">
        <v>0</v>
      </c>
    </row>
    <row r="144" spans="1:5">
      <c r="A144" s="3" t="s">
        <v>834</v>
      </c>
    </row>
    <row r="145" spans="1:5">
      <c r="A145" s="4" t="s">
        <v>77</v>
      </c>
      <c r="B145" s="6" t="n">
        <v>29497</v>
      </c>
    </row>
    <row r="146" spans="1:5">
      <c r="A146" s="4" t="s">
        <v>835</v>
      </c>
      <c r="B146" s="6" t="n">
        <v>118250</v>
      </c>
    </row>
    <row r="147" spans="1:5">
      <c r="A147" s="3" t="s">
        <v>836</v>
      </c>
    </row>
    <row r="148" spans="1:5">
      <c r="A148" s="4" t="s">
        <v>77</v>
      </c>
      <c r="B148" s="6" t="n">
        <v>-2625</v>
      </c>
    </row>
    <row r="149" spans="1:5">
      <c r="A149" s="4" t="s">
        <v>835</v>
      </c>
      <c r="B149" s="6" t="n">
        <v>8005</v>
      </c>
    </row>
    <row r="150" spans="1:5">
      <c r="A150" s="3" t="s">
        <v>837</v>
      </c>
    </row>
    <row r="151" spans="1:5">
      <c r="A151" s="4" t="s">
        <v>77</v>
      </c>
      <c r="B151" s="6" t="n">
        <v>26872</v>
      </c>
    </row>
    <row r="152" spans="1:5">
      <c r="A152" s="4" t="s">
        <v>835</v>
      </c>
      <c r="B152" s="6" t="n">
        <v>126255</v>
      </c>
    </row>
    <row r="153" spans="1:5">
      <c r="A153" s="4" t="s">
        <v>745</v>
      </c>
      <c r="B153" s="6" t="n">
        <v>153127</v>
      </c>
    </row>
    <row r="154" spans="1:5">
      <c r="A154" s="4" t="s">
        <v>838</v>
      </c>
      <c r="B154" s="6" t="n">
        <v>43901</v>
      </c>
    </row>
    <row r="155" spans="1:5">
      <c r="A155" s="4" t="s">
        <v>847</v>
      </c>
    </row>
    <row r="156" spans="1:5">
      <c r="A156" s="3" t="s">
        <v>832</v>
      </c>
    </row>
    <row r="157" spans="1:5">
      <c r="A157" s="4" t="s">
        <v>833</v>
      </c>
      <c r="B157" s="6" t="n">
        <v>0</v>
      </c>
    </row>
    <row r="158" spans="1:5">
      <c r="A158" s="3" t="s">
        <v>834</v>
      </c>
    </row>
    <row r="159" spans="1:5">
      <c r="A159" s="4" t="s">
        <v>77</v>
      </c>
      <c r="B159" s="6" t="n">
        <v>7747</v>
      </c>
    </row>
    <row r="160" spans="1:5">
      <c r="A160" s="4" t="s">
        <v>835</v>
      </c>
      <c r="B160" s="6" t="n">
        <v>30423</v>
      </c>
    </row>
    <row r="161" spans="1:5">
      <c r="A161" s="3" t="s">
        <v>836</v>
      </c>
    </row>
    <row r="162" spans="1:5">
      <c r="A162" s="4" t="s">
        <v>77</v>
      </c>
      <c r="B162" s="6" t="n">
        <v>-1259</v>
      </c>
    </row>
    <row r="163" spans="1:5">
      <c r="A163" s="4" t="s">
        <v>835</v>
      </c>
      <c r="B163" s="6" t="n">
        <v>2928</v>
      </c>
    </row>
    <row r="164" spans="1:5">
      <c r="A164" s="3" t="s">
        <v>837</v>
      </c>
    </row>
    <row r="165" spans="1:5">
      <c r="A165" s="4" t="s">
        <v>77</v>
      </c>
      <c r="B165" s="6" t="n">
        <v>6488</v>
      </c>
    </row>
    <row r="166" spans="1:5">
      <c r="A166" s="4" t="s">
        <v>835</v>
      </c>
      <c r="B166" s="6" t="n">
        <v>33351</v>
      </c>
    </row>
    <row r="167" spans="1:5">
      <c r="A167" s="4" t="s">
        <v>745</v>
      </c>
      <c r="B167" s="6" t="n">
        <v>39839</v>
      </c>
    </row>
    <row r="168" spans="1:5">
      <c r="A168" s="4" t="s">
        <v>838</v>
      </c>
      <c r="B168" s="6" t="n">
        <v>12489</v>
      </c>
    </row>
    <row r="169" spans="1:5">
      <c r="A169" s="4" t="s">
        <v>808</v>
      </c>
    </row>
    <row r="170" spans="1:5">
      <c r="A170" s="3" t="s">
        <v>832</v>
      </c>
    </row>
    <row r="171" spans="1:5">
      <c r="A171" s="4" t="s">
        <v>833</v>
      </c>
      <c r="B171" s="6" t="n">
        <v>0</v>
      </c>
    </row>
    <row r="172" spans="1:5">
      <c r="A172" s="3" t="s">
        <v>834</v>
      </c>
    </row>
    <row r="173" spans="1:5">
      <c r="A173" s="4" t="s">
        <v>77</v>
      </c>
      <c r="B173" s="6" t="n">
        <v>13516</v>
      </c>
    </row>
    <row r="174" spans="1:5">
      <c r="A174" s="4" t="s">
        <v>835</v>
      </c>
      <c r="B174" s="6" t="n">
        <v>53228</v>
      </c>
    </row>
    <row r="175" spans="1:5">
      <c r="A175" s="3" t="s">
        <v>836</v>
      </c>
    </row>
    <row r="176" spans="1:5">
      <c r="A176" s="4" t="s">
        <v>77</v>
      </c>
      <c r="B176" s="6" t="n">
        <v>-5130</v>
      </c>
    </row>
    <row r="177" spans="1:5">
      <c r="A177" s="4" t="s">
        <v>835</v>
      </c>
      <c r="B177" s="6" t="n">
        <v>-9986</v>
      </c>
    </row>
    <row r="178" spans="1:5">
      <c r="A178" s="3" t="s">
        <v>837</v>
      </c>
    </row>
    <row r="179" spans="1:5">
      <c r="A179" s="4" t="s">
        <v>77</v>
      </c>
      <c r="B179" s="6" t="n">
        <v>8386</v>
      </c>
    </row>
    <row r="180" spans="1:5">
      <c r="A180" s="4" t="s">
        <v>835</v>
      </c>
      <c r="B180" s="6" t="n">
        <v>43242</v>
      </c>
    </row>
    <row r="181" spans="1:5">
      <c r="A181" s="4" t="s">
        <v>745</v>
      </c>
      <c r="B181" s="6" t="n">
        <v>51628</v>
      </c>
    </row>
    <row r="182" spans="1:5">
      <c r="A182" s="4" t="s">
        <v>838</v>
      </c>
      <c r="B182" s="6" t="n">
        <v>20382</v>
      </c>
    </row>
    <row r="183" spans="1:5">
      <c r="A183" s="4" t="s">
        <v>848</v>
      </c>
    </row>
    <row r="184" spans="1:5">
      <c r="A184" s="3" t="s">
        <v>832</v>
      </c>
    </row>
    <row r="185" spans="1:5">
      <c r="A185" s="4" t="s">
        <v>833</v>
      </c>
      <c r="B185" s="6" t="n">
        <v>0</v>
      </c>
    </row>
    <row r="186" spans="1:5">
      <c r="A186" s="3" t="s">
        <v>834</v>
      </c>
    </row>
    <row r="187" spans="1:5">
      <c r="A187" s="4" t="s">
        <v>77</v>
      </c>
      <c r="B187" s="6" t="n">
        <v>36677</v>
      </c>
    </row>
    <row r="188" spans="1:5">
      <c r="A188" s="4" t="s">
        <v>835</v>
      </c>
      <c r="B188" s="6" t="n">
        <v>145954</v>
      </c>
    </row>
    <row r="189" spans="1:5">
      <c r="A189" s="3" t="s">
        <v>836</v>
      </c>
    </row>
    <row r="190" spans="1:5">
      <c r="A190" s="4" t="s">
        <v>77</v>
      </c>
      <c r="B190" s="6" t="n">
        <v>0</v>
      </c>
    </row>
    <row r="191" spans="1:5">
      <c r="A191" s="4" t="s">
        <v>835</v>
      </c>
      <c r="B191" s="6" t="n">
        <v>49527</v>
      </c>
    </row>
    <row r="192" spans="1:5">
      <c r="A192" s="3" t="s">
        <v>837</v>
      </c>
    </row>
    <row r="193" spans="1:5">
      <c r="A193" s="4" t="s">
        <v>77</v>
      </c>
      <c r="B193" s="6" t="n">
        <v>36677</v>
      </c>
    </row>
    <row r="194" spans="1:5">
      <c r="A194" s="4" t="s">
        <v>835</v>
      </c>
      <c r="B194" s="6" t="n">
        <v>195481</v>
      </c>
    </row>
    <row r="195" spans="1:5">
      <c r="A195" s="4" t="s">
        <v>745</v>
      </c>
      <c r="B195" s="6" t="n">
        <v>232158</v>
      </c>
    </row>
    <row r="196" spans="1:5">
      <c r="A196" s="4" t="s">
        <v>838</v>
      </c>
      <c r="B196" s="6" t="n">
        <v>43777</v>
      </c>
    </row>
    <row r="197" spans="1:5">
      <c r="A197" s="4" t="s">
        <v>849</v>
      </c>
    </row>
    <row r="198" spans="1:5">
      <c r="A198" s="3" t="s">
        <v>832</v>
      </c>
    </row>
    <row r="199" spans="1:5">
      <c r="A199" s="4" t="s">
        <v>833</v>
      </c>
      <c r="B199" s="6" t="n">
        <v>0</v>
      </c>
    </row>
    <row r="200" spans="1:5">
      <c r="A200" s="3" t="s">
        <v>834</v>
      </c>
    </row>
    <row r="201" spans="1:5">
      <c r="A201" s="4" t="s">
        <v>77</v>
      </c>
      <c r="B201" s="6" t="n">
        <v>34000</v>
      </c>
    </row>
    <row r="202" spans="1:5">
      <c r="A202" s="4" t="s">
        <v>835</v>
      </c>
      <c r="B202" s="6" t="n">
        <v>46411</v>
      </c>
    </row>
    <row r="203" spans="1:5">
      <c r="A203" s="3" t="s">
        <v>836</v>
      </c>
    </row>
    <row r="204" spans="1:5">
      <c r="A204" s="4" t="s">
        <v>77</v>
      </c>
      <c r="B204" s="6" t="n">
        <v>-138</v>
      </c>
    </row>
    <row r="205" spans="1:5">
      <c r="A205" s="4" t="s">
        <v>835</v>
      </c>
      <c r="B205" s="6" t="n">
        <v>28673</v>
      </c>
    </row>
    <row r="206" spans="1:5">
      <c r="A206" s="3" t="s">
        <v>837</v>
      </c>
    </row>
    <row r="207" spans="1:5">
      <c r="A207" s="4" t="s">
        <v>77</v>
      </c>
      <c r="B207" s="6" t="n">
        <v>33862</v>
      </c>
    </row>
    <row r="208" spans="1:5">
      <c r="A208" s="4" t="s">
        <v>835</v>
      </c>
      <c r="B208" s="6" t="n">
        <v>75084</v>
      </c>
    </row>
    <row r="209" spans="1:5">
      <c r="A209" s="4" t="s">
        <v>745</v>
      </c>
      <c r="B209" s="6" t="n">
        <v>108946</v>
      </c>
    </row>
    <row r="210" spans="1:5">
      <c r="A210" s="4" t="s">
        <v>838</v>
      </c>
      <c r="B210" s="6" t="n">
        <v>16960</v>
      </c>
    </row>
    <row r="211" spans="1:5">
      <c r="A211" s="4" t="s">
        <v>850</v>
      </c>
    </row>
    <row r="212" spans="1:5">
      <c r="A212" s="3" t="s">
        <v>832</v>
      </c>
    </row>
    <row r="213" spans="1:5">
      <c r="A213" s="4" t="s">
        <v>833</v>
      </c>
      <c r="B213" s="6" t="n">
        <v>0</v>
      </c>
    </row>
    <row r="214" spans="1:5">
      <c r="A214" s="3" t="s">
        <v>834</v>
      </c>
    </row>
    <row r="215" spans="1:5">
      <c r="A215" s="4" t="s">
        <v>77</v>
      </c>
      <c r="B215" s="6" t="n">
        <v>54189</v>
      </c>
    </row>
    <row r="216" spans="1:5">
      <c r="A216" s="4" t="s">
        <v>835</v>
      </c>
      <c r="B216" s="6" t="n">
        <v>75619</v>
      </c>
    </row>
    <row r="217" spans="1:5">
      <c r="A217" s="3" t="s">
        <v>836</v>
      </c>
    </row>
    <row r="218" spans="1:5">
      <c r="A218" s="4" t="s">
        <v>77</v>
      </c>
      <c r="B218" s="6" t="n">
        <v>300</v>
      </c>
    </row>
    <row r="219" spans="1:5">
      <c r="A219" s="4" t="s">
        <v>835</v>
      </c>
      <c r="B219" s="6" t="n">
        <v>15024</v>
      </c>
    </row>
    <row r="220" spans="1:5">
      <c r="A220" s="3" t="s">
        <v>837</v>
      </c>
    </row>
    <row r="221" spans="1:5">
      <c r="A221" s="4" t="s">
        <v>77</v>
      </c>
      <c r="B221" s="6" t="n">
        <v>54489</v>
      </c>
    </row>
    <row r="222" spans="1:5">
      <c r="A222" s="4" t="s">
        <v>835</v>
      </c>
      <c r="B222" s="6" t="n">
        <v>90643</v>
      </c>
    </row>
    <row r="223" spans="1:5">
      <c r="A223" s="4" t="s">
        <v>745</v>
      </c>
      <c r="B223" s="6" t="n">
        <v>145132</v>
      </c>
    </row>
    <row r="224" spans="1:5">
      <c r="A224" s="4" t="s">
        <v>838</v>
      </c>
      <c r="B224" s="6" t="n">
        <v>19315</v>
      </c>
    </row>
    <row r="225" spans="1:5">
      <c r="A225" s="4" t="s">
        <v>851</v>
      </c>
    </row>
    <row r="226" spans="1:5">
      <c r="A226" s="3" t="s">
        <v>832</v>
      </c>
    </row>
    <row r="227" spans="1:5">
      <c r="A227" s="4" t="s">
        <v>833</v>
      </c>
      <c r="B227" s="6" t="n">
        <v>0</v>
      </c>
    </row>
    <row r="228" spans="1:5">
      <c r="A228" s="3" t="s">
        <v>834</v>
      </c>
    </row>
    <row r="229" spans="1:5">
      <c r="A229" s="4" t="s">
        <v>77</v>
      </c>
      <c r="B229" s="6" t="n">
        <v>24180</v>
      </c>
    </row>
    <row r="230" spans="1:5">
      <c r="A230" s="4" t="s">
        <v>835</v>
      </c>
      <c r="B230" s="6" t="n">
        <v>37158</v>
      </c>
    </row>
    <row r="231" spans="1:5">
      <c r="A231" s="3" t="s">
        <v>836</v>
      </c>
    </row>
    <row r="232" spans="1:5">
      <c r="A232" s="4" t="s">
        <v>77</v>
      </c>
      <c r="B232" s="6" t="n">
        <v>163</v>
      </c>
    </row>
    <row r="233" spans="1:5">
      <c r="A233" s="4" t="s">
        <v>835</v>
      </c>
      <c r="B233" s="6" t="n">
        <v>51103</v>
      </c>
    </row>
    <row r="234" spans="1:5">
      <c r="A234" s="3" t="s">
        <v>837</v>
      </c>
    </row>
    <row r="235" spans="1:5">
      <c r="A235" s="4" t="s">
        <v>77</v>
      </c>
      <c r="B235" s="6" t="n">
        <v>24343</v>
      </c>
    </row>
    <row r="236" spans="1:5">
      <c r="A236" s="4" t="s">
        <v>835</v>
      </c>
      <c r="B236" s="6" t="n">
        <v>88261</v>
      </c>
    </row>
    <row r="237" spans="1:5">
      <c r="A237" s="4" t="s">
        <v>745</v>
      </c>
      <c r="B237" s="6" t="n">
        <v>112604</v>
      </c>
    </row>
    <row r="238" spans="1:5">
      <c r="A238" s="4" t="s">
        <v>838</v>
      </c>
      <c r="B238" s="6" t="n">
        <v>10931</v>
      </c>
    </row>
    <row r="239" spans="1:5">
      <c r="A239" s="4" t="s">
        <v>852</v>
      </c>
    </row>
    <row r="240" spans="1:5">
      <c r="A240" s="3" t="s">
        <v>832</v>
      </c>
    </row>
    <row r="241" spans="1:5">
      <c r="A241" s="4" t="s">
        <v>833</v>
      </c>
      <c r="B241" s="6" t="n">
        <v>0</v>
      </c>
    </row>
    <row r="242" spans="1:5">
      <c r="A242" s="3" t="s">
        <v>834</v>
      </c>
    </row>
    <row r="243" spans="1:5">
      <c r="A243" s="4" t="s">
        <v>77</v>
      </c>
      <c r="B243" s="6" t="n">
        <v>45668</v>
      </c>
    </row>
    <row r="244" spans="1:5">
      <c r="A244" s="4" t="s">
        <v>835</v>
      </c>
      <c r="B244" s="6" t="n">
        <v>67316</v>
      </c>
    </row>
    <row r="245" spans="1:5">
      <c r="A245" s="3" t="s">
        <v>836</v>
      </c>
    </row>
    <row r="246" spans="1:5">
      <c r="A246" s="4" t="s">
        <v>77</v>
      </c>
      <c r="B246" s="6" t="n">
        <v>308</v>
      </c>
    </row>
    <row r="247" spans="1:5">
      <c r="A247" s="4" t="s">
        <v>835</v>
      </c>
      <c r="B247" s="6" t="n">
        <v>9760</v>
      </c>
    </row>
    <row r="248" spans="1:5">
      <c r="A248" s="3" t="s">
        <v>837</v>
      </c>
    </row>
    <row r="249" spans="1:5">
      <c r="A249" s="4" t="s">
        <v>77</v>
      </c>
      <c r="B249" s="6" t="n">
        <v>45976</v>
      </c>
    </row>
    <row r="250" spans="1:5">
      <c r="A250" s="4" t="s">
        <v>835</v>
      </c>
      <c r="B250" s="6" t="n">
        <v>77076</v>
      </c>
    </row>
    <row r="251" spans="1:5">
      <c r="A251" s="4" t="s">
        <v>745</v>
      </c>
      <c r="B251" s="6" t="n">
        <v>123052</v>
      </c>
    </row>
    <row r="252" spans="1:5">
      <c r="A252" s="4" t="s">
        <v>838</v>
      </c>
      <c r="B252" s="6" t="n">
        <v>15891</v>
      </c>
    </row>
    <row r="253" spans="1:5">
      <c r="A253" s="4" t="s">
        <v>853</v>
      </c>
    </row>
    <row r="254" spans="1:5">
      <c r="A254" s="3" t="s">
        <v>832</v>
      </c>
    </row>
    <row r="255" spans="1:5">
      <c r="A255" s="4" t="s">
        <v>833</v>
      </c>
      <c r="B255" s="6" t="n">
        <v>250000</v>
      </c>
    </row>
    <row r="256" spans="1:5">
      <c r="A256" s="3" t="s">
        <v>834</v>
      </c>
    </row>
    <row r="257" spans="1:5">
      <c r="A257" s="4" t="s">
        <v>77</v>
      </c>
      <c r="B257" s="6" t="n">
        <v>195834</v>
      </c>
    </row>
    <row r="258" spans="1:5">
      <c r="A258" s="4" t="s">
        <v>835</v>
      </c>
      <c r="B258" s="6" t="n">
        <v>164429</v>
      </c>
    </row>
    <row r="259" spans="1:5">
      <c r="A259" s="3" t="s">
        <v>836</v>
      </c>
    </row>
    <row r="260" spans="1:5">
      <c r="A260" s="4" t="s">
        <v>77</v>
      </c>
      <c r="B260" s="6" t="n">
        <v>0</v>
      </c>
    </row>
    <row r="261" spans="1:5">
      <c r="A261" s="4" t="s">
        <v>835</v>
      </c>
      <c r="B261" s="6" t="n">
        <v>15133</v>
      </c>
    </row>
    <row r="262" spans="1:5">
      <c r="A262" s="3" t="s">
        <v>837</v>
      </c>
    </row>
    <row r="263" spans="1:5">
      <c r="A263" s="4" t="s">
        <v>77</v>
      </c>
      <c r="B263" s="6" t="n">
        <v>195834</v>
      </c>
    </row>
    <row r="264" spans="1:5">
      <c r="A264" s="4" t="s">
        <v>835</v>
      </c>
      <c r="B264" s="6" t="n">
        <v>179562</v>
      </c>
    </row>
    <row r="265" spans="1:5">
      <c r="A265" s="4" t="s">
        <v>745</v>
      </c>
      <c r="B265" s="6" t="n">
        <v>375396</v>
      </c>
    </row>
    <row r="266" spans="1:5">
      <c r="A266" s="4" t="s">
        <v>838</v>
      </c>
      <c r="B266" s="6" t="n">
        <v>25397</v>
      </c>
    </row>
    <row r="267" spans="1:5">
      <c r="A267" s="4" t="s">
        <v>854</v>
      </c>
    </row>
    <row r="268" spans="1:5">
      <c r="A268" s="3" t="s">
        <v>832</v>
      </c>
    </row>
    <row r="269" spans="1:5">
      <c r="A269" s="4" t="s">
        <v>833</v>
      </c>
      <c r="B269" s="6" t="n">
        <v>0</v>
      </c>
    </row>
    <row r="270" spans="1:5">
      <c r="A270" s="3" t="s">
        <v>834</v>
      </c>
    </row>
    <row r="271" spans="1:5">
      <c r="A271" s="4" t="s">
        <v>77</v>
      </c>
      <c r="B271" s="6" t="n">
        <v>3677</v>
      </c>
    </row>
    <row r="272" spans="1:5">
      <c r="A272" s="4" t="s">
        <v>835</v>
      </c>
      <c r="B272" s="6" t="n">
        <v>14708</v>
      </c>
    </row>
    <row r="273" spans="1:5">
      <c r="A273" s="3" t="s">
        <v>836</v>
      </c>
    </row>
    <row r="274" spans="1:5">
      <c r="A274" s="4" t="s">
        <v>77</v>
      </c>
      <c r="B274" s="6" t="n">
        <v>2523</v>
      </c>
    </row>
    <row r="275" spans="1:5">
      <c r="A275" s="4" t="s">
        <v>835</v>
      </c>
      <c r="B275" s="6" t="n">
        <v>-4550</v>
      </c>
    </row>
    <row r="276" spans="1:5">
      <c r="A276" s="3" t="s">
        <v>837</v>
      </c>
    </row>
    <row r="277" spans="1:5">
      <c r="A277" s="4" t="s">
        <v>77</v>
      </c>
      <c r="B277" s="6" t="n">
        <v>6200</v>
      </c>
    </row>
    <row r="278" spans="1:5">
      <c r="A278" s="4" t="s">
        <v>835</v>
      </c>
      <c r="B278" s="6" t="n">
        <v>10158</v>
      </c>
    </row>
    <row r="279" spans="1:5">
      <c r="A279" s="4" t="s">
        <v>745</v>
      </c>
      <c r="B279" s="6" t="n">
        <v>16358</v>
      </c>
    </row>
    <row r="280" spans="1:5">
      <c r="A280" s="4" t="s">
        <v>838</v>
      </c>
      <c r="B280" s="6" t="n">
        <v>2127</v>
      </c>
    </row>
    <row r="281" spans="1:5">
      <c r="A281" s="4" t="s">
        <v>855</v>
      </c>
    </row>
    <row r="282" spans="1:5">
      <c r="A282" s="3" t="s">
        <v>832</v>
      </c>
    </row>
    <row r="283" spans="1:5">
      <c r="A283" s="4" t="s">
        <v>833</v>
      </c>
      <c r="B283" s="6" t="n">
        <v>65550</v>
      </c>
    </row>
    <row r="284" spans="1:5">
      <c r="A284" s="3" t="s">
        <v>834</v>
      </c>
    </row>
    <row r="285" spans="1:5">
      <c r="A285" s="4" t="s">
        <v>77</v>
      </c>
      <c r="B285" s="6" t="n">
        <v>11078</v>
      </c>
    </row>
    <row r="286" spans="1:5">
      <c r="A286" s="4" t="s">
        <v>835</v>
      </c>
      <c r="B286" s="6" t="n">
        <v>44799</v>
      </c>
    </row>
    <row r="287" spans="1:5">
      <c r="A287" s="3" t="s">
        <v>836</v>
      </c>
    </row>
    <row r="288" spans="1:5">
      <c r="A288" s="4" t="s">
        <v>77</v>
      </c>
      <c r="B288" s="6" t="n">
        <v>0</v>
      </c>
    </row>
    <row r="289" spans="1:5">
      <c r="A289" s="4" t="s">
        <v>835</v>
      </c>
      <c r="B289" s="6" t="n">
        <v>1850</v>
      </c>
    </row>
    <row r="290" spans="1:5">
      <c r="A290" s="3" t="s">
        <v>837</v>
      </c>
    </row>
    <row r="291" spans="1:5">
      <c r="A291" s="4" t="s">
        <v>77</v>
      </c>
      <c r="B291" s="6" t="n">
        <v>11078</v>
      </c>
    </row>
    <row r="292" spans="1:5">
      <c r="A292" s="4" t="s">
        <v>835</v>
      </c>
      <c r="B292" s="6" t="n">
        <v>46649</v>
      </c>
    </row>
    <row r="293" spans="1:5">
      <c r="A293" s="4" t="s">
        <v>745</v>
      </c>
      <c r="B293" s="6" t="n">
        <v>57727</v>
      </c>
    </row>
    <row r="294" spans="1:5">
      <c r="A294" s="4" t="s">
        <v>838</v>
      </c>
      <c r="B294" s="6" t="n">
        <v>5248</v>
      </c>
    </row>
    <row r="295" spans="1:5">
      <c r="A295" s="4" t="s">
        <v>856</v>
      </c>
    </row>
    <row r="296" spans="1:5">
      <c r="A296" s="3" t="s">
        <v>832</v>
      </c>
    </row>
    <row r="297" spans="1:5">
      <c r="A297" s="4" t="s">
        <v>833</v>
      </c>
      <c r="B297" s="6" t="n">
        <v>0</v>
      </c>
    </row>
    <row r="298" spans="1:5">
      <c r="A298" s="3" t="s">
        <v>834</v>
      </c>
    </row>
    <row r="299" spans="1:5">
      <c r="A299" s="4" t="s">
        <v>77</v>
      </c>
      <c r="B299" s="6" t="n">
        <v>120900</v>
      </c>
    </row>
    <row r="300" spans="1:5">
      <c r="A300" s="4" t="s">
        <v>835</v>
      </c>
      <c r="B300" s="6" t="n">
        <v>189714</v>
      </c>
    </row>
    <row r="301" spans="1:5">
      <c r="A301" s="3" t="s">
        <v>836</v>
      </c>
    </row>
    <row r="302" spans="1:5">
      <c r="A302" s="4" t="s">
        <v>77</v>
      </c>
      <c r="B302" s="6" t="n">
        <v>0</v>
      </c>
    </row>
    <row r="303" spans="1:5">
      <c r="A303" s="4" t="s">
        <v>835</v>
      </c>
      <c r="B303" s="6" t="n">
        <v>80884</v>
      </c>
    </row>
    <row r="304" spans="1:5">
      <c r="A304" s="3" t="s">
        <v>837</v>
      </c>
    </row>
    <row r="305" spans="1:5">
      <c r="A305" s="4" t="s">
        <v>77</v>
      </c>
      <c r="B305" s="6" t="n">
        <v>120900</v>
      </c>
    </row>
    <row r="306" spans="1:5">
      <c r="A306" s="4" t="s">
        <v>835</v>
      </c>
      <c r="B306" s="6" t="n">
        <v>270598</v>
      </c>
    </row>
    <row r="307" spans="1:5">
      <c r="A307" s="4" t="s">
        <v>745</v>
      </c>
      <c r="B307" s="6" t="n">
        <v>391498</v>
      </c>
    </row>
    <row r="308" spans="1:5">
      <c r="A308" s="4" t="s">
        <v>838</v>
      </c>
      <c r="B308" s="6" t="n">
        <v>77542</v>
      </c>
    </row>
    <row r="309" spans="1:5">
      <c r="A309" s="4" t="s">
        <v>805</v>
      </c>
    </row>
    <row r="310" spans="1:5">
      <c r="A310" s="3" t="s">
        <v>832</v>
      </c>
    </row>
    <row r="311" spans="1:5">
      <c r="A311" s="4" t="s">
        <v>833</v>
      </c>
      <c r="B311" s="6" t="n">
        <v>0</v>
      </c>
    </row>
    <row r="312" spans="1:5">
      <c r="A312" s="3" t="s">
        <v>834</v>
      </c>
    </row>
    <row r="313" spans="1:5">
      <c r="A313" s="4" t="s">
        <v>77</v>
      </c>
      <c r="B313" s="6" t="n">
        <v>0</v>
      </c>
    </row>
    <row r="314" spans="1:5">
      <c r="A314" s="4" t="s">
        <v>835</v>
      </c>
      <c r="B314" s="6" t="n">
        <v>246673</v>
      </c>
    </row>
    <row r="315" spans="1:5">
      <c r="A315" s="3" t="s">
        <v>836</v>
      </c>
    </row>
    <row r="316" spans="1:5">
      <c r="A316" s="4" t="s">
        <v>77</v>
      </c>
      <c r="B316" s="6" t="n">
        <v>0</v>
      </c>
    </row>
    <row r="317" spans="1:5">
      <c r="A317" s="4" t="s">
        <v>835</v>
      </c>
      <c r="B317" s="6" t="n">
        <v>44646</v>
      </c>
    </row>
    <row r="318" spans="1:5">
      <c r="A318" s="3" t="s">
        <v>837</v>
      </c>
    </row>
    <row r="319" spans="1:5">
      <c r="A319" s="4" t="s">
        <v>77</v>
      </c>
      <c r="B319" s="6" t="n">
        <v>0</v>
      </c>
    </row>
    <row r="320" spans="1:5">
      <c r="A320" s="4" t="s">
        <v>835</v>
      </c>
      <c r="B320" s="6" t="n">
        <v>291319</v>
      </c>
    </row>
    <row r="321" spans="1:5">
      <c r="A321" s="4" t="s">
        <v>745</v>
      </c>
      <c r="B321" s="6" t="n">
        <v>291319</v>
      </c>
    </row>
    <row r="322" spans="1:5">
      <c r="A322" s="4" t="s">
        <v>838</v>
      </c>
      <c r="B322" s="6" t="n">
        <v>118380</v>
      </c>
    </row>
    <row r="323" spans="1:5">
      <c r="A323" s="4" t="s">
        <v>857</v>
      </c>
    </row>
    <row r="324" spans="1:5">
      <c r="A324" s="3" t="s">
        <v>832</v>
      </c>
    </row>
    <row r="325" spans="1:5">
      <c r="A325" s="4" t="s">
        <v>833</v>
      </c>
      <c r="B325" s="6" t="n">
        <v>0</v>
      </c>
    </row>
    <row r="326" spans="1:5">
      <c r="A326" s="3" t="s">
        <v>834</v>
      </c>
    </row>
    <row r="327" spans="1:5">
      <c r="A327" s="4" t="s">
        <v>77</v>
      </c>
      <c r="B327" s="6" t="n">
        <v>19844</v>
      </c>
    </row>
    <row r="328" spans="1:5">
      <c r="A328" s="4" t="s">
        <v>835</v>
      </c>
      <c r="B328" s="6" t="n">
        <v>42499</v>
      </c>
    </row>
    <row r="329" spans="1:5">
      <c r="A329" s="3" t="s">
        <v>836</v>
      </c>
    </row>
    <row r="330" spans="1:5">
      <c r="A330" s="4" t="s">
        <v>77</v>
      </c>
      <c r="B330" s="6" t="n">
        <v>0</v>
      </c>
    </row>
    <row r="331" spans="1:5">
      <c r="A331" s="4" t="s">
        <v>835</v>
      </c>
      <c r="B331" s="6" t="n">
        <v>73270</v>
      </c>
    </row>
    <row r="332" spans="1:5">
      <c r="A332" s="3" t="s">
        <v>837</v>
      </c>
    </row>
    <row r="333" spans="1:5">
      <c r="A333" s="4" t="s">
        <v>77</v>
      </c>
      <c r="B333" s="6" t="n">
        <v>19844</v>
      </c>
    </row>
    <row r="334" spans="1:5">
      <c r="A334" s="4" t="s">
        <v>835</v>
      </c>
      <c r="B334" s="6" t="n">
        <v>115769</v>
      </c>
    </row>
    <row r="335" spans="1:5">
      <c r="A335" s="4" t="s">
        <v>745</v>
      </c>
      <c r="B335" s="6" t="n">
        <v>135613</v>
      </c>
    </row>
    <row r="336" spans="1:5">
      <c r="A336" s="4" t="s">
        <v>838</v>
      </c>
      <c r="B336" s="6" t="n">
        <v>45066</v>
      </c>
    </row>
    <row r="337" spans="1:5">
      <c r="A337" s="4" t="s">
        <v>858</v>
      </c>
    </row>
    <row r="338" spans="1:5">
      <c r="A338" s="3" t="s">
        <v>832</v>
      </c>
    </row>
    <row r="339" spans="1:5">
      <c r="A339" s="4" t="s">
        <v>833</v>
      </c>
      <c r="B339" s="6" t="n">
        <v>0</v>
      </c>
    </row>
    <row r="340" spans="1:5">
      <c r="A340" s="3" t="s">
        <v>834</v>
      </c>
    </row>
    <row r="341" spans="1:5">
      <c r="A341" s="4" t="s">
        <v>77</v>
      </c>
      <c r="B341" s="6" t="n">
        <v>282415</v>
      </c>
    </row>
    <row r="342" spans="1:5">
      <c r="A342" s="4" t="s">
        <v>835</v>
      </c>
      <c r="B342" s="6" t="n">
        <v>0</v>
      </c>
    </row>
    <row r="343" spans="1:5">
      <c r="A343" s="3" t="s">
        <v>836</v>
      </c>
    </row>
    <row r="344" spans="1:5">
      <c r="A344" s="4" t="s">
        <v>77</v>
      </c>
      <c r="B344" s="6" t="n">
        <v>1871</v>
      </c>
    </row>
    <row r="345" spans="1:5">
      <c r="A345" s="4" t="s">
        <v>835</v>
      </c>
      <c r="B345" s="6" t="n">
        <v>1124</v>
      </c>
    </row>
    <row r="346" spans="1:5">
      <c r="A346" s="3" t="s">
        <v>837</v>
      </c>
    </row>
    <row r="347" spans="1:5">
      <c r="A347" s="4" t="s">
        <v>77</v>
      </c>
      <c r="B347" s="6" t="n">
        <v>284286</v>
      </c>
    </row>
    <row r="348" spans="1:5">
      <c r="A348" s="4" t="s">
        <v>835</v>
      </c>
      <c r="B348" s="6" t="n">
        <v>1124</v>
      </c>
    </row>
    <row r="349" spans="1:5">
      <c r="A349" s="4" t="s">
        <v>745</v>
      </c>
      <c r="B349" s="6" t="n">
        <v>285410</v>
      </c>
    </row>
    <row r="350" spans="1:5">
      <c r="A350" s="4" t="s">
        <v>838</v>
      </c>
      <c r="B350" s="6" t="n">
        <v>12</v>
      </c>
    </row>
    <row r="351" spans="1:5">
      <c r="A351" s="4" t="s">
        <v>859</v>
      </c>
    </row>
    <row r="352" spans="1:5">
      <c r="A352" s="3" t="s">
        <v>832</v>
      </c>
    </row>
    <row r="353" spans="1:5">
      <c r="A353" s="4" t="s">
        <v>833</v>
      </c>
      <c r="B353" s="6" t="n">
        <v>0</v>
      </c>
    </row>
    <row r="354" spans="1:5">
      <c r="A354" s="3" t="s">
        <v>834</v>
      </c>
    </row>
    <row r="355" spans="1:5">
      <c r="A355" s="4" t="s">
        <v>77</v>
      </c>
      <c r="B355" s="6" t="n">
        <v>45120</v>
      </c>
    </row>
    <row r="356" spans="1:5">
      <c r="A356" s="4" t="s">
        <v>835</v>
      </c>
      <c r="B356" s="6" t="n">
        <v>215470</v>
      </c>
    </row>
    <row r="357" spans="1:5">
      <c r="A357" s="3" t="s">
        <v>836</v>
      </c>
    </row>
    <row r="358" spans="1:5">
      <c r="A358" s="4" t="s">
        <v>77</v>
      </c>
      <c r="B358" s="6" t="n">
        <v>0</v>
      </c>
    </row>
    <row r="359" spans="1:5">
      <c r="A359" s="4" t="s">
        <v>835</v>
      </c>
      <c r="B359" s="6" t="n">
        <v>12923</v>
      </c>
    </row>
    <row r="360" spans="1:5">
      <c r="A360" s="3" t="s">
        <v>837</v>
      </c>
    </row>
    <row r="361" spans="1:5">
      <c r="A361" s="4" t="s">
        <v>77</v>
      </c>
      <c r="B361" s="6" t="n">
        <v>45120</v>
      </c>
    </row>
    <row r="362" spans="1:5">
      <c r="A362" s="4" t="s">
        <v>835</v>
      </c>
      <c r="B362" s="6" t="n">
        <v>228393</v>
      </c>
    </row>
    <row r="363" spans="1:5">
      <c r="A363" s="4" t="s">
        <v>745</v>
      </c>
      <c r="B363" s="6" t="n">
        <v>273513</v>
      </c>
    </row>
    <row r="364" spans="1:5">
      <c r="A364" s="4" t="s">
        <v>838</v>
      </c>
      <c r="B364" s="5" t="n">
        <v>23683</v>
      </c>
    </row>
    <row r="365" spans="1:5">
      <c r="A365" s="4" t="s">
        <v>860</v>
      </c>
      <c r="B365" s="4" t="s">
        <v>497</v>
      </c>
    </row>
    <row r="366" spans="1:5">
      <c r="A366" s="4" t="s">
        <v>861</v>
      </c>
    </row>
    <row r="367" spans="1:5">
      <c r="A367" s="3" t="s">
        <v>832</v>
      </c>
    </row>
    <row r="368" spans="1:5">
      <c r="A368" s="4" t="s">
        <v>833</v>
      </c>
      <c r="B368" s="5" t="n">
        <v>0</v>
      </c>
    </row>
    <row r="369" spans="1:5">
      <c r="A369" s="3" t="s">
        <v>834</v>
      </c>
    </row>
    <row r="370" spans="1:5">
      <c r="A370" s="4" t="s">
        <v>77</v>
      </c>
      <c r="B370" s="6" t="n">
        <v>1130</v>
      </c>
    </row>
    <row r="371" spans="1:5">
      <c r="A371" s="4" t="s">
        <v>835</v>
      </c>
      <c r="B371" s="6" t="n">
        <v>0</v>
      </c>
    </row>
    <row r="372" spans="1:5">
      <c r="A372" s="3" t="s">
        <v>836</v>
      </c>
    </row>
    <row r="373" spans="1:5">
      <c r="A373" s="4" t="s">
        <v>77</v>
      </c>
      <c r="B373" s="6" t="n">
        <v>-1134</v>
      </c>
    </row>
    <row r="374" spans="1:5">
      <c r="A374" s="4" t="s">
        <v>835</v>
      </c>
      <c r="B374" s="6" t="n">
        <v>4691</v>
      </c>
    </row>
    <row r="375" spans="1:5">
      <c r="A375" s="3" t="s">
        <v>837</v>
      </c>
    </row>
    <row r="376" spans="1:5">
      <c r="A376" s="4" t="s">
        <v>77</v>
      </c>
      <c r="B376" s="6" t="n">
        <v>-4</v>
      </c>
    </row>
    <row r="377" spans="1:5">
      <c r="A377" s="4" t="s">
        <v>835</v>
      </c>
      <c r="B377" s="6" t="n">
        <v>4691</v>
      </c>
    </row>
    <row r="378" spans="1:5">
      <c r="A378" s="4" t="s">
        <v>745</v>
      </c>
      <c r="B378" s="6" t="n">
        <v>4687</v>
      </c>
    </row>
    <row r="379" spans="1:5">
      <c r="A379" s="4" t="s">
        <v>838</v>
      </c>
      <c r="B37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3</v>
      </c>
    </row>
    <row r="3" spans="1:4">
      <c r="A3" s="3" t="s">
        <v>863</v>
      </c>
    </row>
    <row r="4" spans="1:4">
      <c r="A4" s="4" t="s">
        <v>506</v>
      </c>
      <c r="B4" s="5" t="n">
        <v>7029455</v>
      </c>
      <c r="C4" s="5" t="n">
        <v>7508870</v>
      </c>
      <c r="D4" s="5" t="n">
        <v>7428243</v>
      </c>
    </row>
    <row r="5" spans="1:4">
      <c r="A5" s="4" t="s">
        <v>864</v>
      </c>
      <c r="B5" s="6" t="n">
        <v>0</v>
      </c>
      <c r="C5" s="6" t="n">
        <v>0</v>
      </c>
      <c r="D5" s="6" t="n">
        <v>0</v>
      </c>
    </row>
    <row r="6" spans="1:4">
      <c r="A6" s="4" t="s">
        <v>865</v>
      </c>
      <c r="B6" s="6" t="n">
        <v>133946</v>
      </c>
      <c r="C6" s="6" t="n">
        <v>121959</v>
      </c>
      <c r="D6" s="6" t="n">
        <v>123173</v>
      </c>
    </row>
    <row r="7" spans="1:4">
      <c r="A7" s="4" t="s">
        <v>866</v>
      </c>
      <c r="B7" s="6" t="n">
        <v>-1704031</v>
      </c>
      <c r="C7" s="6" t="n">
        <v>-601374</v>
      </c>
      <c r="D7" s="6" t="n">
        <v>-42546</v>
      </c>
    </row>
    <row r="8" spans="1:4">
      <c r="A8" s="4" t="s">
        <v>867</v>
      </c>
      <c r="B8" s="6" t="n">
        <v>5459370</v>
      </c>
      <c r="C8" s="6" t="n">
        <v>7029455</v>
      </c>
      <c r="D8" s="6" t="n">
        <v>7508870</v>
      </c>
    </row>
    <row r="9" spans="1:4">
      <c r="A9" s="4" t="s">
        <v>868</v>
      </c>
      <c r="B9" s="6" t="n">
        <v>4200000</v>
      </c>
    </row>
    <row r="10" spans="1:4">
      <c r="A10" s="3" t="s">
        <v>869</v>
      </c>
    </row>
    <row r="11" spans="1:4">
      <c r="A11" s="4" t="s">
        <v>506</v>
      </c>
      <c r="B11" s="6" t="n">
        <v>1492603</v>
      </c>
      <c r="C11" s="6" t="n">
        <v>1437222</v>
      </c>
      <c r="D11" s="6" t="n">
        <v>1267598</v>
      </c>
    </row>
    <row r="12" spans="1:4">
      <c r="A12" s="4" t="s">
        <v>870</v>
      </c>
      <c r="B12" s="6" t="n">
        <v>146216</v>
      </c>
      <c r="C12" s="6" t="n">
        <v>178801</v>
      </c>
      <c r="D12" s="6" t="n">
        <v>183873</v>
      </c>
    </row>
    <row r="13" spans="1:4">
      <c r="A13" s="4" t="s">
        <v>866</v>
      </c>
      <c r="B13" s="6" t="n">
        <v>-322602</v>
      </c>
      <c r="C13" s="6" t="n">
        <v>-123420</v>
      </c>
      <c r="D13" s="6" t="n">
        <v>-14249</v>
      </c>
    </row>
    <row r="14" spans="1:4">
      <c r="A14" s="4" t="s">
        <v>867</v>
      </c>
      <c r="B14" s="5" t="n">
        <v>1316217</v>
      </c>
      <c r="C14" s="5" t="n">
        <v>1492603</v>
      </c>
      <c r="D14" s="5" t="n">
        <v>14372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v>
      </c>
      <c r="B1" s="2" t="s">
        <v>1</v>
      </c>
    </row>
    <row r="2" spans="1:4">
      <c r="B2" s="2" t="s">
        <v>2</v>
      </c>
      <c r="C2" s="2" t="s">
        <v>32</v>
      </c>
      <c r="D2" s="2" t="s">
        <v>83</v>
      </c>
    </row>
    <row r="3" spans="1:4">
      <c r="A3" s="3" t="s">
        <v>119</v>
      </c>
    </row>
    <row r="4" spans="1:4">
      <c r="A4" s="4" t="s">
        <v>120</v>
      </c>
      <c r="B4" s="5" t="n">
        <v>6333020</v>
      </c>
      <c r="C4" s="5" t="n">
        <v>5528823</v>
      </c>
      <c r="D4" s="5" t="n">
        <v>4586952</v>
      </c>
    </row>
    <row r="5" spans="1:4">
      <c r="A5" s="4" t="s">
        <v>121</v>
      </c>
      <c r="B5" s="6" t="n">
        <v>2587213</v>
      </c>
      <c r="C5" s="6" t="n">
        <v>4664131</v>
      </c>
      <c r="D5" s="6" t="n">
        <v>4490682</v>
      </c>
    </row>
    <row r="6" spans="1:4">
      <c r="A6" s="4" t="s">
        <v>122</v>
      </c>
      <c r="B6" s="6" t="n">
        <v>-2737648</v>
      </c>
      <c r="C6" s="6" t="n">
        <v>-4054928</v>
      </c>
      <c r="D6" s="6" t="n">
        <v>-3858888</v>
      </c>
    </row>
    <row r="7" spans="1:4">
      <c r="A7" s="4" t="s">
        <v>106</v>
      </c>
      <c r="B7" s="6" t="n">
        <v>195663</v>
      </c>
      <c r="C7" s="6" t="n">
        <v>194635</v>
      </c>
      <c r="D7" s="6" t="n">
        <v>309479</v>
      </c>
    </row>
    <row r="8" spans="1:4">
      <c r="A8" s="4" t="s">
        <v>123</v>
      </c>
      <c r="C8" s="6" t="n">
        <v>359</v>
      </c>
      <c r="D8" s="6" t="n">
        <v>598</v>
      </c>
    </row>
    <row r="9" spans="1:4">
      <c r="A9" s="4" t="s">
        <v>124</v>
      </c>
      <c r="B9" s="6" t="n">
        <v>-297140</v>
      </c>
    </row>
    <row r="10" spans="1:4">
      <c r="A10" s="4" t="s">
        <v>125</v>
      </c>
      <c r="B10" s="6" t="n">
        <v>6081108</v>
      </c>
      <c r="C10" s="6" t="n">
        <v>6333020</v>
      </c>
      <c r="D10" s="6" t="n">
        <v>5528823</v>
      </c>
    </row>
    <row r="11" spans="1:4">
      <c r="A11" s="4" t="s">
        <v>126</v>
      </c>
    </row>
    <row r="12" spans="1:4">
      <c r="A12" s="3" t="s">
        <v>119</v>
      </c>
    </row>
    <row r="13" spans="1:4">
      <c r="A13" s="4" t="s">
        <v>120</v>
      </c>
      <c r="B13" s="6" t="n">
        <v>6012134</v>
      </c>
      <c r="C13" s="6" t="n">
        <v>5139842</v>
      </c>
      <c r="D13" s="6" t="n">
        <v>4201872</v>
      </c>
    </row>
    <row r="14" spans="1:4">
      <c r="A14" s="4" t="s">
        <v>121</v>
      </c>
      <c r="B14" s="6" t="n">
        <v>2585954</v>
      </c>
      <c r="C14" s="6" t="n">
        <v>4664031</v>
      </c>
      <c r="D14" s="6" t="n">
        <v>4490682</v>
      </c>
    </row>
    <row r="15" spans="1:4">
      <c r="A15" s="4" t="s">
        <v>122</v>
      </c>
      <c r="B15" s="6" t="n">
        <v>-2736807</v>
      </c>
      <c r="C15" s="6" t="n">
        <v>-4003814</v>
      </c>
      <c r="D15" s="6" t="n">
        <v>-3857767</v>
      </c>
    </row>
    <row r="16" spans="1:4">
      <c r="A16" s="4" t="s">
        <v>106</v>
      </c>
      <c r="B16" s="6" t="n">
        <v>194945</v>
      </c>
      <c r="C16" s="6" t="n">
        <v>212075</v>
      </c>
      <c r="D16" s="6" t="n">
        <v>305055</v>
      </c>
    </row>
    <row r="17" spans="1:4">
      <c r="A17" s="4" t="s">
        <v>125</v>
      </c>
      <c r="B17" s="6" t="n">
        <v>6056226</v>
      </c>
      <c r="C17" s="6" t="n">
        <v>6012134</v>
      </c>
      <c r="D17" s="6" t="n">
        <v>5139842</v>
      </c>
    </row>
    <row r="18" spans="1:4">
      <c r="A18" s="4" t="s">
        <v>127</v>
      </c>
    </row>
    <row r="19" spans="1:4">
      <c r="A19" s="3" t="s">
        <v>119</v>
      </c>
    </row>
    <row r="20" spans="1:4">
      <c r="A20" s="4" t="s">
        <v>120</v>
      </c>
      <c r="B20" s="6" t="n">
        <v>0</v>
      </c>
      <c r="C20" s="6" t="n">
        <v>0</v>
      </c>
      <c r="D20" s="6" t="n">
        <v>0</v>
      </c>
    </row>
    <row r="21" spans="1:4">
      <c r="A21" s="4" t="s">
        <v>125</v>
      </c>
      <c r="B21" s="6" t="n">
        <v>0</v>
      </c>
      <c r="C21" s="6" t="n">
        <v>0</v>
      </c>
      <c r="D21" s="6" t="n">
        <v>0</v>
      </c>
    </row>
    <row r="22" spans="1:4">
      <c r="A22" s="4" t="s">
        <v>128</v>
      </c>
    </row>
    <row r="23" spans="1:4">
      <c r="A23" s="3" t="s">
        <v>119</v>
      </c>
    </row>
    <row r="24" spans="1:4">
      <c r="A24" s="4" t="s">
        <v>120</v>
      </c>
      <c r="B24" s="6" t="n">
        <v>322145</v>
      </c>
      <c r="C24" s="6" t="n">
        <v>390599</v>
      </c>
      <c r="D24" s="6" t="n">
        <v>387296</v>
      </c>
    </row>
    <row r="25" spans="1:4">
      <c r="A25" s="4" t="s">
        <v>121</v>
      </c>
      <c r="C25" s="6" t="n">
        <v>100</v>
      </c>
      <c r="D25" s="6" t="n">
        <v>0</v>
      </c>
    </row>
    <row r="26" spans="1:4">
      <c r="A26" s="4" t="s">
        <v>122</v>
      </c>
      <c r="B26" s="6" t="n">
        <v>-841</v>
      </c>
      <c r="C26" s="6" t="n">
        <v>-51114</v>
      </c>
      <c r="D26" s="6" t="n">
        <v>-1121</v>
      </c>
    </row>
    <row r="27" spans="1:4">
      <c r="A27" s="4" t="s">
        <v>106</v>
      </c>
      <c r="B27" s="6" t="n">
        <v>718</v>
      </c>
      <c r="C27" s="6" t="n">
        <v>-17440</v>
      </c>
      <c r="D27" s="6" t="n">
        <v>4424</v>
      </c>
    </row>
    <row r="28" spans="1:4">
      <c r="A28" s="4" t="s">
        <v>124</v>
      </c>
      <c r="B28" s="6" t="n">
        <v>-297140</v>
      </c>
    </row>
    <row r="29" spans="1:4">
      <c r="A29" s="4" t="s">
        <v>125</v>
      </c>
      <c r="B29" s="6" t="n">
        <v>24882</v>
      </c>
      <c r="C29" s="6" t="n">
        <v>322145</v>
      </c>
      <c r="D29" s="6" t="n">
        <v>390599</v>
      </c>
    </row>
    <row r="30" spans="1:4">
      <c r="A30" s="4" t="s">
        <v>129</v>
      </c>
    </row>
    <row r="31" spans="1:4">
      <c r="A31" s="3" t="s">
        <v>119</v>
      </c>
    </row>
    <row r="32" spans="1:4">
      <c r="A32" s="4" t="s">
        <v>120</v>
      </c>
      <c r="B32" s="6" t="n">
        <v>-1259</v>
      </c>
      <c r="C32" s="6" t="n">
        <v>-1618</v>
      </c>
      <c r="D32" s="6" t="n">
        <v>-2216</v>
      </c>
    </row>
    <row r="33" spans="1:4">
      <c r="A33" s="4" t="s">
        <v>121</v>
      </c>
      <c r="B33" s="6" t="n">
        <v>1259</v>
      </c>
    </row>
    <row r="34" spans="1:4">
      <c r="A34" s="4" t="s">
        <v>123</v>
      </c>
      <c r="C34" s="6" t="n">
        <v>359</v>
      </c>
      <c r="D34" s="6" t="n">
        <v>598</v>
      </c>
    </row>
    <row r="35" spans="1:4">
      <c r="A35" s="4" t="s">
        <v>125</v>
      </c>
      <c r="B35" s="5" t="n">
        <v>0</v>
      </c>
      <c r="C35" s="5" t="n">
        <v>-1259</v>
      </c>
      <c r="D35" s="5" t="n">
        <v>-16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3</v>
      </c>
    </row>
    <row r="3" spans="1:4">
      <c r="A3" s="3" t="s">
        <v>131</v>
      </c>
    </row>
    <row r="4" spans="1:4">
      <c r="A4" s="4" t="s">
        <v>106</v>
      </c>
      <c r="B4" s="5" t="n">
        <v>199484000</v>
      </c>
      <c r="C4" s="5" t="n">
        <v>198454000</v>
      </c>
      <c r="D4" s="5" t="n">
        <v>313300000</v>
      </c>
    </row>
    <row r="5" spans="1:4">
      <c r="A5" s="3" t="s">
        <v>132</v>
      </c>
    </row>
    <row r="6" spans="1:4">
      <c r="A6" s="4" t="s">
        <v>96</v>
      </c>
      <c r="B6" s="6" t="n">
        <v>170904000</v>
      </c>
      <c r="C6" s="6" t="n">
        <v>215108000</v>
      </c>
      <c r="D6" s="6" t="n">
        <v>220432000</v>
      </c>
    </row>
    <row r="7" spans="1:4">
      <c r="A7" s="4" t="s">
        <v>102</v>
      </c>
      <c r="B7" s="6" t="n">
        <v>-5981000</v>
      </c>
      <c r="C7" s="6" t="n">
        <v>-672000</v>
      </c>
      <c r="D7" s="6" t="n">
        <v>0</v>
      </c>
    </row>
    <row r="8" spans="1:4">
      <c r="A8" s="4" t="s">
        <v>101</v>
      </c>
      <c r="B8" s="6" t="n">
        <v>-4198000</v>
      </c>
      <c r="C8" s="6" t="n">
        <v>-14192000</v>
      </c>
      <c r="D8" s="6" t="n">
        <v>-14509000</v>
      </c>
    </row>
    <row r="9" spans="1:4">
      <c r="A9" s="4" t="s">
        <v>133</v>
      </c>
      <c r="B9" s="6" t="n">
        <v>3850000</v>
      </c>
      <c r="C9" s="6" t="n">
        <v>14613000</v>
      </c>
      <c r="D9" s="6" t="n">
        <v>10430000</v>
      </c>
    </row>
    <row r="10" spans="1:4">
      <c r="A10" s="4" t="s">
        <v>97</v>
      </c>
      <c r="B10" s="6" t="n">
        <v>5750000</v>
      </c>
      <c r="C10" s="6" t="n">
        <v>0</v>
      </c>
      <c r="D10" s="6" t="n">
        <v>0</v>
      </c>
    </row>
    <row r="11" spans="1:4">
      <c r="A11" s="4" t="s">
        <v>103</v>
      </c>
      <c r="B11" s="6" t="n">
        <v>-54860000</v>
      </c>
      <c r="C11" s="6" t="n">
        <v>0</v>
      </c>
      <c r="D11" s="6" t="n">
        <v>0</v>
      </c>
    </row>
    <row r="12" spans="1:4">
      <c r="A12" s="4" t="s">
        <v>105</v>
      </c>
      <c r="B12" s="6" t="n">
        <v>106376000</v>
      </c>
      <c r="C12" s="6" t="n">
        <v>172071000</v>
      </c>
      <c r="D12" s="6" t="n">
        <v>0</v>
      </c>
    </row>
    <row r="13" spans="1:4">
      <c r="A13" s="4" t="s">
        <v>134</v>
      </c>
      <c r="B13" s="6" t="n">
        <v>54095000</v>
      </c>
      <c r="C13" s="6" t="n">
        <v>-69826000</v>
      </c>
      <c r="D13" s="6" t="n">
        <v>6909000</v>
      </c>
    </row>
    <row r="14" spans="1:4">
      <c r="A14" s="4" t="s">
        <v>135</v>
      </c>
      <c r="B14" s="6" t="n">
        <v>6037000</v>
      </c>
      <c r="C14" s="6" t="n">
        <v>-6762000</v>
      </c>
      <c r="D14" s="6" t="n">
        <v>-23768000</v>
      </c>
    </row>
    <row r="15" spans="1:4">
      <c r="A15" s="4" t="s">
        <v>136</v>
      </c>
      <c r="B15" s="6" t="n">
        <v>-40387000</v>
      </c>
      <c r="C15" s="6" t="n">
        <v>-46015000</v>
      </c>
      <c r="D15" s="6" t="n">
        <v>-53206000</v>
      </c>
    </row>
    <row r="16" spans="1:4">
      <c r="A16" s="3" t="s">
        <v>137</v>
      </c>
    </row>
    <row r="17" spans="1:4">
      <c r="A17" s="4" t="s">
        <v>138</v>
      </c>
      <c r="B17" s="6" t="n">
        <v>-1813000</v>
      </c>
      <c r="C17" s="6" t="n">
        <v>-3139000</v>
      </c>
      <c r="D17" s="6" t="n">
        <v>1511000</v>
      </c>
    </row>
    <row r="18" spans="1:4">
      <c r="A18" s="4" t="s">
        <v>139</v>
      </c>
      <c r="B18" s="6" t="n">
        <v>-21077000</v>
      </c>
      <c r="C18" s="6" t="n">
        <v>-13005000</v>
      </c>
      <c r="D18" s="6" t="n">
        <v>-27625000</v>
      </c>
    </row>
    <row r="19" spans="1:4">
      <c r="A19" s="4" t="s">
        <v>48</v>
      </c>
      <c r="B19" s="6" t="n">
        <v>-3324000</v>
      </c>
      <c r="C19" s="6" t="n">
        <v>-11431000</v>
      </c>
      <c r="D19" s="6" t="n">
        <v>12872000</v>
      </c>
    </row>
    <row r="20" spans="1:4">
      <c r="A20" s="4" t="s">
        <v>140</v>
      </c>
      <c r="B20" s="6" t="n">
        <v>174000</v>
      </c>
      <c r="C20" s="6" t="n">
        <v>-5722000</v>
      </c>
      <c r="D20" s="6" t="n">
        <v>-2937000</v>
      </c>
    </row>
    <row r="21" spans="1:4">
      <c r="A21" s="4" t="s">
        <v>141</v>
      </c>
      <c r="B21" s="6" t="n">
        <v>84000</v>
      </c>
      <c r="C21" s="6" t="n">
        <v>-1385000</v>
      </c>
      <c r="D21" s="6" t="n">
        <v>1684000</v>
      </c>
    </row>
    <row r="22" spans="1:4">
      <c r="A22" s="4" t="s">
        <v>142</v>
      </c>
      <c r="B22" s="6" t="n">
        <v>415114000</v>
      </c>
      <c r="C22" s="6" t="n">
        <v>428097000</v>
      </c>
      <c r="D22" s="6" t="n">
        <v>445093000</v>
      </c>
    </row>
    <row r="23" spans="1:4">
      <c r="A23" s="3" t="s">
        <v>143</v>
      </c>
    </row>
    <row r="24" spans="1:4">
      <c r="A24" s="4" t="s">
        <v>144</v>
      </c>
      <c r="B24" s="6" t="n">
        <v>0</v>
      </c>
      <c r="C24" s="6" t="n">
        <v>-228000</v>
      </c>
      <c r="D24" s="6" t="n">
        <v>0</v>
      </c>
    </row>
    <row r="25" spans="1:4">
      <c r="A25" s="4" t="s">
        <v>145</v>
      </c>
      <c r="B25" s="6" t="n">
        <v>-137414000</v>
      </c>
      <c r="C25" s="6" t="n">
        <v>-120766000</v>
      </c>
      <c r="D25" s="6" t="n">
        <v>-127200000</v>
      </c>
    </row>
    <row r="26" spans="1:4">
      <c r="A26" s="4" t="s">
        <v>146</v>
      </c>
      <c r="B26" s="6" t="n">
        <v>-20449000</v>
      </c>
      <c r="C26" s="6" t="n">
        <v>-488000</v>
      </c>
      <c r="D26" s="6" t="n">
        <v>-25373000</v>
      </c>
    </row>
    <row r="27" spans="1:4">
      <c r="A27" s="4" t="s">
        <v>147</v>
      </c>
      <c r="B27" s="6" t="n">
        <v>116381000</v>
      </c>
      <c r="C27" s="6" t="n">
        <v>49270000</v>
      </c>
      <c r="D27" s="6" t="n">
        <v>1304000</v>
      </c>
    </row>
    <row r="28" spans="1:4">
      <c r="A28" s="4" t="s">
        <v>148</v>
      </c>
      <c r="B28" s="6" t="n">
        <v>328256000</v>
      </c>
      <c r="C28" s="6" t="n">
        <v>344443000</v>
      </c>
      <c r="D28" s="6" t="n">
        <v>42316000</v>
      </c>
    </row>
    <row r="29" spans="1:4">
      <c r="A29" s="4" t="s">
        <v>149</v>
      </c>
      <c r="B29" s="6" t="n">
        <v>-40776000</v>
      </c>
      <c r="C29" s="6" t="n">
        <v>57655000</v>
      </c>
      <c r="D29" s="6" t="n">
        <v>14292000</v>
      </c>
    </row>
    <row r="30" spans="1:4">
      <c r="A30" s="4" t="s">
        <v>150</v>
      </c>
      <c r="B30" s="6" t="n">
        <v>-814334000</v>
      </c>
      <c r="C30" s="6" t="n">
        <v>-1129493000</v>
      </c>
      <c r="D30" s="6" t="n">
        <v>-977699000</v>
      </c>
    </row>
    <row r="31" spans="1:4">
      <c r="A31" s="4" t="s">
        <v>151</v>
      </c>
      <c r="B31" s="6" t="n">
        <v>689346000</v>
      </c>
      <c r="C31" s="6" t="n">
        <v>782914000</v>
      </c>
      <c r="D31" s="6" t="n">
        <v>904517000</v>
      </c>
    </row>
    <row r="32" spans="1:4">
      <c r="A32" s="4" t="s">
        <v>152</v>
      </c>
      <c r="B32" s="6" t="n">
        <v>121010000</v>
      </c>
      <c r="C32" s="6" t="n">
        <v>-16693000</v>
      </c>
      <c r="D32" s="6" t="n">
        <v>-167843000</v>
      </c>
    </row>
    <row r="33" spans="1:4">
      <c r="A33" s="3" t="s">
        <v>153</v>
      </c>
    </row>
    <row r="34" spans="1:4">
      <c r="A34" s="4" t="s">
        <v>154</v>
      </c>
      <c r="B34" s="6" t="n">
        <v>306638000</v>
      </c>
      <c r="C34" s="6" t="n">
        <v>340809000</v>
      </c>
      <c r="D34" s="6" t="n">
        <v>50383000</v>
      </c>
    </row>
    <row r="35" spans="1:4">
      <c r="A35" s="4" t="s">
        <v>155</v>
      </c>
      <c r="B35" s="6" t="n">
        <v>0</v>
      </c>
      <c r="C35" s="6" t="n">
        <v>-184642000</v>
      </c>
      <c r="D35" s="6" t="n">
        <v>-119165000</v>
      </c>
    </row>
    <row r="36" spans="1:4">
      <c r="A36" s="4" t="s">
        <v>156</v>
      </c>
      <c r="B36" s="6" t="n">
        <v>0</v>
      </c>
      <c r="C36" s="6" t="n">
        <v>1898134000</v>
      </c>
      <c r="D36" s="6" t="n">
        <v>1325300000</v>
      </c>
    </row>
    <row r="37" spans="1:4">
      <c r="A37" s="4" t="s">
        <v>157</v>
      </c>
      <c r="B37" s="6" t="n">
        <v>-250000000</v>
      </c>
      <c r="C37" s="6" t="n">
        <v>-1792971000</v>
      </c>
      <c r="D37" s="6" t="n">
        <v>-2324608000</v>
      </c>
    </row>
    <row r="38" spans="1:4">
      <c r="A38" s="4" t="s">
        <v>158</v>
      </c>
      <c r="B38" s="6" t="n">
        <v>1777090000</v>
      </c>
      <c r="C38" s="6" t="n">
        <v>3348730000</v>
      </c>
      <c r="D38" s="6" t="n">
        <v>4490682000</v>
      </c>
    </row>
    <row r="39" spans="1:4">
      <c r="A39" s="4" t="s">
        <v>159</v>
      </c>
      <c r="B39" s="6" t="n">
        <v>0</v>
      </c>
      <c r="C39" s="6" t="n">
        <v>100000</v>
      </c>
      <c r="D39" s="6" t="n">
        <v>0</v>
      </c>
    </row>
    <row r="40" spans="1:4">
      <c r="A40" s="4" t="s">
        <v>160</v>
      </c>
      <c r="B40" s="6" t="n">
        <v>-841000</v>
      </c>
      <c r="C40" s="6" t="n">
        <v>-51114000</v>
      </c>
      <c r="D40" s="6" t="n">
        <v>-1121000</v>
      </c>
    </row>
    <row r="41" spans="1:4">
      <c r="A41" s="4" t="s">
        <v>161</v>
      </c>
      <c r="B41" s="6" t="n">
        <v>-2374759000</v>
      </c>
      <c r="C41" s="6" t="n">
        <v>-4007580000</v>
      </c>
      <c r="D41" s="6" t="n">
        <v>-3738853000</v>
      </c>
    </row>
    <row r="42" spans="1:4">
      <c r="A42" s="4" t="s">
        <v>162</v>
      </c>
      <c r="B42" s="6" t="n">
        <v>-3936000</v>
      </c>
      <c r="C42" s="6" t="n">
        <v>-5520000</v>
      </c>
      <c r="D42" s="6" t="n">
        <v>-5058000</v>
      </c>
    </row>
    <row r="43" spans="1:4">
      <c r="A43" s="4" t="s">
        <v>163</v>
      </c>
      <c r="B43" s="6" t="n">
        <v>109000</v>
      </c>
      <c r="C43" s="6" t="n">
        <v>16361000</v>
      </c>
      <c r="D43" s="6" t="n">
        <v>59150000</v>
      </c>
    </row>
    <row r="44" spans="1:4">
      <c r="A44" s="4" t="s">
        <v>164</v>
      </c>
      <c r="B44" s="6" t="n">
        <v>-545699000</v>
      </c>
      <c r="C44" s="6" t="n">
        <v>-437693000</v>
      </c>
      <c r="D44" s="6" t="n">
        <v>-263290000</v>
      </c>
    </row>
    <row r="45" spans="1:4">
      <c r="A45" s="4" t="s">
        <v>165</v>
      </c>
      <c r="B45" s="6" t="n">
        <v>-9575000</v>
      </c>
      <c r="C45" s="6" t="n">
        <v>-26289000</v>
      </c>
      <c r="D45" s="6" t="n">
        <v>13960000</v>
      </c>
    </row>
    <row r="46" spans="1:4">
      <c r="A46" s="4" t="s">
        <v>166</v>
      </c>
      <c r="B46" s="6" t="n">
        <v>77130000</v>
      </c>
      <c r="C46" s="6" t="n">
        <v>103419000</v>
      </c>
      <c r="D46" s="6" t="n">
        <v>89459000</v>
      </c>
    </row>
    <row r="47" spans="1:4">
      <c r="A47" s="4" t="s">
        <v>167</v>
      </c>
      <c r="B47" s="6" t="n">
        <v>67555000</v>
      </c>
      <c r="C47" s="6" t="n">
        <v>77130000</v>
      </c>
      <c r="D47" s="6" t="n">
        <v>103419000</v>
      </c>
    </row>
    <row r="48" spans="1:4">
      <c r="A48" s="3" t="s">
        <v>168</v>
      </c>
    </row>
    <row r="49" spans="1:4">
      <c r="A49" s="4" t="s">
        <v>169</v>
      </c>
      <c r="B49" s="6" t="n">
        <v>58350000</v>
      </c>
      <c r="C49" s="6" t="n">
        <v>125289000</v>
      </c>
      <c r="D49" s="6" t="n">
        <v>110656000</v>
      </c>
    </row>
    <row r="50" spans="1:4">
      <c r="A50" s="3" t="s">
        <v>170</v>
      </c>
    </row>
    <row r="51" spans="1:4">
      <c r="A51" s="4" t="s">
        <v>171</v>
      </c>
      <c r="B51" s="6" t="n">
        <v>0</v>
      </c>
      <c r="C51" s="6" t="n">
        <v>2018000</v>
      </c>
      <c r="D51" s="6" t="n">
        <v>4029000</v>
      </c>
    </row>
    <row r="52" spans="1:4">
      <c r="A52" s="4" t="s">
        <v>172</v>
      </c>
      <c r="B52" s="6" t="n">
        <v>0</v>
      </c>
      <c r="C52" s="6" t="n">
        <v>340683000</v>
      </c>
      <c r="D52" s="6" t="n">
        <v>0</v>
      </c>
    </row>
    <row r="53" spans="1:4">
      <c r="A53" s="4" t="s">
        <v>173</v>
      </c>
      <c r="B53" s="6" t="n">
        <v>0</v>
      </c>
      <c r="C53" s="6" t="n">
        <v>1332000</v>
      </c>
      <c r="D53" s="6" t="n">
        <v>0</v>
      </c>
    </row>
    <row r="54" spans="1:4">
      <c r="A54" s="4" t="s">
        <v>158</v>
      </c>
      <c r="B54" s="6" t="n">
        <v>808864000</v>
      </c>
      <c r="C54" s="6" t="n">
        <v>1315301000</v>
      </c>
      <c r="D54" s="6" t="n">
        <v>0</v>
      </c>
    </row>
    <row r="55" spans="1:4">
      <c r="A55" s="4" t="s">
        <v>174</v>
      </c>
      <c r="B55" s="6" t="n">
        <v>365869000</v>
      </c>
      <c r="C55" s="6" t="n">
        <v>0</v>
      </c>
      <c r="D55" s="6" t="n">
        <v>0</v>
      </c>
    </row>
    <row r="56" spans="1:4">
      <c r="A56" s="4" t="s">
        <v>175</v>
      </c>
      <c r="B56" s="6" t="n">
        <v>0</v>
      </c>
      <c r="C56" s="6" t="n">
        <v>0</v>
      </c>
      <c r="D56" s="6" t="n">
        <v>8980000</v>
      </c>
    </row>
    <row r="57" spans="1:4">
      <c r="A57" s="4" t="s">
        <v>176</v>
      </c>
      <c r="B57" s="6" t="n">
        <v>280718000</v>
      </c>
      <c r="C57" s="6" t="n">
        <v>3520000</v>
      </c>
      <c r="D57" s="6" t="n">
        <v>0</v>
      </c>
    </row>
    <row r="58" spans="1:4">
      <c r="A58" s="4" t="s">
        <v>177</v>
      </c>
      <c r="B58" s="6" t="n">
        <v>0</v>
      </c>
      <c r="C58" s="6" t="n">
        <v>0</v>
      </c>
      <c r="D58" s="6" t="n">
        <v>68581000</v>
      </c>
    </row>
    <row r="59" spans="1:4">
      <c r="A59" s="4" t="s">
        <v>178</v>
      </c>
      <c r="B59" s="6" t="n">
        <v>15571000</v>
      </c>
      <c r="C59" s="6" t="n">
        <v>0</v>
      </c>
      <c r="D59" s="6" t="n">
        <v>12326000</v>
      </c>
    </row>
    <row r="60" spans="1:4">
      <c r="A60" s="4" t="s">
        <v>179</v>
      </c>
      <c r="B60" s="6" t="n">
        <v>0</v>
      </c>
      <c r="C60" s="6" t="n">
        <v>0</v>
      </c>
      <c r="D60" s="6" t="n">
        <v>90000000</v>
      </c>
    </row>
    <row r="61" spans="1:4">
      <c r="A61" s="4" t="s">
        <v>180</v>
      </c>
      <c r="B61" s="6" t="n">
        <v>0</v>
      </c>
      <c r="C61" s="6" t="n">
        <v>0</v>
      </c>
      <c r="D61" s="6" t="n">
        <v>23808000</v>
      </c>
    </row>
    <row r="62" spans="1:4">
      <c r="A62" s="4" t="s">
        <v>41</v>
      </c>
      <c r="B62" s="6" t="n">
        <v>34480000</v>
      </c>
      <c r="C62" s="6" t="n">
        <v>36013000</v>
      </c>
      <c r="D62" s="6" t="n">
        <v>59930000</v>
      </c>
    </row>
    <row r="63" spans="1:4">
      <c r="A63" s="4" t="s">
        <v>181</v>
      </c>
      <c r="B63" s="5" t="n">
        <v>77130000</v>
      </c>
      <c r="C63" s="5" t="n">
        <v>103419000</v>
      </c>
      <c r="D63" s="5" t="n">
        <v>8945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1:54Z</dcterms:created>
  <dcterms:modified xmlns:dcterms="http://purl.org/dc/terms/" xmlns:xsi="http://www.w3.org/2001/XMLSchema-instance" xsi:type="dcterms:W3CDTF">2019-03-28T16:11:54Z</dcterms:modified>
</cp:coreProperties>
</file>